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STATEMENTS OF CASH" sheetId="5" r:id="rId5"/>
    <s:sheet name="CONSOLIDATED STATEMENTS OF SHAR" sheetId="6" r:id="rId6"/>
    <s:sheet name="BASIS OF PRESENTATION" sheetId="7" r:id="rId7"/>
    <s:sheet name="SUMMARY OF SIGNIFICANT ACCOUNTI" sheetId="8" r:id="rId8"/>
    <s:sheet name="ACQUISITIONS AND DISPOSITIONS" sheetId="9" r:id="rId9"/>
    <s:sheet name="EARNINGS PER SHARE" sheetId="10" r:id="rId10"/>
    <s:sheet name="SHARE-BASED COMPENSATION" sheetId="11" r:id="rId11"/>
    <s:sheet name="INCOME TAXES" sheetId="12" r:id="rId12"/>
    <s:sheet name="COMMITMENTS AND CONTINGENCIES" sheetId="13" r:id="rId13"/>
    <s:sheet name="LEASES" sheetId="14" r:id="rId14"/>
    <s:sheet name="SELF-INSURANCE RESERVE FOR LOSS" sheetId="15" r:id="rId15"/>
    <s:sheet name="LONG-TERM DEBT" sheetId="16" r:id="rId16"/>
    <s:sheet name="INTANGIBLE ASSETS AND GOODWILL" sheetId="17" r:id="rId17"/>
    <s:sheet name="PROPERTY AND EQUIPMENT" sheetId="18" r:id="rId18"/>
    <s:sheet name="NOTES RECEIVABLE" sheetId="19" r:id="rId19"/>
    <s:sheet name="FAIR VALUE OF FINANCIAL INSTRUM" sheetId="20" r:id="rId20"/>
    <s:sheet name="ACCUMULATED OTHER COMPREHENSIVE" sheetId="21" r:id="rId21"/>
    <s:sheet name="BUSINESS SEGMENTS" sheetId="22" r:id="rId22"/>
    <s:sheet name="RELATED PARTY TRANSACTIONS" sheetId="23" r:id="rId23"/>
    <s:sheet name="RELATIONSHIP WITH MAJOR CUSTOME" sheetId="24" r:id="rId24"/>
    <s:sheet name="SUPPLEMENTARY DATA QUARTERLY FI" sheetId="25" r:id="rId25"/>
    <s:sheet name="SUMMARY OF SIGNIFICANT ACCOUN26" sheetId="26" r:id="rId26"/>
    <s:sheet name="BASIS OF PRESENTATION (Tables)" sheetId="27" r:id="rId27"/>
    <s:sheet name="EARNINGS PER SHARE (Tables)" sheetId="28" r:id="rId28"/>
    <s:sheet name="SHARE-BASED COMPENSATION (Table" sheetId="29" r:id="rId29"/>
    <s:sheet name="INCOME TAXES (Tables)" sheetId="30" r:id="rId30"/>
    <s:sheet name="COMMITMENTS AND CONTINGENCIES (" sheetId="31" r:id="rId31"/>
    <s:sheet name="LEASES (Tables)" sheetId="32" r:id="rId32"/>
    <s:sheet name="SELF-INSURANCE RESERVE FOR LO33" sheetId="33" r:id="rId33"/>
    <s:sheet name="LONG-TERM DEBT (Tables)" sheetId="34" r:id="rId34"/>
    <s:sheet name="INTANGIBLE ASSETS AND GOODWILL " sheetId="35" r:id="rId35"/>
    <s:sheet name="PROPERTY AND EQUIPMENT (Tables)" sheetId="36" r:id="rId36"/>
    <s:sheet name="NOTES RECEIVABLE (Tables)" sheetId="37" r:id="rId37"/>
    <s:sheet name="FAIR VALUE OF FINANCIAL INSTR38" sheetId="38" r:id="rId38"/>
    <s:sheet name="ACCUMULATED OTHER COMPREHENSI39" sheetId="39" r:id="rId39"/>
    <s:sheet name="BUSINESS SEGMENTS (Tables)" sheetId="40" r:id="rId40"/>
    <s:sheet name="RELATED PARTY TRANSACTIONS (Tab" sheetId="41" r:id="rId41"/>
    <s:sheet name="SUPPLEMENTARY DATA QUARTERLY 42" sheetId="42" r:id="rId42"/>
    <s:sheet name="BASIS OF PRESENTATION (Details)" sheetId="43" r:id="rId43"/>
    <s:sheet name="Summary of Significant Accoun44" sheetId="44" r:id="rId44"/>
    <s:sheet name="Acquisitions and Dispositions -" sheetId="45" r:id="rId45"/>
    <s:sheet name="Acquisitions and Dispositions46" sheetId="46" r:id="rId46"/>
    <s:sheet name="Reconciliation of the Earnings " sheetId="47" r:id="rId47"/>
    <s:sheet name="Earnings Per Share - Additional" sheetId="48" r:id="rId48"/>
    <s:sheet name="Share-Based Compensation - Addi" sheetId="49" r:id="rId49"/>
    <s:sheet name="Additional Information on RSUs " sheetId="50" r:id="rId50"/>
    <s:sheet name="Changes in Outstanding Restrict" sheetId="51" r:id="rId51"/>
    <s:sheet name="Changes in Outstanding SARs (De" sheetId="52" r:id="rId52"/>
    <s:sheet name="Number of Employee SARs and Dir" sheetId="53" r:id="rId53"/>
    <s:sheet name="Assumptions for Stock Options a" sheetId="54" r:id="rId54"/>
    <s:sheet name="Share-Based Compensation Expens" sheetId="55" r:id="rId55"/>
    <s:sheet name="Domestic and Foreign Earnings (" sheetId="56" r:id="rId56"/>
    <s:sheet name="The (Provision for) Benefit fro" sheetId="57" r:id="rId57"/>
    <s:sheet name="Income Taxes - Additional Infor" sheetId="58" r:id="rId58"/>
    <s:sheet name="Unrecognized Tax Benefit Reconc" sheetId="59" r:id="rId59"/>
    <s:sheet name="Total Deferred Tax Assets and L" sheetId="60" r:id="rId60"/>
    <s:sheet name="Types of Temporary Differences " sheetId="61" r:id="rId61"/>
    <s:sheet name="Reconciliation of the U.S. Stat" sheetId="62" r:id="rId62"/>
    <s:sheet name="Contingencies - Guarantees (Det" sheetId="63" r:id="rId63"/>
    <s:sheet name="Contingencies - Commitments and" sheetId="64" r:id="rId64"/>
    <s:sheet name="Contingencies - Legal Proceedin" sheetId="65" r:id="rId65"/>
    <s:sheet name="Future Obligations Under Operat" sheetId="66" r:id="rId66"/>
    <s:sheet name="Leases - Additional Information" sheetId="67" r:id="rId67"/>
    <s:sheet name="Composition of Rent Expense Ass" sheetId="68" r:id="rId68"/>
    <s:sheet name="Self-Insurance Reserve for Lo69" sheetId="69" r:id="rId69"/>
    <s:sheet name="Self-Insurance Reserve for Lo70" sheetId="70" r:id="rId70"/>
    <s:sheet name="Long-Term Debt (Detail)" sheetId="71" r:id="rId71"/>
    <s:sheet name="Long-Term Debt - Additional Inf" sheetId="72" r:id="rId72"/>
    <s:sheet name="Debt Principal Payments (Net of" sheetId="73" r:id="rId73"/>
    <s:sheet name="Composition of Other Intangible" sheetId="74" r:id="rId74"/>
    <s:sheet name="Goodwill and Intangible Assets " sheetId="75" r:id="rId75"/>
    <s:sheet name="Carrying Amount of Goodwill (De" sheetId="76" r:id="rId76"/>
    <s:sheet name="Composition of our Property and" sheetId="77" r:id="rId77"/>
    <s:sheet name="Property and Equipment - Additi" sheetId="78" r:id="rId78"/>
    <s:sheet name="Composition of our Notes Receiv" sheetId="79" r:id="rId79"/>
    <s:sheet name="Notes Receivable Principal Paym" sheetId="80" r:id="rId80"/>
    <s:sheet name="Notes Receivable Unamortized Di" sheetId="81" r:id="rId81"/>
    <s:sheet name="Activity Related to &quot;Senior, me" sheetId="82" r:id="rId82"/>
    <s:sheet name="Notes Receivable - Additional I" sheetId="83" r:id="rId83"/>
    <s:sheet name="Fair Value of Financial Instr84" sheetId="84" r:id="rId84"/>
    <s:sheet name="Carrying Values and Fair Values" sheetId="85" r:id="rId85"/>
    <s:sheet name="Accumulated Other Comprehensi86" sheetId="86" r:id="rId86"/>
    <s:sheet name="Reclassification out of Accumul" sheetId="87" r:id="rId87"/>
    <s:sheet name="Business Segments - Additional " sheetId="88" r:id="rId88"/>
    <s:sheet name="Revenues (Detail)" sheetId="89" r:id="rId89"/>
    <s:sheet name="Net Income (Detail)" sheetId="90" r:id="rId90"/>
    <s:sheet name="Depreciation and Amortization (" sheetId="91" r:id="rId91"/>
    <s:sheet name="Capital Expenditures (Detail)" sheetId="92" r:id="rId92"/>
    <s:sheet name="Related Party Transactions - Ad" sheetId="93" r:id="rId93"/>
    <s:sheet name="Financial Data Resulting from T" sheetId="94" r:id="rId94"/>
    <s:sheet name="Financial Data Resulting from95" sheetId="95" r:id="rId95"/>
    <s:sheet name="Equity Method Investment Summar" sheetId="96" r:id="rId96"/>
    <s:sheet name="Equity Method Investment Summ97" sheetId="97" r:id="rId97"/>
    <s:sheet name="Relationship with Major Custo98" sheetId="98" r:id="rId98"/>
    <s:sheet name="Supplementary Data - Quarterly " sheetId="99" r:id="rId99"/>
  </s:sheets>
  <s:definedNames/>
  <s:calcPr calcId="124519" calcMode="auto" fullCalcOnLoad="1"/>
</s:workbook>
</file>

<file path=xl/sharedStrings.xml><?xml version="1.0" encoding="utf-8"?>
<sst xmlns="http://schemas.openxmlformats.org/spreadsheetml/2006/main" uniqueCount="1004">
  <si>
    <t>Document and Entity Information - USD ($)</t>
  </si>
  <si>
    <t>12 Months Ended</t>
  </si>
  <si>
    <t>Dec. 31, 2015</t>
  </si>
  <si>
    <t>Feb. 0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AR</t>
  </si>
  <si>
    <t>Entity Registrant Name</t>
  </si>
  <si>
    <t>MARRIOTT INTERNATIONAL INC /MD/</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STATEMENTS OF INCOME - USD ($) $ in Millions</t>
  </si>
  <si>
    <t>Dec. 31, 2014</t>
  </si>
  <si>
    <t>Dec. 31, 2013</t>
  </si>
  <si>
    <t>REVENUES</t>
  </si>
  <si>
    <t>Base management fees</t>
  </si>
  <si>
    <t>[1]</t>
  </si>
  <si>
    <t>Franchise fees</t>
  </si>
  <si>
    <t>Incentive management fees</t>
  </si>
  <si>
    <t>Owned, leased, and other revenue</t>
  </si>
  <si>
    <t>Cost reimbursements</t>
  </si>
  <si>
    <t>Total revenue</t>
  </si>
  <si>
    <t>OPERATING COSTS AND EXPENSES</t>
  </si>
  <si>
    <t>Owned, leased, and other-direct</t>
  </si>
  <si>
    <t>Reimbursed costs</t>
  </si>
  <si>
    <t>Depreciation, amortization, and other</t>
  </si>
  <si>
    <t>General, administrative, and other</t>
  </si>
  <si>
    <t>Costs and Expenses, Total</t>
  </si>
  <si>
    <t>OPERATING INCOME</t>
  </si>
  <si>
    <t>Gains and other income, net</t>
  </si>
  <si>
    <t>Interest expense</t>
  </si>
  <si>
    <t>Interest income</t>
  </si>
  <si>
    <t>Equity in earnings (losses)</t>
  </si>
  <si>
    <t>INCOME BEFORE INCOME TAXES</t>
  </si>
  <si>
    <t>Provision for income taxes</t>
  </si>
  <si>
    <t>NET INCOME</t>
  </si>
  <si>
    <t>EARNINGS PER SHARE</t>
  </si>
  <si>
    <t>Earnings per share - basic (in USD per share)</t>
  </si>
  <si>
    <t>Earnings per share - diluted (in USD per share)</t>
  </si>
  <si>
    <t>See Footnote No. 17, “Related Party Transactions,” to our Consolidated Financial Statements for disclosure of related party amounts.</t>
  </si>
  <si>
    <t>CONSOLIDATED STATEMENTS OF COMPREHENSIVE INCOME - USD ($) $ in Millions</t>
  </si>
  <si>
    <t>Statement of Comprehensive Income [Abstract]</t>
  </si>
  <si>
    <t>Net income</t>
  </si>
  <si>
    <t>Other comprehensive (loss) income:</t>
  </si>
  <si>
    <t>Foreign currency translation adjustments</t>
  </si>
  <si>
    <t>Other derivative instrument adjustments, net of tax</t>
  </si>
  <si>
    <t>Unrealized (loss) gain on available-for-sale securities, net of tax</t>
  </si>
  <si>
    <t>Reclassification of (gains) losses, net of tax</t>
  </si>
  <si>
    <t>Total other comprehensive (loss) income, net of tax</t>
  </si>
  <si>
    <t>Comprehensive income</t>
  </si>
  <si>
    <t>CONSOLIDATED BALANCE SHEETS - USD ($) $ in Millions</t>
  </si>
  <si>
    <t>Current assets</t>
  </si>
  <si>
    <t>Cash and equivalents</t>
  </si>
  <si>
    <t>Accounts and notes receivable, net</t>
  </si>
  <si>
    <t>Prepaid expenses</t>
  </si>
  <si>
    <t>Other</t>
  </si>
  <si>
    <t>Assets held for sale</t>
  </si>
  <si>
    <t>Assets, current, total</t>
  </si>
  <si>
    <t>Property and equipment, net</t>
  </si>
  <si>
    <t>Intangible assets</t>
  </si>
  <si>
    <t>Contract acquisition costs and other</t>
  </si>
  <si>
    <t>Goodwill</t>
  </si>
  <si>
    <t>Goodwill and intangible assets, net, total</t>
  </si>
  <si>
    <t>Equity and cost method investments</t>
  </si>
  <si>
    <t>Notes receivable, net</t>
  </si>
  <si>
    <t>Deferred taxes, net</t>
  </si>
  <si>
    <t>Other noncurrent assets</t>
  </si>
  <si>
    <t>Total assets</t>
  </si>
  <si>
    <t>Current liabilities</t>
  </si>
  <si>
    <t>Current portion of long-term debt</t>
  </si>
  <si>
    <t>Accounts payable</t>
  </si>
  <si>
    <t>Accrued payroll and benefits</t>
  </si>
  <si>
    <t>Liability for guest loyalty programs</t>
  </si>
  <si>
    <t>Accrued expenses and other</t>
  </si>
  <si>
    <t>Liabilities, current, total</t>
  </si>
  <si>
    <t>Long-term debt</t>
  </si>
  <si>
    <t>Other noncurrent liabilities</t>
  </si>
  <si>
    <t>Shareholders’ deficit</t>
  </si>
  <si>
    <t>Class A Common Stock</t>
  </si>
  <si>
    <t>Additional paid-in-capital</t>
  </si>
  <si>
    <t>Retained earnings</t>
  </si>
  <si>
    <t>Treasury stock, at cost</t>
  </si>
  <si>
    <t>Accumulated other comprehensive loss</t>
  </si>
  <si>
    <t>Stockholders' deficit</t>
  </si>
  <si>
    <t>Liabilities and deficit, total</t>
  </si>
  <si>
    <t>CONSOLIDATED STATEMENTS OF CASH FLOWS - USD ($) $ in Millions</t>
  </si>
  <si>
    <t>OPERATING ACTIVITIES</t>
  </si>
  <si>
    <t>Adjustments to reconcile to cash provided by operating activities:</t>
  </si>
  <si>
    <t>Share-based compensation</t>
  </si>
  <si>
    <t>Income taxes</t>
  </si>
  <si>
    <t>Liability for guest loyalty program</t>
  </si>
  <si>
    <t>Working capital changes</t>
  </si>
  <si>
    <t>Net cash provided by operating activities</t>
  </si>
  <si>
    <t>INVESTING ACTIVITIES</t>
  </si>
  <si>
    <t>Capital expenditures</t>
  </si>
  <si>
    <t>Dispositions</t>
  </si>
  <si>
    <t>Loan advances</t>
  </si>
  <si>
    <t>Loan collections</t>
  </si>
  <si>
    <t>Contract acquisition costs</t>
  </si>
  <si>
    <t>Acquisition of a business, net of cash acquired</t>
  </si>
  <si>
    <t>Redemption of / (investment in) debt security</t>
  </si>
  <si>
    <t>Net cash provided by (used in) investing activities</t>
  </si>
  <si>
    <t>FINANCING ACTIVITIES</t>
  </si>
  <si>
    <t>Commercial paper/Credit Facility, net</t>
  </si>
  <si>
    <t>Issuance of long-term debt</t>
  </si>
  <si>
    <t>Repayment of long-term debt</t>
  </si>
  <si>
    <t>Issuance of Class A Common Stock</t>
  </si>
  <si>
    <t>Dividends paid</t>
  </si>
  <si>
    <t>Purchase of treasury stock</t>
  </si>
  <si>
    <t>Net cash used in financing activities</t>
  </si>
  <si>
    <t>(DECREASE) INCREASE IN CASH AND EQUIVALENTS</t>
  </si>
  <si>
    <t>CASH AND EQUIVALENTS, beginning of period</t>
  </si>
  <si>
    <t>CASH AND EQUIVALENTS, end of period</t>
  </si>
  <si>
    <t>CONSOLIDATED STATEMENTS OF SHAREHOLDERS' (DEFICIT) EQUITY - USD ($) $ in Millions</t>
  </si>
  <si>
    <t>Total</t>
  </si>
  <si>
    <t>Common StockClass A Common Stock</t>
  </si>
  <si>
    <t>Additional Paid-in- Capital</t>
  </si>
  <si>
    <t>Retained Earnings</t>
  </si>
  <si>
    <t>Treasury Stock, at Cost</t>
  </si>
  <si>
    <t>Accumulated Other Comprehensive Loss</t>
  </si>
  <si>
    <t>Beginning balance at Dec. 28, 2012</t>
  </si>
  <si>
    <t>Beginning balance, shares at Dec. 28, 2012</t>
  </si>
  <si>
    <t>Increase (Decrease) in Stockholders' Equity [Roll Forward]</t>
  </si>
  <si>
    <t>Other comprehensive income (loss)</t>
  </si>
  <si>
    <t>Dividends</t>
  </si>
  <si>
    <t>Employee stock plan</t>
  </si>
  <si>
    <t>Employee stock plan issuance, shares</t>
  </si>
  <si>
    <t>Purchase of treasury stock, shares</t>
  </si>
  <si>
    <t>Ending balance at Dec. 31, 2013</t>
  </si>
  <si>
    <t>Ending balance, shares at Dec. 31, 2013</t>
  </si>
  <si>
    <t>Ending balance at Dec. 31, 2014</t>
  </si>
  <si>
    <t>Ending balance, shares at Dec. 31, 2014</t>
  </si>
  <si>
    <t>Ending balance at Dec. 31, 2015</t>
  </si>
  <si>
    <t>Ending balance, shares at Dec. 31, 2015</t>
  </si>
  <si>
    <t>Common stock, authorized (in shares)</t>
  </si>
  <si>
    <t>Common stock, par value (in USD per share)</t>
  </si>
  <si>
    <t>Preferred authorized (in shares)</t>
  </si>
  <si>
    <t>Preferred stock outstanding (in shares)</t>
  </si>
  <si>
    <t>Our restated certificate of incorporation authorizes 800 million shares of our common stock, with a par value of $.01 per share and 10 million shares of preferred stock, without par value. At year-end 2015, we had 265.3 million of these authorized shares of our common stock and no preferred stock outstanding.</t>
  </si>
  <si>
    <t>BASIS OF PRESENTATION</t>
  </si>
  <si>
    <t>Accounting Policies [Abstract]</t>
  </si>
  <si>
    <t>Basis of Presentation</t>
  </si>
  <si>
    <t>BASIS OF PRESENTATION The consolidated financial statements present the results of operations, financial position, and cash flows of Marriott International, Inc. (“Marriott,” and together with its consolidated subsidiaries, as “we,” “us,” or “the Company ”). In order to make this report easier to read, we also refer throughout to (i) our Consolidated Financial Statements as our “Financial Statements,” (ii) our Consolidated Statements of Income as our “Income Statements,” (iii) our Consolidated Balance Sheets as our “Balance Sheets,” (iv) our properties, brands, or markets in the United States (“U.S.”) and Canada as “North America” or “North American,” and (v) our properties, brands, or markets outside of the United States and Canada as “International.” In addition, references throughout to numbered “Footnotes” refer to the numbered Notes in these Notes to Consolidated Financial Statements, unless otherwise no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t fiscal year-end 2015 and fiscal year-end 2014 and the results of our operations and cash flows for fiscal years 2015 , 2014 , and 2013 . We have eliminated all material intercompany transactions and balances between entities consolidated in these Financial Statements. In addition, in 2015, we recorded a cumulative $ 25 million adjustment to “Retained earnings” to correct immaterial errors attributable to excess tax benefits for share-based compensation that we allocated to foreign affiliates, which had previously resulted in immaterial overstatements in both the “Provision for income taxes” in our Income Statements and “Additional paid-in-capital” in our Balance Sheets for the years 2003-2014. Fiscal Year Beginning with our 2013 fiscal year, we changed our financial reporting cycle to a calendar year-end reporting cycle and an end-of-month quarterly reporting cycle. Accordingly, our 2013 fiscal year began on December 29, 2012 (the day after the end of the 2012 fiscal year) and ended on December 31, 2013. Historically, our fiscal year was a 52-53 week fiscal year that ended on the Friday nearest to December 31. As a result, our 2015 and 2014 fiscal years had three fewer days than our 2013 fiscal year. The table below presents each completed fiscal year we refer to in this report, the date the fiscal year ended, and the number of days in that fiscal year, and unless otherwise specified, each reference to a particular year means the fiscal year ended on the date shown below: Fiscal Year Fiscal Year-End Date Number of Days Fiscal Year Fiscal Year-End Date Number of Days 2015 December 31, 2015 365 2010 December 31, 2010 364 2014 December 31, 2014 365 2009 January 1, 2010 364 2013 December 31, 2013 368 2008 January 2, 2009 371 2012 December 28, 2012 364 2007 December 28, 2007 364 2011 December 30, 2011 364 2006 December 29, 2006 364 Beginning in 2014, our fiscal years are the same as the corresponding calendar year (each beginning on January 1 and ending on December 31, and containing 365 or 366 days).</t>
  </si>
  <si>
    <t>SUMMARY OF SIGNIFICANT ACCOUNTING POLICIES</t>
  </si>
  <si>
    <t>Summary of Significant Accounting Policies</t>
  </si>
  <si>
    <t>SUMMARY OF SIGNIFICANT ACCOUNTING POLICIES Revenue Recognition Our revenues include: (1) base management and incentive management fees; (2) franchise fees (including licensing fees from MVW after the spin-off of $59 million for 2015 , $60 million for 2014 , and $61 million for 2013 ); (3) revenues from lodging properties we own or lease; and (4) cost reimbursements. Management fees are typically composed of a base fee, which is a percentage of the revenues of hotels, and an incentive fee, which is generally based on hotel profitability. Franchise fees are typically composed of initial application fees and continuing royalties generated from our franchise programs, which permit the hotel owners and operators to use certain of our brand names. Cost reimbursements include direct and indirect costs that are reimbursed to us by properties that we manage, franchise, or license. Base Management and Incentive Management Fees :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Franchise Fee and License Fee Revenue : We recognize franchise fees and license fees as revenue in each accounting period as we earn those fees from the franchisee or licensee under the contracts. Owned and Leased Units : We recognize room sales and revenues from other guest services for our owned and leased units when rooms are occupied and when we have rendered the services. Cost Reimbursements : We recognize cost reimbursements from managed, franchised, and licensed properties when we incur the related reimbursable costs. These costs primarily consist of payroll and related expenses at managed properties where we are the employer and also include certain operational and administrative costs as provided for in our contracts with the owners. As these costs have no added markup, the revenue and related expense have no impact on either our operating or net income. Other Revenue : Includes other third-party licensing fees, branding fees for third-party residential sales and credit card licensing, land rental income, and other revenue. We generally recognize other revenue as services are rendered and when collection is reasonably assured. Amounts received in advance are deferred as liabilities. Real Estate Sales We reduce gains on sales of real estate by our maximum exposure to loss if we have continuing involvement with the property and do not transfer substantially all of the risks and rewards of ownership. In sales transactions where we retain a management contract, the terms and conditions of the management contract are generally comparable to the terms and conditions of the management contracts obtained directly with third-party owners in competitive bid processes. Rewards Programs Marriott Rewards and The Ritz-Carlton Rewards are our frequent guest loyalty programs. Program members earn points based on the money they spend at our hotels, purchases of timeshare interval, fractional ownership, and residential products and, to a lesser degree, through participation in affiliated partners’ programs, such as those offered by car rental and credit card companies. Members can redeem points, which we track on their behalf, for stays at most of our hotels, airline tickets, airline frequent flyer program miles, rental cars, and a variety of other awards. Points cannot be redeemed for cash. We provide Marriott Rewards and The Ritz-Carlton Rewards as marketing programs to participating properties, with the objective of operating the programs on a break-even basis to us. We collect amounts that we expect will, in the aggregate, equal the costs of point redemptions and program operating costs over time. We defer revenue we receive from managed, franchised, and Marriott-owned/leased hotels and program partners. Our management and franchise agreements require that properties reimburse us currently for the costs of operating the rewards programs, including marketing, promotion, communication with, and performing member services for rewards program members. Due to the requirement that properties reimburse us for program operating costs as incurred, we recognize the related cost reimbursements revenues from properties for our rewards programs when we incur and expense such costs. We also recognize the component of revenue from program partners that corresponds to program maintenance services when we incur and expense such costs. When points are redeemed we recognize the amounts we previously deferred as revenue and the corresponding expense relating to the costs of the awards redeemed. The recorded liability related to these programs totaled $2,574 million at year-end 2015 and $2,334 million at year-end 2014 . We estimate the reasonableness and the value of the future redemption obligations using statistical formulas that project timing of future point redemptions based on historical levels, including an estimate of the “breakage” for points that members will never redeem, and an estimate of the points that members will eventually redeem. A ten percent reduction in the estimate of “breakage” would have increased the estimated year-end 2015 liability by $164 million . Profit Sharing Plan We contribute to a profit sharing plan for the benefit of employees meeting certain eligibility requirements who elect to participate in the plan. Participating employees specify the percentage of salary deferred. We recognized compensation costs from profit sharing of $80 million in 2015 , $76 million in 2014 , and $75 million in 2013 . Non-U.S. Operations The U.S. dollar is the functional currency of our consolidated and unconsolidated entities operating in the United States. The functional currency of our consolidated and unconsolidated entities operating outside of the United State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gains and losses from non-U.S. currency transactions, currently in operating costs and expenses, and those amounted to losses of $6 million in 2015 , $16 million in 2014 , and $5 million in 2013 . Share-Based Compensation We grant share-based compensation awards at exercise prices or strike prices that equal the market price of our common stock on the date of grant. For all share-based awards, we measure compensation costs for our share-based payment transactions at fair value on the grant date, and we recognize those costs in our Financial Statements over the vesting period during which the employee provides service (“the service period”) in exchange for the award. On the grant date, we use a binomial lattice-based valuation model to estimate the fair value of each stock appreciation right and stock option granted. This valuation model uses a range of possible stock price outcomes over the term of the award, discounted back to a present value using a risk-free rate. Because of the limitations with closed-form valuation models, such as the Black-Scholes model, we have determined that this more flexible binomial model provides a better estimate of the fair value of our stock appreciation rights and stock options because it takes into account employee and non-employee director exercise behavior based on changes in the price of our stock and also allows us to use other dynamic assumptions. See Footnote No. 5 , “ Share-Based Compensation ” for further information. Income Taxes 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See Footnote No. 6 , “ Income Taxes ,” for further information. Cash and Equivalents We consider all highly liquid investments with an initial maturity of three months or less at date of purchase to be cash equivalents. Accounts Receivable 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 Our accounts receivable reserve was $25 million at year-end 2015 and $33 million at year-end 2014 .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See Footnote No. 3 , “ Acquisitions and Dispositions ” for additional information on planned dispositions. Goodwill We assess goodwill for potential impairment at the end of each fiscal year, or during the year if an event or other circumstance indicates that we may not be able to recover the carrying amount of the net assets of the reporting unit. In evaluating goodwill for impairment, we may first assess qualitative factors to determine whether it is more likely than not (that is, a likelihood of more than 50 percent) that the fair value of a reporting unit is less than its carrying amount. Qualitative factors that we consider include, for example, macroeconomic and industry conditions, overall financial performance, and other relevant entity-specific events. If we bypass the qualitative assessment, or if we conclude that it is more likely than not that the fair value of a reporting unit is less than its carrying value, then we perform a two-step goodwill impairment test to identify potential goodwill impairment and measure the amount of goodwill impairment we will recognize, if any. In the first step of the two-step goodwill impairment test (“Step 1”), we compare the estimated fair value of the reporting unit with its carrying value. If the estimated fair value of the reporting unit exceeds its carrying amount, no further analysis is needed. If, however, the estimated fair value of the reporting unit is less than its carrying amount, we proceed to the second step and calculate the implied fair value of the reporting unit goodwill to determine whether any impairment is required. We calculate the implied fair value of the reporting unit goodwill by allocating the estimated fair value of the reporting unit to all of the unit’s assets and liabilities as if the unit had been acquired in a business combination. If the carrying value of the reporting unit’s goodwill exceeds the implied fair value of the goodwill, we recognize an impairment loss in the amount of that excess. In allocating the estimated fair value of the reporting unit to all of the assets and liabilities of the reporting unit, we use industry and market data, as well as knowledge of the industry and our past experience. We calculate the estimated fair value of a reporting unit using the income approach.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 We have had no goodwill impairment charges for the last three fiscal years. Intangibles and Long-Lived Assets We assess indefinite-lived intangible assets for potential impairment and continued indefinite use at the end of each fiscal year, or during the year if an event or other circumstance indicates that we may not be able to recover the carrying amount of the asset. Similar to goodwill, we may first assess qualitative factors to determine whether it is more likely than not that the fair value of the indefinite-lived intangible is less than its carrying amount. If the carrying value of the asset exceeds the implied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 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 Investments We may hold an equity interest in ventures established to develop or acquire and own hotel properties. These ventures are generally limited liability companies or limited partnerships. We account for investments in such entities using the cost method of accounting when we own a minimal investment and the equity method of accounting when we own more than a minimal investment. We account for investments in other ventures using the equity method of accounting when we exercise significant influence over the entities. If we do not exercise significant influence, we account for the investment using the cost method of accounting. We consolidate entities that we control.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 We evaluate an investment for impairment when circumstances indicate that we may not be able to recover the carrying value. For example, when evaluating our ventures, we consider loan defaults, significant under-performance relative to historical or projected operating performance, or significant negative industry or economic trends. We impair investments we account for using the equity and cost methods of accounting when we determine that there has been an “other-than-temporary” decline in the venture’s estimated fair value compared to its carrying value. Additionally, a venture’s commitment to a plan to sell some or all of its assets could cause us to evaluate the recoverability of the venture’s individual long-lived assets and possibly the venture itself. We calculate the estimated fair value of an investment using either a market approach or an income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 For investments in securities classified as available-for-sale, we determine the cost basis of the securities sold using specific identification, meaning that we track our securities individually. Fair Value Measurements We have various financial instruments we must measure at fair value on a recurring basis, including certain marketable securities and derivatives. See Footnote No. 14 , “ Fair Value of Financial Instruments ”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including cash flow hedges, net investment in non-U.S. operations hedges, fair value hedges, and other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 Loan Loss Reserves 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 party rating agencies to assess the credit quality of the loan receivable, both upon entering into the loan agreement and on an ongoing basis as applicable. On a regular basis, we individually assess loans for impairment. We use internally generated cash flow projections to determine if we expect the loans to be repaid under the terms of the loan agreements. If we conclude that it is probable a borrower will not repay a loan in accordance with its terms, we consider the loan impaired and begin recognizing interest income on a cash basi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 If it is likely that a loan will not be collected based on financial or other business indicators, including our historical experience, our policy is to charge off the loan in the quarter in which we deem it uncollectible. Guarantees We measure and record our liability for the fair value of a guarantee on a nonrecurring basis, that is when we issue or modify a guarantee, using Level 3 internally developed inputs, as described above in this footnote under the heading “ Fair Value Measurements .”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 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except to the extent that the applicable contracts provide that the advance can be recovered as a loan. Self-Insurance Programs We self-insure for certain levels of property, liability, workers’ compensation and employee medical coverage. We accrue estimated costs of these self-insurance programs at the present value of projected settlements for known and incurred but not reported claims. We use a discount rate of 2.0 percent to determine the present value of the projected settlements, which we consider to be reasonable given our history of settled claims, including payment patterns and the fixed nature of the individual settlements. We are subject to a variety of assessments for our insurance activities, including those by state guaranty funds and workers’ compensation second-injury funds. We record our liabilities for these assessments in the “Accrued expenses and other” caption of our Balance Sheets. These liabilities, which are not discounted, totaled $5 million at year-end 2015 and $4 million at year-end 2014 . We expect to pay the $5 million liability for assessments by the end of 2016 . Legal Contingencies 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 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incurred. New Accounting Standards Accounting Standards Update No. 2014-09 - “Revenue from Contracts with Customers” (“ASU No. 2014-09”) ASU No. 2014-09 supersedes the revenue recognition requirements in Topic 605, Revenue Recognition ,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inancial Accounting Standards Board (“FASB”) has deferred ASU No.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No. 2014-09. We are still assessing the potential impact that ASU No. 2014-09 will have on our financial statements and disclosures, but we believe that there could be changes to the revenue recognition of real estate sales, franchise fees, and incentive management fees. Accounting Standards Update No. 2015-03 - “Simplifying the Presentation of Debt Issuance Costs” (“ASU No. 2015-03”) In April 2015, the FASB issued ASU No. 2015-03, which requires entities to present debt issuance costs in the balance sheet as a direct deduction from the related debt liability rather than as an asset. We adopted the standard in the 2015 fourth quarter and retrospectively applied the standard to the 2014 Balance Sheet by reclassifying $ 10 million of debt issuance costs from “Other noncurrent assets” to “Long-term debt.” Accounting Standards Update No. 2015-17 - “Balance Sheet Classification of Deferred Taxes” (“ASU No. 2015-17”) In November 2015, the FASB issued ASU No. 2015-17, which requires entities with a classified balance sheet to present all deferred tax assets and liabilities as noncurrent. We adopted the standard in the 2015 fourth quarter and retrospectively applied the standard to the 2014 Balance Sheet, resulting in reclassifications of $ 311 million of current deferred tax assets and $ 22 million of current deferred tax liabilities to noncurrent deferred tax assets.</t>
  </si>
  <si>
    <t>ACQUISITIONS AND DISPOSITIONS</t>
  </si>
  <si>
    <t>Acquisitions and Dispositions [Abstract]</t>
  </si>
  <si>
    <t>ACQUISITIONS AND DISPOSITIONS 2016 Planned Acquisition On November 15, 2015, we entered into an Agreement and Plan of Merger (the “Merger Agreement”) to combine with Starwood Hotels &amp; Resorts Worldwide, Inc. (“Starwood”). The Merger Agreement provides for the Company to combine with Starwood in a series of transactions after which Starwood will be an indirect wholly owned subsidiary of the Company. If these transactions are completed, shareholders of Starwood will receive 0.920 shares of our common stock, par value $ 0.01 per share, and $ 2.00 in cash, without interest, for each share of Starwood common stock, par value $0.01 per share, that they own immediately before these transactions. We expect that the combination will close in mid-2016, after customary conditions are satisfied, including shareholder approvals, required antitrust approvals, and the completion of Starwood’s previously announced spin-off of its vacation ownership business, or another spin-off, split-off, analogous disposition, or sale of its vacation ownership business. 2015 Acquisitions In the 2015 second quarter, we acquired the Delta Hotels and Resorts brand, management and franchise business, together with related intellectual property, from Delta Hotels Limited Partnership, a subsidiary of British Columbia Investment Management Corporation (“bcIMC”) for approximately $134 million ( C$170 million ), plus $2 million ( C$2 million ) of working capital, for a total purchase price of $136 million ( C$172 million ) in cash. We finalized the purchase accounting during the 2015 third quarter and recognized approximately: $127 million ( C$161 million ) in intangible assets consisting of contract assets of $17 million ( C$22 million ), an indefinite-lived brand intangible of $91 million ( C$115 million ), and goodwill of $19 million ( C$24 million ); and $9 million ( C$11 million ) of tangible assets consisting of property and equipment and other assets. As a result of the transaction, we added 37 open hotels and resorts with 9,590 rooms across Canada, including 27 properties under management agreements ( 13 of which have new 30-year management agreements with bcIMC-affiliated entities) and 10 properties under franchise agreements, plus five hotels under development (including one under a new 30-year management agreement with a bcIMC-affiliated entity). 2015 Dispositions and Planned Dispositions as of Year-End 2015 We sold The Miami Beach EDITION during the 2015 first quarter, and we sold The New York (Madison Square Park) EDITION at the beginning of the 2015 second quarter. We received total cash proceeds of $566 million in 2015. In the 2015 first quarter, we recorded a $6 million impairment charge for The New York (Madison Square Park) EDITION in the “Depreciation, amortization, and other” caption of our Income Statements as our cost estimates exceeded our total fixed sales price. We did not allocate the charge to any of our segments. In the 2015 first quarter, we sold our interest in an International property and received $27 million ( €24 million ) in cash. In the 2015 third quarter, our equity method investment in an entity that owns two hotels was redeemed. We received $ 42 million in cash, which was our basis in the investment, and included the proceeds in the “other” caption of our Investing Activities section of our Consolidated Statements of Cash Flows. In the 2015 fourth quarter, we sold an International property and received $62 million in cash. We recorded a loss of $11 million in the “Gains and other income, net” caption of our Income Statements. At year-end 2015 , we held $78 million of assets classified as “Assets held for sale” and $3 million of liabilities associated with those assets, which we recorded under “Accrued expenses and other” on our Balance Sheet for assets that we expect to sell by early 2016. We determined that the carrying values of those assets exceeded their fair values, which we estimated using a market approach and Level 3 inputs. Consequently, we recorded charges for the expected disposal loss, which represents the amount by which the carrying values, including any goodwill we must allocate, exceeds the fair values, less our anticipated cost to sell. We classified assets as held for sale and associated liabilities that relate to the following: • $47 million in assets and $1 million in liabilities for a North American Limited-Service segment plot of land. During the 2015 second quarter, we determined that achieving certain milestones outlined in a signed purchase and sale agreement was likely, and we recorded a $4 million expected loss in the “Gains and other income, net” caption of our Income Statements. • $31 million in assets and $2 million in liabilities for The Miami Beach EDITION residences (the “residences”). During the 2015 first quarter, we recorded a $6 million charge, which we did not allocate to any of our segments, following a review of comparable property values. We classified the residences charge in the “Depreciation, amortization, and other” caption of our Income Statements because it is part of a larger mixed-use project for which we had recorded similar charges in prior periods. During 2015, we sold five residences and received $20 million in cash. 2014 Acquisitions In the 2014 second quarter, we acquired the Protea Hotel Group’s brands and hotel management business (“Protea Hotels”) for $195 million (ZAR 2.059 billion ) in cash. We finalized the purchase accounting during the 2015 second quarter, adjusting fair value amounts that we had provisionally recognized in the 2014 second quarter following refinements to our intangible valuation models. The 2015 second quarter adjustments included a decrease to our contract assets of $40 million and a decrease to our indefinite-lived brand intangible of $12 million , with a corresponding increase to goodwill. These adjustments, and the related contract asset amortization impacts, did not have a significant impact on our previously reported Financial Statements, and accordingly, we did not retrospectively adjust those Financial Statements. In the 2014 fourth quarter, we acquired a property under construction in Brazil for $31 million ( R$74 million ) in cash. 2014 Dispositions In the 2014 first quarter, we sold The London EDITION to a third party, received approximately $ 233 million in cash, and simultaneously entered into definitive agreements to sell The Miami Beach and The New York (Madison Square Park) EDITION hotels upon completion of construction to the same third party. The total sales price for the three EDITION hotels was approximately $ 816 million in cash and assumed liabilities. We retained long-term management agreements for each of the hotels. During 2014, we evaluated the three hotels for recovery and recorded a $ 25 million net impairment charge, primarily attributable to The Miami Beach EDITION, in the “Depreciation, amortization, and other” caption of our Income Statements as our cost estimates exceeded our total fixed sales price. We did not allocate the charge to any of our segments. At year-end 2014, we had $ 233 million in assets related to The Miami Beach EDITION hotel and residences (the hotel representing $ 157 million in property and equipment and $ 17 million in current assets) classified in the “Assets held for sale” caption of the Balance Sheet and $ 26 million in liabilities (the hotel representing $ 14 million) classified in liabilities held for sale in the “Accrued expenses and other” caption of the Balance Sheet. We did not classify The New York (Madison Square Park) EDITION assets and liabilities as held for sale because the hotel was under construction and not yet available for immediate sale in its present condition. In the 2014 fourth quarter, we sold a portion of The Miami Beach EDITION residences and received approximately $ 100 million in cash. In the 2014 fourth quarter, we sold for approximately $ 42 million in cash a land parcel to a third-party that agreed to develop a property. We retained certain repurchase rights in the event the buyer breaches covenants. We reclassified the property to “Other” current assets and offset this amount with a liability for the cash received. In the 2014 first quarter, we sold our right to acquire the landlord’s interest in a leased real estate property and certain attached assets of the property, consisting of $ 106 million (€ 77 million) in property and equipment and $ 48 million (€ 35 million) in liabilities. We received $ 62 million (€ 45 million) in cash and transferred $ 45 million (€ 33 million) of related obligations. We continue to operate the property under a long-term management agreement.</t>
  </si>
  <si>
    <t>Earnings Per Share [Abstract]</t>
  </si>
  <si>
    <t>Earnings Per Share</t>
  </si>
  <si>
    <t>EARNINGS PER SHARE The table below illustrates the reconciliation of the earnings and number of shares used in our calculations of basic and diluted earnings per share: 2015 2014 2013 (in millions, except per share amounts) Computation of Basic Earnings Per Share Net income $ 859 $ 753 $ 626 Weighted average shares outstanding 267.3 289.9 305.0 Basic earnings per share $ 3.22 $ 2.60 $ 2.05 Computation of Diluted Earnings Per Share Net income $ 859 $ 753 $ 626 Weighted average shares outstanding 267.3 289.9 305.0 Effect of dilutive securities Employee stock option and appreciation right plans 2.3 3.1 4.0 Deferred stock incentive plans 0.6 0.7 0.8 Restricted stock units 2.6 3.1 3.2 Shares for diluted earnings per share 272.8 296.8 313.0 Diluted earnings per share $ 3.15 $ 2.54 $ 2.00 We compute the effect of dilutive securities using the treasury stock method and average market prices during the period. We excluded the following antidilutive stock options and stock appreciation rights in our calculation of diluted earnings per share because their exercise prices were greater than the average market prices for the applicable periods: 0.2 million for 2015 , zero for 2014 , and 0.4 million for 2013 .</t>
  </si>
  <si>
    <t>SHARE-BASED COMPENSATION</t>
  </si>
  <si>
    <t>Disclosure of Compensation Related Costs, Share-based Payments [Abstract]</t>
  </si>
  <si>
    <t>Share-Based Compensation</t>
  </si>
  <si>
    <t xml:space="preserve"> SHARE-BASED COMPENSATION Under our Stock and Cash Incentive Plan (the “Stock Plan”), we award: (1) stock options (our “Stock Option Program”) to purchase our Class A Common Stock (“common stock”); (2) stock appreciation rights (“SARs”) for our common stock (our “SAR Program”); (3) restricted stock units (“RSUs”) of our common stock; and (4) deferred stock units. We also issue performance-based RSUs (“PSUs”) to named executive officers and some of their direct reports under the Stock Plan. We grant awards at exercise prices or strike prices that equal the market price of our common stock on the date of grant. During 2015 , we granted 1.3 million RSUs, 0.1 million PSUs, and 0.3 million SARs. We recorded share-based compensation expense for award grants of $113 million in 2015 , $109 million in 2014 , and $116 million in 2013 . Deferred compensation costs for unvested awards totaled $116 million at year-end 2015 and $114 million at year-end 2014 . As of year-end 2015 , we expect to recognize these deferred compensation expenses over a weighted average period of two years. We present the tax benefits and costs resulting from the exercise or vesting of share-based awards as financing cash flows. The exercise of share-based awards resulted in tax benefits of $34 million in 2015 , $92 million in 2014 , and $121 million in 2013 . We received cash from the exercise of stock options of $6 million in 2015 , $86 million in 2014 , and $78 million in 2013 . RSUs and PSUs We issue RSUs under the Stock Plan to certain officers and key employees, and those units vest generally over four years in equal annual installments commencing one year after the grant date. We recognize compensation expense for RSUs over the service period equal to the fair market value of the stock units on the date of issuance. Upon vesting, RSUs convert to shares of our common stock which we distribute from treasury shares. In addition to being subject to pro-rata annual vesting conditioned on continued service consistent with the standard form of RSUs, PSUs are also subject to the satisfaction of certain performance conditions based on achievement of pre-established targets for EBITDA, RevPAR Index, room openings, and net administrative expense over, or at the end of, a three -year vesting period. The following information on RSUs includes PSUs. We had deferred compensation costs for RSUs of approximately $112 million at year-end 2015 and $109 million at year-end 2014 . The weighted average remaining term for RSU grants outstanding at year-end 2015 was two years. The following table provides additional information on RSUs for the last three fiscal years: 2015 2014 2013 Share-based compensation expense (in millions) $ 103 $ 98 $ 101 Weighted average grant-date fair value (per RSU) $ 78 $ 52 $ 38 Aggregate intrinsic value of converted and distributed RSUs (in millions) $ 195 $ 144 $ 125 The following table presents the 2015 changes in our outstanding RSU grants and the associated weighted average grant-date fair values: Number of RSUs (in millions) Weighted Average Grant-Date Fair Value (per RSU) Outstanding at year-end 2014 6.0 $ 42 Granted during 2015 (1) 1.4 78 Distributed during 2015 (2.4 ) 39 Forfeited during 2015 (0.1 ) 52 Outstanding at year-end 2015 4.9 $ 53 (1) Includes 0.1 million PSUs granted to named executive officers. SARs We may grant SARs to officers and key employees (“Employee SARs”) at exercise prices or strike prices equal to the market price of our common stock on the grant date. Employee SARs expire ten years after the grant date and both vest and may be exercised in cumulative installments of one quarter at the end of each of the first four years following the grant date. We may grant SARs to directors (“Director SARs”) at exercise prices or strike prices equal to the market price of our common stock on the grant date. Director SARs generally expire ten years after the date of grant and vest upon grant; however, they are generally not exercisable until one year after grant. On exercise of SARs, holders receive the number of shares of our common stock equal to the number of SARs that are being exercised multiplied by the quotient of (a) the stock price on the date of exercise minus the exercise price, divided by (b) the stock price on the date of exercise. We recognized compensation expense for Employee SARs and Director SARs of $7 million in 2015 , $8 million in 2014 , and $12 million in 2013 . We had deferred compensation costs related to SARs of approximately $3 million in 2015 and $3 million in 2014 . Upon the exercise of SARs, we issue shares from treasury shares. The following table presents the 2015 changes in our outstanding SARs and the associated weighted average exercise prices: Number of SARs (in millions) Weighted Average Exercise Price Outstanding at year-end 2014 5.8 $ 33 Granted during 2015 0.3 83 Exercised during 2015 (0.5 ) 34 Forfeited during 2015 — 76 Outstanding at year-end 2015 5.6 $ 36 The following tables show the number of Employee SARs and Director SARs we granted in the last three fiscal years, the associated weighted average exercise prices, and the associated weighted average grant-date fair values: Employee SARs 2015 2014 2013 Employee SARs granted (in millions) 0.3 0.3 0.7 Weighted average exercise price (per SAR) $ 83 $ 53 $ 39 Weighted average grant-date fair value (per SAR) $ 26 $ 17 $ 13 Director SARs 2015 2014 2013 Director SARs granted 2,773 3,277 5,903 Weighted average exercise price (per SAR) $ 80 $ 59 $ 44 Weighted average grant-date fair value (per SAR) $ 29 $ 22 $ 15 Outstanding SARs had total intrinsic values of $232 million at year-end 2015 and $264 million at year-end 2014 . Exercisable SARs had total intrinsic values of $209 million at year-end 2015 and $197 million at year-end 2014 . SARs exercised during 2015 had total intrinsic values of $23 million and SARs exercised in 2014 had total intrinsic values of $33 million . We used the following assumptions to determine the fair value of the SARs and stock options we granted to employees and non-employee directors in 2015 , 2014 , and 2013 : 2015 2014 2013 Expected volatility 30 % 29 - 30% 30 - 31% Dividend yield 1.04 % 1.14 % 1.17 % Risk-free rate 1.9 - 2.3% 2.2 - 2.8% 1.8 - 1.9% Expected term (in years) 6 - 10 6 - 10 8 - 10 In making these assumptions, we base expected volatility on the historical movement of the Company’s stock price. We base risk-free rates on the corresponding U.S. Treasury spot rates for the expected duration at the date of grant, which we convert to a continuously compounded rate. The dividend yield assumption takes into consideration both historical levels and expectations of future dividend payout. The weighted average expected terms for SARs are an output of our valuation model which utilizes historical data in estimating the period of time that the SARs are expected to remain unexercised. We calculate the expected terms for SARs for separate groups of retirement eligible and non-retirement eligible employees and non-employee directors. Our valuation model also uses historical data to estimate exercise behaviors, which includes determining the likelihood that employees will exercise their SARs before expiration at a certain multiple of stock price to exercise price. In recent years, non-employee directors have generally exercised grants in their last year of exercisability. Deferred Stock Units We also issue deferred stock units to non-employee directors. These non-employee directors deferred stock units vest within one year and are distributed upon election . The following table presents the share-based compensation expense, the number of deferred stock units we granted, the weighted average grant-date fair value, and the aggregate intrinsic value for the last three fiscal years for non-employee director deferred stock units: 2015 2014 2013 Share-based compensation expense (in millions) $ 1.1 $ 1.2 $ 1.4 Non-employee director deferred stock units granted 15,000 21,000 31,000 Weighted average grant-date fair value (per share) $ 80 $ 59 $ 44 Aggregate intrinsic value of shares distributed (in millions) $ 1.8 $ 0.8 $ 0.7 We had 261,000 outstanding non-employee deferred stock units at year-end 2015 , and 268,000 outstanding at year-end 2014 . The weighted average grant-date fair value of those outstanding deferred stock units was $33 for 2015 and $30 for 2014 . Other Information At year-end 2015 , we had 24 million remaining shares authorized under the Stock Plan, including 6 million shares under the Stock Option Program and the SAR Program.</t>
  </si>
  <si>
    <t>INCOME TAXES</t>
  </si>
  <si>
    <t>Income Tax Disclosure [Abstract]</t>
  </si>
  <si>
    <t>Income Taxes</t>
  </si>
  <si>
    <t>INCOME TAXES The components of our earnings before income taxes for the last three fiscal years consisted of: ($ in millions) 2015 2014 2013 U.S. $ 896 $ 808 $ 630 Non-U.S. 359 280 267 $ 1,255 $ 1,088 $ 897 Our provision for income taxes for the last three fiscal years consists of: ($ in millions) 2015 2014 2013 Current -U.S. Federal $ (167 ) $ (224 ) $ (139 ) -U.S. State (40 ) (43 ) (17 ) -Non-U.S. (50 ) (47 ) (44 ) (257 ) (314 ) (200 ) Deferred -U.S. Federal (131 ) (21 ) (68 ) -U.S. State (7 ) (5 ) (10 ) -Non-U.S. (1 ) 5 7 (139 ) (21 ) (71 ) $ (396 ) $ (335 ) $ (271 ) Our current tax provision does not reflect the following benefits attributable to us for the vesting or exercise of employee share-based awards: $34 million in 2015 , $89 million in 2014 , and $66 million in 2013 . The preceding table includes tax credits of $4 million in 2015 , $4 million in 2014 , and $3 million in 2013 . We had tax applicable to other comprehensive income of $2 million in 2015 , $5 million in 2014 , and $2 million in 2013 . We have made no provision for U.S. income taxes or additional non-U.S. taxes on the cumulative unremitted earnings of non-U.S. subsidiaries ( $1,109 million as of year-end 2015 ). We consider the earnings for substantially all non-U.S. subsidiaries to be indefinitely reinvested. These earnings could become subject to additional taxes if the non-U.S. subsidiaries dividend or loan those earnings to a U.S. affiliate or if we sell our interests in the non-U.S. subsidiaries. We cannot practically estimate the amount of additional taxes that might be payable on the unremitted earnings. Unrecognized Tax Benefits The following table reconciles our unrecognized tax benefit balance for each year from the beginning of 2013 to the end of 2015 : ($ in millions) Amount Unrecognized tax benefit at beginning of 2013 $ 29 Change attributable to tax positions taken during the current period 8 Decrease attributable to settlements with taxing authorities (2 ) Decrease attributable to lapse of statute of limitations (1 ) Unrecognized tax benefit at year-end 2013 34 Change attributable to tax positions taken during the current period 3 Decrease attributable to settlements with taxing authorities (27 ) Decrease attributable to lapse of statute of limitations — Unrecognized tax benefit at year-end 2014 10 Change attributable to tax positions taken during the current period 15 Decrease attributable to settlements with taxing authorities — Decrease attributable to lapse of statute of limitations (1 ) Unrecognized tax benefit at year-end 2015 $ 24 These unrecognized tax benefits reflect the following year-over-year changes: (1) a $14 million increase in 2015 , largely attributable to a U.S. federal tax issue regarding transfer pricing; (2) a $24 million decrease in 2014 , largely attributable to the favorable settlements reached with taxing authorities on both federal and international positions taken in prior years; and (3) a $5 million increase in 2013 , primarily due to a U.S. federal tax issue, offset by a settlement with international taxing authorities. Our unrecognized tax benefit balances included $15 million at year-end 2015 , $7 million at year-end 2014 , and $12 million at year-end 2013 of tax positions that, if recognized, would impact our effective tax rate. We file income tax returns, including returns for our subsidiaries, in various jurisdictions around the world. The Internal Revenue Service (“IRS”) has examined our federal income tax returns, and we have settled all issues for tax years through 2013. We participate in the IRS Compliance Assurance Program, which accelerates IRS examination of key transactions with the goal of resolving any issues before the taxpayer files its return. As a result, our 2014 tax year audit is complete, pending the resolution of one issue. Our 2015 tax year audit is currently ongoing. Various foreign, state, and local income tax returns are also under examination by the applicable taxing authorities. We believe it is reasonably possible that we will resolve a transfer pricing issue for 2014 and 2015 during the next 12 months for which we have an unrecognized tax balance of $15 million .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We had the following total deferred tax assets and liabilities at year-end 2015 and year-end 2014 : ($ in millions) At Year-End 2015 At Year-End 2014 Deferred tax assets $ 672 $ 819 Deferred tax liabilities (16 ) (16 ) Net deferred taxes $ 656 $ 803 The following table presents the tax effect of each type of temporary difference and carry-forward that gave rise to a significant portion of our deferred tax assets and liabilities as of year-end 2015 and year-end 2014 : ($ in millions) At Year-End 2015 At Year-End 2014 Employee benefits $ 348 $ 347 Net operating loss carry-forwards 205 257 Tax credits 111 182 Reserves 63 57 Frequent guest program 68 47 Self-insurance 21 24 Deferred income 21 20 Joint venture interests (49 ) (34 ) Other, net 31 48 Deferred taxes 819 948 Less: valuation allowance (163 ) (145 ) Net deferred taxes $ 656 $ 803 At year-end 2015 , we had approximately $34 million of tax credits that expire through 2025 and $77 million of tax credits that do not expire. We recorded $5 million of net operating loss benefits in 2015 and $10 million in 2014 . At year-end 2015 , we had approximately $961 million of primarily state and foreign net operating losses, of which $413 million expire through 2035 . Reconciliation of U.S. Federal Statutory Income Tax Rate to Actual Income Tax Rate The following table reconciles the U.S. statutory tax rate to our effective income tax rate for the last three fiscal years: 2015 2014 2013 U.S. statutory tax rate 35.0 % 35.0 % 35.0 % U.S. state income taxes, net of U.S. federal tax benefit 2.9 2.7 2.6 Nondeductible expenses 0.2 0.2 0.5 Non-U.S. income (5.2 ) (4.8 ) (5.7 ) Change in valuation allowance 1.2 (0.4 ) 0.3 Tax credits (0.3 ) (0.3 ) (0.4 ) Other, net (2.3 ) (1.6 ) (2.1 ) Effective rate 31.5 % 30.8 % 30.2 % We paid cash for income taxes, net of refunds of $218 million in 2015 , $172 million in 2014 , and $77 million in 2013 .</t>
  </si>
  <si>
    <t>COMMITMENTS AND CONTINGENCIES</t>
  </si>
  <si>
    <t>Commitments and Contingencies Disclosure [Abstract]</t>
  </si>
  <si>
    <t>Commitments and Contingencies</t>
  </si>
  <si>
    <t>COMMITMENTS AND CONTINGENCIES Guarantees We issue guarantees to certain lenders and hotel owners, chiefly to obtain long-term management contracts. The guarantees generally have a stated maximum funding amount and a term of four to ten years. The terms of guarantees to lenders generally require us to fund if cash flows from hotel operations are inadequate to cover annual debt service or to repay the loan at maturity. The terms of the guarantees to hotel owners generally require us to fund if the hotels do not attain specified levels of operating profit. Guarantee fundings to lenders and hotel owners are generally recoverable as loans repayable to us out of future hotel cash flows and/or proceeds from the sale of hotels. We also enter into project completion guarantees with certain lenders in conjunction with hotels that we or our joint venture partners are building. We present the maximum potential amount of our future guarantee fundings and the carrying amount of our liability for guarantees for which we are the primary obligor at year-end 2015 in the following table: ($ in millions) Guarantee Type Maximum Potential Amount of Future Fundings Liability for Guarantees Debt service $ 113 $ 23 Operating profit 103 43 Other 12 1 Total guarantees where we are the primary obligor $ 228 $ 67 Our liability at year-end 2015 for guarantees for which we are the primary obligor is reflected in our Balance Sheets as $4 million of “Accrued expenses and other” and $63 million of “Other noncurrent liabilities.” Our guarantees listed in the preceding table include $11 million of debt service guarantees, $42 million of operating profit guarantees, and $1 million of other guarantees that will not be in effect until the underlying properties open and we begin to operate the properties or certain other events occur. The table above does not include a “contingent purchase obligation,” which is not currently in effect, that we entered into in the 2014 first quarter to provide credit support to lenders for a construction loan. We entered into that agreement in conjunction with signing a management agreement for The Times Square EDITION hotel in New York City (currently projected to open in 2017), and the hotel’s ownership group obtaining acquisition financing and entering into agreements concerning future construction financing for the mixed use project (which includes both the hotel and adjacent retail space). Under the agreement, we granted the lenders the right, upon an uncured event of default by the hotel owner under, and an acceleration of, the mortgage loan, to require us to purchase the hotel component of the property for $315 million during the first two years after opening. Because we would acquire the building upon exercise of the put option, we have not included the amount in the table above. The lenders may extend this period for up to three years to complete foreclosure if the loan has been accelerated and certain other conditions are met. We do not currently expect that the lenders will require us to purchase the hotel component. We have no ownership interest in this hotel. The preceding table also does not include the following guarantees: • $62 million of guarantees for Senior Living Services lease obligations of $46 million (expiring in 2019 ) and lifecare bonds of $16 million (estimated to expire in 2019 ), for which we are secondarily liable. Sunrise Senior Living, Inc. (“Sunrise”) is the primary obligor on both the leases and $3 million of the lifecare bonds; HCP, Inc., as successor by merger to CNL Retirement Properties, Inc. (“CNL”), is the primary obligor on $13 million of the lifecare bonds. Before we sold the Senior Living Services business in 2003 , these were our guarantees of obligations of our then consolidated Senior Living Services subsidiaries. Sunrise and CNL have indemnified us for any fundings we may be called upon to make under these guarantees. Our liability for these guarantees had a carrying value of $3 million at year-end 2015 . In conjunction with our consent to the 2011 extension of certain lease obligations until 2018 , Sunrise provided us with $1 million of cash collateral and an $85 million letter of credit issued by Key Bank to secure our continued exposure under the lease guarantees during the extension term and certain other obligations of Sunrise. The letter of credit balance was $55 million at year-end 2015 , which decreased as a result of lease payments made and lifecare bonds redeemed. During the extension term, Sunrise agreed to make an annual payment to us from the cash flow of the continuing lease facilities, subject to a $1 million annual minimum. In the 2013 first quarter, Sunrise merged with Health Care REIT, Inc. (“HCN”), and Sunrise’s management business was acquired by an entity formed by affiliates of Kohlberg Kravis Roberts &amp; Co. LP, Beecken Petty O’Keefe &amp; Co., Coastwood Senior Housing Partners LLC, and HCN. In April of 2014, HCN and Revera Inc., a private provider of senior living services, acquired Sunrise’s management business. • Lease obligations, for which we became secondarily liable when we acquired the Renaissance Hotel Group N.V. in 1997 , consisting of annual rent payments of approximately $4 million and total remaining rent payments through the initial term of approximately $19 million . The majority of these obligations expire by the end of 2020 . CTF Holdings Ltd. (“CTF”) had originally provided €35 million in cash collateral in the event that we are required to fund under such guarantees, approximately $3 million ( €2 million ) of which remained at year-end 2015 . Our exposure for the remaining rent payments through the initial term will decline to the extent that CTF obtains releases from the landlords or these hotels exit our system. Since the time we assumed these guarantees, we have not funded any amounts, and we do not expect to fund any amounts under these guarantees in the future. • A guarantee relating to the timeshare business, which was outstanding at the time of the 2011 Timeshare spin-off and for which we became secondarily liable as part of the spin-off. The guarantee relates to a Marriott Vacations Worldwide Corporation (“MVW”) payment obligation, for which we had an exposure of $5 million ( 7 million Singapore Dollars) at year-end. MVW has indemnified us for this obligation, which we expect will expire in 2022 . We have not funded any amounts under this obligation, and do not expect to do so in the future. Our liability for this obligation had a carrying value of $1 million at year-end 2015 . • A guarantee for a lease, originally entered into in 2000, for which we became secondarily liable in 2012 as a result of our sale of the ExecuStay corporate housing business to Oakwood Worldwide (“Oakwood”). Oakwood has indemnified us for the obligations under this guarantee. Our total exposure at year-end 2015 for this guarantee was $6 million in future rent payments through the end of the lease in 2019. Our liability for this guarantee had a carrying value of $1 million at year-end 2015 . In addition to the guarantees described in the preceding paragraphs, in conjunction with financing obtained for specific projects or properties owned by joint ventures in which we are a party, we may provide industry standard indemnifications to the lender for loss, liability, or damage occurring as a result of the actions of the other joint venture owner or our own actions. Commitments In addition to the guarantees we note in the preceding paragraphs, at year-end 2015 , we had the following commitments outstanding, which are not recorded on our Balance Sheets: • A commitment to invest up to $7 million of equity for a non-controlling interest in a partnership that plans to purchase North American full-service and limited-service properties, or purchase or develop hotel-anchored mixed-use real estate projects. We do not expect to fund this commitment, which expires in 2016. • A commitment to invest up to $22 million of equity for non-controlling interests in a partnership that plans to purchase or develop limited-service properties in Asia. We expect to fund $3 million of this commitment in 2016. We do not expect to fund the remaining $19 million of this commitment prior to the end of the commitment period in 2016. • A commitment, with no expiration date, to invest up to $11 million in a joint venture for development of a new property. We do not expect to fund this commitment. • We have a right and under certain circumstances an obligation to acquire our joint venture partner’s remaining interests in two joint ventures over the next six years at a price based on the performance of the ventures. In conjunction with this contingent obligation, we advanced $20 million ( €15 million ) in deposits, $13 million ( €11 million ) of which is remaining. The amounts on deposit are refundable to the extent we do not acquire our joint venture partner’s remaining interests. • A loan commitment of $75 million related to the construction of a North American Full-Service property. We funded $3 million in 2015 and expect to fund $25 million in 2016 and $47 million in 2017 . • A $ 5 million loan commitment that we extended to the operating tenant of a property to cover the cost of renovation shortfalls. We expect to fund this commitment in 2016. • Various commitments to purchase information technology hardware, software, accounting, finance, and maintenance services in the normal course of business totaling $173 million . We expect to purchase goods and services subject to these commitments as follows: $71 million in 2016 , $52 million in 2017 , $47 million in 2018 , and $3 million thereafter. • Several commitments aggregating $29 million with no expiration date and which we do not expect to fund. Letters of Credit At year-end 2015 , we had $82 million of letters of credit outstanding (all outside the Credit Facility, as defined in Footnote No. 10 , “ Long-Term Debt ”), the majority of which were for our self-insurance programs. Surety bonds issued as of year-end 2015 , totaled $159 million , the majority of which federal, state, and local governments requested in connection with our self-insurance programs. Legal Proceedings On January 19, 2010, several former Marriott employees (the “plaintiffs”) filed a putative class action complaint against us and the Stock Plan (the “defendants”), alleging that certain equity awards of deferred bonus stock granted to the plaintiffs and other current and former employees for fiscal years 1963 through 1989 are subject to vesting requirements under the Employee Retirement Income Security Act of 1974, as amended (“ERISA”), that are in certain circumstances more rapid than those set forth in the awards. The action was brought in the United States District Court for the District of Maryland (Greenbelt Division), and Dennis Walter Bond Sr. and Michael P. Steigman were the remaining named plaintiffs. Class certification was denied, and on January 16, 2015, the court granted Marriott’s motion for summary judgment and dismissed the case. Plaintiffs appealed to the U.S. Court of Appeals for the Fourth Circuit, and we cross-appealed on statute of limitation grounds. Oral arguments were held before the Fourth Circuit on October 28, 2015, and on January 29, 2016, the Fourth Circuit unanimously granted Marriott’s motion for summary judgment on the grounds that the action was untimely and affirmed the judgment in Marriott’s favor. In March 2012, the Korea Fair Trade Commission (“KFTC”) obtained documents from two of our managed hotels in Seoul, Korea in connection with an investigation which we believe is focused on pricing of hotel services within the Seoul region. Since then, the KFTC has conducted additional fact-gathering at those two hotels and also has collected information from another Marriott managed hotel located in Seoul. We understand that the KFTC also has sought documents from numerous other hotels in Seoul and other parts of Korea that we do not operate, own, or franchise. We have not received a complaint or other legal process. We are cooperating with this investigation. Between November 18, 2015 and December 18, 2015, seven lawsuits challenging the Starwood Combination were filed in the Circuit Court for Baltimore City, Maryland on behalf of purported shareholders of Starwood, naming various combinations of Starwood’s directors, Starwood, Marriott, and others, as defendants. On February 4, 2016, the parties filed a stipulation and proposed order in which the plaintiffs in all actions agreed to the dismissal, without prejudice, of all counts against Marriott and Marriott’s subsidiaries. On February 11, 2016, pursuant to the parties’ stipulation, the Court issued an order dismissing, without prejudice, all claims and all counts against Marriott.</t>
  </si>
  <si>
    <t>LEASES</t>
  </si>
  <si>
    <t>Leases [Abstract]</t>
  </si>
  <si>
    <t>Leases</t>
  </si>
  <si>
    <t>LEASES The following table presents our future obligations under operating leases as of year-end 2015 : ($ in millions) Minimum Lease Payments 2016 $ 126 2017 123 2018 112 2019 87 2020 67 Thereafter 447 Total minimum lease payments where we are the primary obligor $ 962 Most leases have initial terms of up to 20 years and contain one or more renewal options, generally for five - or 10 -year periods. These leases generally provide for minimum rentals plus additional rentals based on the operating performance of the leased property. The total minimum lease payments above includes $186 million of obligations of our consolidated subsidiaries that are non-recourse to us. The following table details the composition of rent expense for operating leases for the last three years: ($ in millions) 2015 2014 2013 Minimum rentals $ 138 $ 143 $ 159 Additional rentals 65 64 56 $ 203 $ 207 $ 215</t>
  </si>
  <si>
    <t>SELF-INSURANCE RESERVE FOR LOSSES AND LOSS ADJUSTMENT EXPENSES</t>
  </si>
  <si>
    <t>Self-Insurance Reserve for Losses and Loss Adjustment Expenses Disclosure [Abstract]</t>
  </si>
  <si>
    <t>Self-Insurance Reserve for Losses and Loss Adjustment Expenses</t>
  </si>
  <si>
    <t>SELF-INSURANCE RESERVE FOR LOSSES AND LOSS ADJUSTMENT EXPENSES The following table summarizes the activity in our self-insurance reserve for losses and loss adjustment expenses as of year-end 2015 and 2014 : ($ in millions) 2015 2014 Balance at beginning of year $ 384 $ 362 Less: reinsurance recoverable (4 ) (5 ) Net balance at beginning of year 380 357 Incurred related to: Current year 141 126 Prior years (11 ) (2 ) Total incurred 130 124 Paid related to: Current year (27 ) (24 ) Prior years (70 ) (77 ) Total paid (97 ) (101 ) Net balance at end of year 413 380 Add: reinsurance recoverable 3 4 Balance at end of year $ 416 $ 384 Current portion classified in “Accrued expenses and other” $ 115 $ 120 Noncurrent portion classified in “Other noncurrent liabilities” 301 264 $ 416 $ 384 Our provision for incurred losses for the current year increased by $15 million over 2014 , primarily due to an increase in medical benefit costs and growth in business activity. We decreased our provision for incurred losses for prior years by $11 million in 2015 and by $2 million in 2014 as a result of changes in estimates from insured events from prior years due to changes in underwriting experience and frequency and severity trends.</t>
  </si>
  <si>
    <t>LONG-TERM DEBT</t>
  </si>
  <si>
    <t>Debt Disclosure [Abstract]</t>
  </si>
  <si>
    <t>Long-Term Debt</t>
  </si>
  <si>
    <t>LONG-TERM DEBT We provide detail on our long-term debt balances in the following table at year-end 2015 and 2014 : ($ in millions) At Year-End 2015 At Year-End 2014 Senior Notes: Series G Notes, interest rate of 5.8%, face amount of $316, matured November 10, 2015 $ — $ 314 Series H Notes, interest rate of 6.2%, face amount of $289, maturing June 15, 2016 289 289 Series I Notes, interest rate of 6.4%, face amount of $293, maturing June 15, 2017 293 293 Series K Notes, interest rate of 3.0%, face amount of $600, maturing March 1, 2019 595 594 Series L Notes, interest rate of 3.3%, face amount of $350, maturing September 15, 2022 348 347 Series M Notes, interest rate of 3.4%, face amount of $350, maturing October 15, 2020 347 346 Series N Notes, interest rate of 3.1%, face amount of $400, maturing October 15, 2021 395 394 Series O Notes, interest rate of 2.9%, face amount of $450, maturing March 1, 2021 446 — Series P Notes, interest rate of 3.8%, face amount of $350, maturing October 1, 2025 343 — Commercial paper, average interest rate of 0.6% at December 31, 2015 938 1,072 $2,000 Credit Facility — — Other 113 122 $ 4,107 $ 3,771 Less: Current portion of long-term debt (300 ) (324 ) $ 3,807 $ 3,447 All of our long-term debt is recourse to us but unsecured. We paid cash for interest, net of amounts capitalized, of $114 million in 2015 , $79 million in 2014 , and $83 million in 2013 . In the 2015 third quarter, we issued $800 million aggregate principal amount of 2.875 percent Series O Notes due 2021 (the “Series O Notes”) and 3.750 percent Series P Notes due 2025 (the “Series P Notes” and together with the Series O Notes, the “Notes”). We received net proceeds of approximately $790 million from the offering of the Notes, after deducting the underwriting discount and expenses. We expect to use these proceeds for general corporate purposes, which may include working capital, capital expenditures, acquisitions, stock repurchases, or repayment of commercial paper or other borrowings as they become due. We will pay interest on the Series O Notes on March 1 and September 1 of each year, commencing on March 1, 2016, and we will pay interest on the Series P Notes on April 1 and October 1 of each year, commencing on April 1, 2016. In the 2014 fourth quarter, we issued $400 million aggregate principal amount of 3.1 percent Series N Notes due 2021 (the “Series N Notes”). We received net proceeds of approximately $394 million from the offering, after deducting the underwriting discount and expenses. We will pay interest on the Series N Notes on April 15 and October 15 of each year, commencing on April 15, 2015. We issued the Notes under an indenture dated as of November 16, 1998 with The Bank of New York Mellon, as successor to JPMorgan Chase Bank, N.A. (formerly known as The Chase Manhattan Bank), as trustee. We may redeem some or all of each series of the Notes prior to maturity under the terms provided in the applicable form of Note. We are party to a multicurrency revolving credit agreement (the “Credit Facility”) that provides for $2,000 million of aggregate effective borrowings to support general corporate needs, including working capital, capital expenditures, share repurchases, letters of credit, and acquisitions. The availability of the Credit Facility also supports our commercial paper program. In addition, we may use borrowings under the Credit Facility, or commercial paper supported by the Credit Facility, to finance all or part of the cash component of the consideration to Starwood shareholders in connection with the Starwood Combination and certain fees and expenses incurred in connection with the combination. Borrowings under the Credit Facility generally bear interest at LIBOR (the London Interbank Offered Rate)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he Credit Facility expires on July 18, 2018 . The following table presents future principal payments for our debt as of year-end 2015 : Debt Principal Payments (net of unamortized discounts) ($ in millions) Amount 2016 $ 300 2017 302 2018 947 2019 605 2020 357 Thereafter 1,596 Balance at year-end 2015 $ 4,107</t>
  </si>
  <si>
    <t>INTANGIBLE ASSETS AND GOODWILL</t>
  </si>
  <si>
    <t>Goodwill and Intangible Assets Disclosure [Abstract]</t>
  </si>
  <si>
    <t>Intangible Assets and Goodwill</t>
  </si>
  <si>
    <t>INTANGIBLE ASSETS AND GOODWILL The following table details the composition of our acquired intangible assets at year-end 2015 and 2014 : ($ in millions) At Year-End 2015 At Year-End 2014 Definite-lived Intangible Assets Contract acquisition costs and other $ 1,702 $ 1,735 Accumulated amortization (380 ) (461 ) 1,322 1,274 Indefinite-lived Intangible Assets Brands 129 77 Total Intangible Assets $ 1,451 $ 1,351 We capitalize both direct and incremental costs that we incur to acquire management, franchise, and license agreements. We amortize these costs on a straight-line basis over the initial term of the agreements, ranging from 15 to 30 years. Our amortization expense totaled $65 million in 2015 , $64 million in 2014 , and $68 million in 2013 . We estimate that our aggregate amortization expense for each of the next five fiscal years will be as follows: $67 million for 2016 ; $67 million for 2017 ; $67 million for 2018 ; $67 million for 2019 ; and $67 million for 2020 . The following table details the carrying amount of our goodwill at year-end 2015 and 2014 : ($ in millions) North American Full-Service Segment North American Limited-Service Segment International Total Goodwill Year-end 2014 balance: Goodwill $ 392 $ 125 $ 431 $ 948 Accumulated impairment losses — (54 ) — (54 ) 392 71 431 894 Additions $ 19 $ — $ — $ 19 Adjustments — — 57 57 Foreign currency translation (2 ) — (25 ) (27 ) Year-end 2015 balance: Goodwill $ 409 $ 125 $ 463 $ 997 Accumulated impairment losses — (54 ) — (54 ) $ 409 $ 71 $ 463 $ 943 The table reflects goodwill added as a result of our acquisitions of Delta Hotels and Resorts in 2015 and Protea Hotels in 2014. See Footnote No. 3 , “ Acquisitions and Dispositions ” for more information.</t>
  </si>
  <si>
    <t>PROPERTY AND EQUIPMENT</t>
  </si>
  <si>
    <t>Property, Plant and Equipment [Abstract]</t>
  </si>
  <si>
    <t>Property and Equipment</t>
  </si>
  <si>
    <t>PROPERTY AND EQUIPMENT The following table presents the composition of our property and equipment balances at year-end 2015 and 2014 : ($ in millions) At Year-End 2015 At Year-End 2014 Land $ 299 $ 457 Buildings and leasehold improvements 729 781 Furniture and equipment 768 775 Construction in progress 130 365 1,926 2,378 Accumulated depreciation (897 ) (918 ) $ 1,029 $ 1,460 We record property and equipment at cost, including interest and real estate taxes we incur during development and construction. Interest we capitalized as a cost of property and equipment totaled $9 million in 2015 , $33 million in 2014 , and $31 million in 2013 .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 three to 40 years), and we amortize leasehold improvements over the shorter of the asset life or lease term. Our gross depreciation expense totaled $132 million in 2015 , $135 million in 2014 , and $107 million in 2013 (of which $58 million in 2015 , $51 million in 2014 , and $48 million in 2013 we included in reimbursed costs). Fixed assets attributed to operations located outside the United States were $229 million in 2015 and $291 million in 2014 . See Footnote No. 3 , “ Acquisitions and Dispositions ” for information on impairment charges we recorded in the “Depreciation, amortization, and other” and “Gains and other income, net” captions of our Income Statements.</t>
  </si>
  <si>
    <t>NOTES RECEIVABLE</t>
  </si>
  <si>
    <t>Receivables [Abstract]</t>
  </si>
  <si>
    <t>Notes Receivable</t>
  </si>
  <si>
    <t>NOTES RECEIVABLE The following table presents the composition of our notes receivable balances (net of reserves and unamortized discounts) at year-end 2015 and 2014 : ($ in millions) At Year-End 2015 At Year-End 2014 Senior, mezzanine, and other loans $ 221 $ 242 Less current portion (6 ) (27 ) $ 215 $ 215 We classify notes receivable due within one year as current assets in the caption “Accounts and notes receivable, net” in our Balance Sheets. We did not have any past due notes receivable amounts at the end of either 2015 or 2014 . In 2015, we issued a $58 million mezzanine loan (net of a $6 million discount) to an owner in conjunction with entering into a franchise agreement for a North American Limited-Service property. In 2014, we provided an $85 million mezzanine loan (net of a $15 million discount) to an owner in conjunction with entering into a franchise agreement for an International property. The unamortized discounts for our notes receivable were $31 million at year-end 2015 and $25 million at year-end 2014 . The following table presents the expected future principal payments (net of reserves and unamortized discounts) as well as interest rates for our notes receivable as of year-end 2015 : Notes Receivable Principal Payments (net of reserves and unamortized discounts) and Interest Rates ($ in millions) Amount 2016 $ 6 2017 3 2018 60 2019 5 2020 2 Thereafter 145 Balance at year-end 2015 $ 221 Weighted average interest rate at year-end 2015 7.8 % Range of stated interest rates at year-end 2015 0 - 15% Senior, Mezzanine, and Other Loans Generally, all of the loans we make have similar characteristics in that they are loans to owners and operators of hotels and hospitality properties. We reflect interest income for “Senior, mezzanine, and other loans” in the “Interest income” caption in our Income Statements. At year-end 2015 , our recorded investment in impaired “Senior, mezzanine, and other loans” was $72 million . We had a $55 million notes receivable reserve representing an allowance for credit losses, leaving $17 million of our investment in impaired loans, for which we had no related allowance for credit losses. At year-end 2014 , our recorded investment in impaired “Senior, mezzanine, and other loans” was $63 million , and we had a $50 million notes receivable reserve representing an allowance for credit losses, leaving $13 million of our investment in impaired loans, for which we had no related allowance for credit losses. Our average investment in impaired “Senior, mezzanine, and other loans” totaled $67 million during 2015 , $81 million during 2014 , and $96 million during 2013 . The following table summarizes the activity for our “Senior, mezzanine, and other loans” notes receivable reserve for 2013 , 2014 , and 2015 : ($ in millions) Notes Receivable Reserve Balance at year-end 2012 $ 79 Reversals (2 ) Transfers and other 13 Balance at year-end 2013 90 Write-offs (45 ) Transfers and other 5 Balance at year-end 2014 50 Transfers and other 5 Balance at year-end 2015 $ 55</t>
  </si>
  <si>
    <t>FAIR VALUE OF FINANCIAL INSTRUMENTS</t>
  </si>
  <si>
    <t>Fair Value Disclosures [Abstract]</t>
  </si>
  <si>
    <t>Fair Value of Financial Instruments</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At Year-End 2015 At Year-End 2014 ($ in millions) Carrying Amount Fair Value Carrying Amount Fair Value Senior, mezzanine, and other loans $ 215 $ 209 $ 215 $ 214 Marketable securities 37 37 44 44 Total noncurrent financial assets $ 252 $ 246 $ 259 $ 258 Senior notes $ (2,766 ) $ (2,826 ) $ (2,262 ) $ (2,370 ) Commercial paper (938 ) (938 ) (1,072 ) (1,072 ) Other long-term debt (99 ) (108 ) (108 ) (122 ) Other noncurrent liabilities (63 ) (63 ) (57 ) (57 ) Total noncurrent financial liabilities $ (3,866 ) $ (3,935 ) $ (3,499 ) $ (3,621 ) We estimate the fair value of our senior, mezzanine, and other loans, including the current portion, by discounting cash flows using risk-adjusted rates, both of which are Level 3 inputs. We carry our marketable securities at fair value. Our marketable securities include debt securities of the U.S. Government, its sponsored agencies and other U.S. corporations invested for our self-insurance programs, as well as shares of publicly traded companies, which we value using directly observable Level 1 inputs. The carrying value of these marketable securities at year-end 2015 was $37 million . In the 2015 second quarter, the sale of an entity that owns three hotels that we manage triggered the mandatory redemption feature of our preferred equity ownership interest in that entity. We received $ 121 million in cash and realized a gain of $ 41 million for the redemption, which we recorded in the “Gains and other income, net” caption of our Income Statements. At the date of redemption, it had an amortized cost of $ 80 million , including accrued interest. We continue to manage the hotels under long-term agreements. At year-end 2014, we accounted for this investment as a debt security and classified it as a current asset in our Balance Sheet. Based on qualitative and quantitative analyses, at year-end 2014, we concluded that the entity in which we invested was a variable interest entity because it was capitalized primarily with debt. We did not consolidate the entity because we did not have the power to direct the activities that most significantly impact the entity’s economic performance. We estimate the fair value of our other long-term debt, including the current portion and excluding leases, using expected future payments discounted at risk-adjusted rates, which are Level 3 inputs. We determine the fair value of our senior notes using quoted market prices, which are directly observable Level 1 inputs. As noted in Footnote No. 10 , “ Long-Term Debt ,” even though our commercial paper borrowings generally have short-term maturities of 30 days or less, we classify outstanding commercial paper borrowings as long-term based on our ability and intent to refinance them on a long-term basis. As we are a frequent issuer of commercial paper, we use pricing from recent transactions as Level 2 inputs in estimating fair value. At year-end 2015 and year-end 2014 , we determined that the carrying value of our commercial paper approximated its fair value due to the short maturity. Our other long-term liabilities largely consist of guarantees. As we note in the “Guarantees” caption of Footnote No. 2 , “ Summary of Significant Accounting Policies ,” we measure our liability for guarantees at fair value on a nonrecurring basis that is when we issue or modify a guarantee, using Level 3 internally developed inputs. At year-end 2015 and year-end 2014 , we determined that the carrying values of our guarantee liabilities approximated their fair values based on Level 3 inputs. See the “Fair Value Measurements” caption of Footnote No. 2 , “ Summary of Significant Accounting Policies ” for more information on the input levels we use in determining fair value.</t>
  </si>
  <si>
    <t>ACCUMULATED OTHER COMPREHENSIVE (LOSS) INCOME</t>
  </si>
  <si>
    <t>Equity [Abstract]</t>
  </si>
  <si>
    <t>ACCUMULATED OTHER COMPREHENSIVE (LOSS) INCOME The following table details the accumulated other comprehensive (loss) income activity for 2015 , 2014 , and 2013 : ($ in millions) Foreign Currency Translation Adjustments Derivative Instrument Adjustments Available-For-Sale Securities Unrealized Adjustments (1) Accumulated Other Comprehensive Loss Balance at year-end 2012 $ (32 ) $ (19 ) $ 7 $ (44 ) Other comprehensive income before reclassifications (2) 1 — 5 6 Amounts reclassified from accumulated other comprehensive loss — — (6 ) (6 ) Net other comprehensive income (loss) 1 — (1 ) — Balance at year-end 2013 $ (31 ) $ (19 ) $ 6 $ (44 ) Other comprehensive (loss) income before reclassifications (2) (41 ) 8 5 (28 ) Amounts reclassified from accumulated other comprehensive loss — 2 — 2 Net other comprehensive (loss) income (41 ) 10 5 (26 ) Balance at year-end 2014 $ (72 ) $ (9 ) $ 11 $ (70 ) Other comprehensive (loss) income before reclassifications (2) (123 ) 10 (7 ) (120 ) Amounts reclassified from accumulated other comprehensive loss 3 (9 ) — (6 ) Net other comprehensive (loss) income (120 ) 1 (7 ) (126 ) Balance at year-end 2015 $ (192 ) $ (8 ) $ 4 $ (196 ) (1) We present the portions of other comprehensive (loss) income before reclassifications that relate to unrealized gains (losses) on available-for-sale securities net of deferred taxes of $4 million for 2015 , $3 million for 2014 , and $2 million for 2013 . (2) Other comprehensive (loss) income before reclassifications for foreign currency translation adjustments includes gains on intra-entity foreign currency transactions that are of a long-term investment nature of $48 million for 2015 and $28 million for 2014 and a loss of $20 million for 2013 . The following table details the effect on net income of amounts we reclassified out of accumulated other comprehensive loss for 2015 : ($ in millions) Reclassification of Gains (Losses) from Accumulated Other Comprehensive Loss Accumulated Other Comprehensive Loss Components 2015 Income Statement Line Affected Foreign Currency Translation Adjustments Property disposition $ (3 ) Gains and other income, net (3 ) Income before income taxes — Provision for income taxes $ (3 ) Net income Derivative Instrument Adjustments Cash flow hedges $ 10 Base management and franchise fees Net investment hedge - property disposition 3 Gains and other income, net Interest rate contracts (5 ) Interest expense 8 Income before income taxes 2 Provision for income taxes $ 10 Net income</t>
  </si>
  <si>
    <t>BUSINESS SEGMENTS</t>
  </si>
  <si>
    <t>Segment Reporting [Abstract]</t>
  </si>
  <si>
    <t>Business Segments</t>
  </si>
  <si>
    <t>BUSINESS SEGMENTS We are a diversified global lodging company. During the 2014 first quarter, we modified the information that our President and Chief Executive Officer, who is our “chief operating decision maker” (“CODM”), reviews to be consistent with our continent structure. This structure aligns our business around geographic regions and is designed to enable us to operate more efficiently and to accelerate our worldwide growth. As a result of modifying our reporting information, we revised our operating segments to eliminate our former Luxury segment, which we allocated between our existing North American Full-Service operating segment, and the following four new operating segments: Asia Pacific, Caribbean and Latin America, Europe, and Middle East and Africa. Although our North American Full-Service and North American Limited-Service segments meet the applicable accounting criteria to be reportable business segments, our four International operating segments do not meet the criteria for separate disclosure as reportable business segments. Accordingly, we combine our four operating segments into an “all other” category which we refer to as “International” and have revised our business segment information for earlier periods to conform to our new business segment presentation. Our three reportable business segments include the following principal brands: • North American Full-Service , which includes The Ritz-Carlton, EDITION, JW Marriott, Autograph Collection Hotels, Renaissance Hotels, Marriott Hotels, Delta Hotels and Resorts, and Gaylord Hotels located in the United States and Canada; • North American Limited-Service , which includes AC Hotels by Marriott, Courtyard, Residence Inn, SpringHill Suites, Fairfield Inn &amp; Suites, and TownePlace Suites properties, located in the United States and Canada; and • International , which includes The Ritz-Carlton, Bulgari Hotels &amp; Resorts, EDITION, JW Marriott, Autograph Collection Hotels, Renaissance Hotels, Marriott Hotels, Marriott Executive Apartments, AC Hotels by Marriott, Courtyard, Residence Inn, Fairfield Inn &amp; Suites, Protea Hotels, and Moxy Hotels located outside the United States and Canada. We evaluate the performance of our operating segments using “segment profits” which is based largely on the results of the segment without allocating corporate expenses, income taxes, or indirect general, administrative, and other expenses. We allocate gains and losses, equity in earnings or losses from our joint ventures, and direct general, administrative, and other expenses to each of our segments. “Other unallocated corporate” represents a portion of our revenues, general, administrative, and other expenses, equity in earnings or losses, and other gains or losses that we do not allocate to our segments. It also includes license fees we receive from our credit card programs and license fees from MVW. Our CODM monitors assets for the consolidated company but does not use assets by operating segment when assessing performance or making operating segment resource allocations. Segment Revenues ($ in millions) 2015 2014 2013 North American Full-Service Segment $ 8,825 $ 8,323 $ 7,978 North American Limited-Service Segment 3,193 2,962 2,583 International 2,200 2,255 1,957 Total segment revenues (1) 14,218 13,540 12,518 Other unallocated corporate 268 256 266 Total consolidated revenues $ 14,486 $ 13,796 $ 12,784 (1) Revenues attributed to operations located outside the United States were $2,761 million in 2015 , $2,518 million in 2014 , and $2,149 million in 2013 . Segment Profits ($ in millions) 2015 2014 2013 North American Full-Service Segment $ 561 $ 524 $ 490 North American Limited-Service Segment 651 574 479 International 292 295 228 Total segment profits (1) 1,504 1,393 1,197 Other unallocated corporate (111 ) (220 ) (203 ) Interest expense and interest income (138 ) (85 ) (97 ) Income taxes (396 ) (335 ) (271 ) $ 859 $ 753 $ 626 (1) Segment profits attributed to operations located outside the United States were $329 million in 2015 , $327 million in 2014 , and $269 million in 2013 . The 2015 segment profits consisted of segment profits of $98 million from Asia Pacific, $94 million from Europe, $63 million from the Caribbean and Latin America, $37 million from Canada, and $37 million from the Middle East and Africa. Depreciation and Amortization ($ in millions) 2015 2014 2013 North American Full-Service Segment $ 55 $ 52 $ 57 North American Limited-Service Segment 21 22 21 International 40 42 42 Total segment depreciation and amortization 116 116 120 Other unallocated corporate (1) 23 32 7 $ 139 $ 148 $ 127 (1) Includes impairment charges of $12 million in 2015 and $25 million in 2014 on EDITION hotels and residences. See Footnote No. 3 , “ Acquisitions and Dispositions ” for more information. Capital Expenditures ($ in millions) 2015 2014 2013 North American Full-Service Segment $ 120 $ 251 $ 145 North American Limited-Service Segment 7 5 8 International 86 87 93 Total segment capital expenditures 213 343 246 Other unallocated corporate 92 68 50 $ 305 $ 411 $ 296</t>
  </si>
  <si>
    <t>RELATED PARTY TRANSACTIONS</t>
  </si>
  <si>
    <t>Related Party Transactions [Abstract]</t>
  </si>
  <si>
    <t>Related Party Transactions</t>
  </si>
  <si>
    <t>RELATED PARTY TRANSACTIONS Equity Method Investments We have equity method investments in entities that own properties for which we provide management and/or franchise services and receive fees. We also have equity method investments in entities that provide management and/or franchise services to hotels and receive fees. In addition, in some cases we provide loans, preferred equity, or guarantees to these entities. Undistributed earnings attributable to our equity method investments represented approximately $2 million of our consolidated retained earnings at year-end 2015 . The following tables present financial data resulting from transactions with these related parties: Income Statement Data ($ in millions) 2015 2014 2013 Base management fees $ 15 $ 17 $ 17 Incentive management fees 3 6 1 Owned, leased, and other revenue 1 1 1 Cost reimbursements 197 226 236 Total revenue $ 216 $ 250 $ 255 Reimbursed costs $ (197 ) $ (226 ) $ (236 ) Depreciation, amortization, and other (2 ) (2 ) (2 ) General, administrative, and other (1 ) (2 ) (3 ) Interest income 5 5 4 Equity in earnings (losses) 16 6 (5 ) Balance Sheet Data ($ in millions) At Year-End 2015 At Year-End 2014 Current assets Accounts and notes receivable, net $ 29 $ 26 Other 1 1 Intangible assets Contract acquisition costs and other 30 20 Equity and cost method investments 159 210 Deferred taxes, net (4 ) 13 Other noncurrent assets 17 19 Current liabilities Accounts payable (10 ) (10 ) Accrued expenses and other (12 ) (20 ) Other noncurrent liabilities (3 ) (3 ) Summarized information for the entities in which we have equity method investments is as follows: Income Statement Data ($ in millions) 2015 2014 2013 Sales $ 615 $ 752 $ 727 Net income $ 44 $ 38 $ 11 Balance Sheet Summary ($ in millions) At Year-End 2015 At Year-End 2014 Assets (primarily composed of hotel real estate managed by us) $ 1,218 $ 1,499 Liabilities $ 1,110 $ 1,287 Other Related Parties We received management fees of approximately $ 13 million in 2015, $ 12 million in 2014, and $ 11 million in 2013, plus reimbursement of certain expenses, from our operation of properties owned by JWM Family Enterprises, L.P., which is beneficially owned and controlled by J.W. Marriott, Jr., Deborah Marriott Harrison, and other members of the Marriott family.</t>
  </si>
  <si>
    <t>RELATIONSHIP WITH MAJOR CUSTOMER</t>
  </si>
  <si>
    <t>Relationship with Major Customer Disclosure [Abstract]</t>
  </si>
  <si>
    <t>Relationship With Major Customer</t>
  </si>
  <si>
    <t>RELATIONSHIP WITH MAJOR CUSTOMER Host Hotels &amp; Resorts, Inc., formerly known as Host Marriott Corporation, and its affiliates (“Host”) owned or leased 58 lodging properties at year-end 2015 , 61 lodging properties at year-end 2014 , and 66 lodging properties at year-end 2013 that we operated under long-term agreements. Over the last three years, we recognized revenues, including cost reimbursements revenue, of $1,888 million in 2015 , $1,927 million in 2014 , and $2,016 million in 2013 from those lodging properties, and included those revenues in all three of our business segments. Host is also a partner in certain unconsolidated partnerships that own lodging properties that we operate under long-term agreements. Host was affiliated with nine such properties at year-end 2015 , nine such properties at year-end 2014 , and ten such properties at year-end 2013 . We recognized revenues, including cost reimbursements revenue, of $103 million in 2015 , $106 million in 2014 , and $87 million in 2013 from those lodging properties, and included those revenues in our North American Full-Service and International segments.</t>
  </si>
  <si>
    <t>SUPPLEMENTARY DATA QUARTERLY FINANCIAL DATA - UNAUDITED</t>
  </si>
  <si>
    <t>Quarterly Financial Information Disclosure [Abstract]</t>
  </si>
  <si>
    <t>Supplementary Data - Quarterly Financial Data - Unaudited</t>
  </si>
  <si>
    <t>SUPPLEMENTARY DATA QUARTERLY FINANCIAL DATA – UNAUDITED ($ in millions, except per share data) 2015 First Quarter Second Quarter Third Quarter Fourth Quarter Fiscal Year Revenues $ 3,513 $ 3,689 $ 3,578 $ 3,706 $ 14,486 Operating income $ 332 $ 369 $ 339 $ 310 $ 1,350 Net income $ 207 $ 240 $ 210 $ 202 $ 859 Diluted earnings per share $ 0.73 $ 0.87 $ 0.78 $ 0.77 $ 3.15 ($ in millions, except per share data) 2014 First Quarter Second Quarter Third Quarter Fourth Quarter Fiscal Year Revenues $ 3,293 $ 3,484 $ 3,460 $ 3,559 $ 13,796 Operating income $ 254 $ 316 $ 298 $ 291 $ 1,159 Net income $ 172 $ 192 $ 192 $ 197 $ 753 Diluted earnings per share $ 0.57 $ 0.64 $ 0.65 $ 0.68 $ 2.54</t>
  </si>
  <si>
    <t>SUMMARY OF SIGNIFICANT ACCOUNTING POLICIES (Policies)</t>
  </si>
  <si>
    <t xml:space="preserve">The consolidated financial statements present the results of operations, financial position, and cash flows of Marriott International, Inc. (“Marriott,” and together with its consolidated subsidiaries, as “we,” “us,” or “the Company ”). In order to make this report easier to read, we also refer throughout to (i) our Consolidated Financial Statements as our “Financial Statements,” (ii) our Consolidated Statements of Income as our “Income Statements,” (iii) our Consolidated Balance Sheets as our “Balance Sheets,” (iv) our properties, brands, or markets in the United States (“U.S.”) and Canada as “North America” or “North American,” and (v) our properties, brands, or markets outside of the United States and Canada as “International.” In addition, references throughout to numbered “Footnotes” refer to the numbered Notes in these Notes to Consolidated Financial Statements, unless otherwise no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t fiscal year-end 2015 and fiscal year-end 2014 and the results of our operations and cash flows for fiscal years 2015 , 2014 , and 2013 . We have eliminated all material intercompany transactions and balances between entities consolidated in these Financial Statements. </t>
  </si>
  <si>
    <t>Fiscal Year</t>
  </si>
  <si>
    <t>Beginning with our 2013 fiscal year, we changed our financial reporting cycle to a calendar year-end reporting cycle and an end-of-month quarterly reporting cycle. Accordingly, our 2013 fiscal year began on December 29, 2012 (the day after the end of the 2012 fiscal year) and ended on December 31, 2013. Historically, our fiscal year was a 52-53 week fiscal year that ended on the Friday nearest to December 31. As a result, our 2015 and 2014 fiscal years had three fewer days than our 2013 fiscal year. The table below presents each completed fiscal year we refer to in this report, the date the fiscal year ended, and the number of days in that fiscal year, and unless otherwise specified, each reference to a particular year means the fiscal year ended on the date shown below: Fiscal Year Fiscal Year-End Date Number of Days Fiscal Year Fiscal Year-End Date Number of Days 2015 December 31, 2015 365 2010 December 31, 2010 364 2014 December 31, 2014 365 2009 January 1, 2010 364 2013 December 31, 2013 368 2008 January 2, 2009 371 2012 December 28, 2012 364 2007 December 28, 2007 364 2011 December 30, 2011 364 2006 December 29, 2006 364 Beginning in 2014, our fiscal years are the same as the corresponding calendar year (each beginning on January 1 and ending on December 31, and containing 365 or 366 days).</t>
  </si>
  <si>
    <t>Revenue Recognition</t>
  </si>
  <si>
    <t>Our revenues include: (1) base management and incentive management fees; (2) franchise fees (including licensing fees from MVW after the spin-off of $59 million for 2015 , $60 million for 2014 , and $61 million for 2013 ); (3) revenues from lodging properties we own or lease; and (4) cost reimbursements. Management fees are typically composed of a base fee, which is a percentage of the revenues of hotels, and an incentive fee, which is generally based on hotel profitability. Franchise fees are typically composed of initial application fees and continuing royalties generated from our franchise programs, which permit the hotel owners and operators to use certain of our brand names. Cost reimbursements include direct and indirect costs that are reimbursed to us by properties that we manage, franchise, or license. Base Management and Incentive Management Fees :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Franchise Fee and License Fee Revenue : We recognize franchise fees and license fees as revenue in each accounting period as we earn those fees from the franchisee or licensee under the contracts. Owned and Leased Units : We recognize room sales and revenues from other guest services for our owned and leased units when rooms are occupied and when we have rendered the services. Cost Reimbursements : We recognize cost reimbursements from managed, franchised, and licensed properties when we incur the related reimbursable costs. These costs primarily consist of payroll and related expenses at managed properties where we are the employer and also include certain operational and administrative costs as provided for in our contracts with the owners. As these costs have no added markup, the revenue and related expense have no impact on either our operating or net income. Other Revenue : Includes other third-party licensing fees, branding fees for third-party residential sales and credit card licensing, land rental income, and other revenue. We generally recognize other revenue as services are rendered and when collection is reasonably assured. Amounts received in advance are deferred as liabilities.</t>
  </si>
  <si>
    <t>Real Estate Sales</t>
  </si>
  <si>
    <t>We reduce gains on sales of real estate by our maximum exposure to loss if we have continuing involvement with the property and do not transfer substantially all of the risks and rewards of ownership. In sales transactions where we retain a management contract, the terms and conditions of the management contract are generally comparable to the terms and conditions of the management contracts obtained directly with third-party owners in competitive bid processes.</t>
  </si>
  <si>
    <t>Rewards Programs</t>
  </si>
  <si>
    <t>Marriott Rewards and The Ritz-Carlton Rewards are our frequent guest loyalty programs. Program members earn points based on the money they spend at our hotels, purchases of timeshare interval, fractional ownership, and residential products and, to a lesser degree, through participation in affiliated partners’ programs, such as those offered by car rental and credit card companies. Members can redeem points, which we track on their behalf, for stays at most of our hotels, airline tickets, airline frequent flyer program miles, rental cars, and a variety of other awards. Points cannot be redeemed for cash. We provide Marriott Rewards and The Ritz-Carlton Rewards as marketing programs to participating properties, with the objective of operating the programs on a break-even basis to us. We collect amounts that we expect will, in the aggregate, equal the costs of point redemptions and program operating costs over time. We defer revenue we receive from managed, franchised, and Marriott-owned/leased hotels and program partners. Our management and franchise agreements require that properties reimburse us currently for the costs of operating the rewards programs, including marketing, promotion, communication with, and performing member services for rewards program members. Due to the requirement that properties reimburse us for program operating costs as incurred, we recognize the related cost reimbursements revenues from properties for our rewards programs when we incur and expense such costs. We also recognize the component of revenue from program partners that corresponds to program maintenance services when we incur and expense such costs. When points are redeemed we recognize the amounts we previously deferred as revenue and the corresponding expense relating to the costs of the awards redeemed. The recorded liability related to these programs totaled $2,574 million at year-end 2015 and $2,334 million at year-end 2014 . We estimate the reasonableness and the value of the future redemption obligations using statistical formulas that project timing of future point redemptions based on historical levels, including an estimate of the “breakage” for points that members will never redeem, and an estimate of the points that members will eventually redeem. A ten percent reduction in the estimate of “breakage” would have increased the estimated year-end 2015 liability by $164 million .</t>
  </si>
  <si>
    <t>Profit Sharing Plan</t>
  </si>
  <si>
    <t xml:space="preserve">We contribute to a profit sharing plan for the benefit of employees meeting certain eligibility requirements who elect to participate in the plan. Participating employees specify the percentage of salary deferred. </t>
  </si>
  <si>
    <t>Non-U.S. Operations</t>
  </si>
  <si>
    <t>The U.S. dollar is the functional currency of our consolidated and unconsolidated entities operating in the United States. The functional currency of our consolidated and unconsolidated entities operating outside of the United State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gains and losses from non-U.S. currency transactions, currently in operating costs and expenses, and those amounted to losses of $6 million in 2015 , $16 million in 2014 , and $5 million in 2013 .</t>
  </si>
  <si>
    <t>We grant share-based compensation awards at exercise prices or strike prices that equal the market price of our common stock on the date of grant. For all share-based awards, we measure compensation costs for our share-based payment transactions at fair value on the grant date, and we recognize those costs in our Financial Statements over the vesting period during which the employee provides service (“the service period”) in exchange for the award. On the grant date, we use a binomial lattice-based valuation model to estimate the fair value of each stock appreciation right and stock option granted. This valuation model uses a range of possible stock price outcomes over the term of the award, discounted back to a present value using a risk-free rate. Because of the limitations with closed-form valuation models, such as the Black-Scholes model, we have determined that this more flexible binomial model provides a better estimate of the fair value of our stock appreciation rights and stock options because it takes into account employee and non-employee director exercise behavior based on changes in the price of our stock and also allows us to use other dynamic assumptions.</t>
  </si>
  <si>
    <t>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t>
  </si>
  <si>
    <t>Cash and Equivalents</t>
  </si>
  <si>
    <t xml:space="preserve">We consider all highly liquid investments with an initial maturity of three months or less at date of purchase to be cash equivalents. </t>
  </si>
  <si>
    <t>Accounts Receivable</t>
  </si>
  <si>
    <t xml:space="preserve">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 </t>
  </si>
  <si>
    <t>Assets Held for Sale</t>
  </si>
  <si>
    <t>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t>
  </si>
  <si>
    <t xml:space="preserve">We assess goodwill for potential impairment at the end of each fiscal year, or during the year if an event or other circumstance indicates that we may not be able to recover the carrying amount of the net assets of the reporting unit. In evaluating goodwill for impairment, we may first assess qualitative factors to determine whether it is more likely than not (that is, a likelihood of more than 50 percent) that the fair value of a reporting unit is less than its carrying amount. Qualitative factors that we consider include, for example, macroeconomic and industry conditions, overall financial performance, and other relevant entity-specific events. If we bypass the qualitative assessment, or if we conclude that it is more likely than not that the fair value of a reporting unit is less than its carrying value, then we perform a two-step goodwill impairment test to identify potential goodwill impairment and measure the amount of goodwill impairment we will recognize, if any. In the first step of the two-step goodwill impairment test (“Step 1”), we compare the estimated fair value of the reporting unit with its carrying value. If the estimated fair value of the reporting unit exceeds its carrying amount, no further analysis is needed. If, however, the estimated fair value of the reporting unit is less than its carrying amount, we proceed to the second step and calculate the implied fair value of the reporting unit goodwill to determine whether any impairment is required. We calculate the implied fair value of the reporting unit goodwill by allocating the estimated fair value of the reporting unit to all of the unit’s assets and liabilities as if the unit had been acquired in a business combination. If the carrying value of the reporting unit’s goodwill exceeds the implied fair value of the goodwill, we recognize an impairment loss in the amount of that excess. In allocating the estimated fair value of the reporting unit to all of the assets and liabilities of the reporting unit, we use industry and market data, as well as knowledge of the industry and our past experience. We calculate the estimated fair value of a reporting unit using the income approach.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We base these assumptions on our historical data and experience, third-party appraisals, industry projections, micro and macro general economic condition projections, and our expectations. We have had no goodwill impairment charges for the last three fiscal years. </t>
  </si>
  <si>
    <t>Intangibles and Long-Lived Assets</t>
  </si>
  <si>
    <t>We assess indefinite-lived intangible assets for potential impairment and continued indefinite use at the end of each fiscal year, or during the year if an event or other circumstance indicates that we may not be able to recover the carrying amount of the asset. Similar to goodwill, we may first assess qualitative factors to determine whether it is more likely than not that the fair value of the indefinite-lived intangible is less than its carrying amount. If the carrying value of the asset exceeds the implied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 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t>
  </si>
  <si>
    <t>Investments</t>
  </si>
  <si>
    <t>We may hold an equity interest in ventures established to develop or acquire and own hotel properties. These ventures are generally limited liability companies or limited partnerships. We account for investments in such entities using the cost method of accounting when we own a minimal investment and the equity method of accounting when we own more than a minimal investment. We account for investments in other ventures using the equity method of accounting when we exercise significant influence over the entities. If we do not exercise significant influence, we account for the investment using the cost method of accounting. We consolidate entities that we control.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 We evaluate an investment for impairment when circumstances indicate that we may not be able to recover the carrying value. For example, when evaluating our ventures, we consider loan defaults, significant under-performance relative to historical or projected operating performance, or significant negative industry or economic trends. We impair investments we account for using the equity and cost methods of accounting when we determine that there has been an “other-than-temporary” decline in the venture’s estimated fair value compared to its carrying value. Additionally, a venture’s commitment to a plan to sell some or all of its assets could cause us to evaluate the recoverability of the venture’s individual long-lived assets and possibly the venture itself. We calculate the estimated fair value of an investment using either a market approach or an income approach. We utilize the same assumptions and methodology for the income approach that we describe in the “Goodwill” caption. For the market approach, we use internal analyses based primarily on market comparables and assumptions about market capitalization rates, growth rates, and inflation. For investments in securities classified as available-for-sale, we determine the cost basis of the securities sold using specific identification, meaning that we track our securities individually.</t>
  </si>
  <si>
    <t>Fair Value Measurements</t>
  </si>
  <si>
    <t>We have various financial instruments we must measure at fair value on a recurring basis, including certain marketable securities and derivatives. See Footnote No. 14 , “ Fair Value of Financial Instruments ”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t>
  </si>
  <si>
    <t>Derivative Instruments</t>
  </si>
  <si>
    <t>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including cash flow hedges, net investment in non-U.S. operations hedges, fair value hedges, and other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t>
  </si>
  <si>
    <t>Loan Loss Reserves</t>
  </si>
  <si>
    <t>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 party rating agencies to assess the credit quality of the loan receivable, both upon entering into the loan agreement and on an ongoing basis as applicable. On a regular basis, we individually assess loans for impairment. We use internally generated cash flow projections to determine if we expect the loans to be repaid under the terms of the loan agreements. If we conclude that it is probable a borrower will not repay a loan in accordance with its terms, we consider the loan impaired and begin recognizing interest income on a cash basi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 If it is likely that a loan will not be collected based on financial or other business indicators, including our historical experience, our policy is to charge off the loan in the quarter in which we deem it uncollectible.</t>
  </si>
  <si>
    <t>Guarantees</t>
  </si>
  <si>
    <t>We measure and record our liability for the fair value of a guarantee on a nonrecurring basis, that is when we issue or modify a guarantee, using Level 3 internally developed inputs, as described above in this footnote under the heading “ Fair Value Measurements .”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 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except to the extent that the applicable contracts provide that the advance can be recovered as a loan.</t>
  </si>
  <si>
    <t>Self-Insurance Programs</t>
  </si>
  <si>
    <t>We self-insure for certain levels of property, liability, workers’ compensation and employee medical coverage. We accrue estimated costs of these self-insurance programs at the present value of projected settlements for known and incurred but not reported claims. We use a discount rate of 2.0 percent to determine the present value of the projected settlements, which we consider to be reasonable given our history of settled claims, including payment patterns and the fixed nature of the individual settlements. We are subject to a variety of assessments for our insurance activities, including those by state guaranty funds and workers’ compensation second-injury funds. We record our liabilities for these assessments in the “Accrued expenses and other” caption of our Balance Sheets.</t>
  </si>
  <si>
    <t>Legal Contingencies</t>
  </si>
  <si>
    <t>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t>
  </si>
  <si>
    <t>Business Combinations</t>
  </si>
  <si>
    <t>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incurred.</t>
  </si>
  <si>
    <t>New Accounting Standards</t>
  </si>
  <si>
    <t>ASU No. 2014-09 supersedes the revenue recognition requirements in Topic 605, Revenue Recognition ,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The Financial Accounting Standards Board (“FASB”) has deferred ASU No. 2014-09 for one year, and with that deferral, the standard will be effective for annual reporting periods beginning after December 15, 2017, including interim periods within that reporting period, which for us will be our 2018 first quarter. We are permitted to use either the retrospective or the modified retrospective method when adopting ASU No. 2014-09. We are still assessing the potential impact that ASU No. 2014-09 will have on our financial statements and disclosures, but we believe that there could be changes to the revenue recognition of real estate sales, franchise fees, and incentive management fees. Accounting Standards Update No. 2015-03 - “Simplifying the Presentation of Debt Issuance Costs” (“ASU No. 2015-03”) In April 2015, the FASB issued ASU No. 2015-03, which requires entities to present debt issuance costs in the balance sheet as a direct deduction from the related debt liability rather than as an asset. We adopted the standard in the 2015 fourth quarter and retrospectively applied the standard to the 2014 Balance Sheet by reclassifying $ 10 million of debt issuance costs from “Other noncurrent assets” to “Long-term debt.” Accounting Standards Update No. 2015-17 - “Balance Sheet Classification of Deferred Taxes” (“ASU No. 2015-17”) In November 2015, the FASB issued ASU No. 2015-17, which requires entities with a classified balance sheet to present all deferred tax assets and liabilities as noncurrent. We adopted the standard in the 2015 fourth quarter and retrospectively applied the standard to the 2014 Balance Sheet, resulting in reclassifications of $ 311 million of current deferred tax assets and $ 22 million of current deferred tax liabilities to noncurrent deferred tax assets.</t>
  </si>
  <si>
    <t>Earnings Per Share Dilutive Securities</t>
  </si>
  <si>
    <t xml:space="preserve">We compute the effect of dilutive securities using the treasury stock method and average market prices during the period. </t>
  </si>
  <si>
    <t>Intangible Assets</t>
  </si>
  <si>
    <t>We capitalize both direct and incremental costs that we incur to acquire management, franchise, and license agreements. We amortize these costs on a straight-line basis over the initial term of the agreements, ranging from 15 to 30 years.</t>
  </si>
  <si>
    <t>Property and Equipment, Capitalization and Useful Lives</t>
  </si>
  <si>
    <t>We record property and equipment at cost, including interest and real estate taxes we incur during development and construction. Interest we capitalized as a cost of property and equipment totaled $9 million in 2015 , $33 million in 2014 , and $31 million in 2013 .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 three to 40 years), and we amortize leasehold improvements over the shorter of the asset life or lease term.</t>
  </si>
  <si>
    <t>BASIS OF PRESENTATION (Tables)</t>
  </si>
  <si>
    <t>Schedule of Fiscal Years</t>
  </si>
  <si>
    <t>The table below presents each completed fiscal year we refer to in this report, the date the fiscal year ended, and the number of days in that fiscal year, and unless otherwise specified, each reference to a particular year means the fiscal year ended on the date shown below: Fiscal Year Fiscal Year-End Date Number of Days Fiscal Year Fiscal Year-End Date Number of Days 2015 December 31, 2015 365 2010 December 31, 2010 364 2014 December 31, 2014 365 2009 January 1, 2010 364 2013 December 31, 2013 368 2008 January 2, 2009 371 2012 December 28, 2012 364 2007 December 28, 2007 364 2011 December 30, 2011 364 2006 December 29, 2006 364</t>
  </si>
  <si>
    <t>EARNINGS PER SHARE (Tables)</t>
  </si>
  <si>
    <t>Reconciliation of the Earnings (Losses) and Number of Shares Used in Calculations of Basic and Diluted Earnings Per Share</t>
  </si>
  <si>
    <t>The table below illustrates the reconciliation of the earnings and number of shares used in our calculations of basic and diluted earnings per share: 2015 2014 2013 (in millions, except per share amounts) Computation of Basic Earnings Per Share Net income $ 859 $ 753 $ 626 Weighted average shares outstanding 267.3 289.9 305.0 Basic earnings per share $ 3.22 $ 2.60 $ 2.05 Computation of Diluted Earnings Per Share Net income $ 859 $ 753 $ 626 Weighted average shares outstanding 267.3 289.9 305.0 Effect of dilutive securities Employee stock option and appreciation right plans 2.3 3.1 4.0 Deferred stock incentive plans 0.6 0.7 0.8 Restricted stock units 2.6 3.1 3.2 Shares for diluted earnings per share 272.8 296.8 313.0 Diluted earnings per share $ 3.15 $ 2.54 $ 2.00</t>
  </si>
  <si>
    <t>SHARE-BASED COMPENSATION (Tables)</t>
  </si>
  <si>
    <t>Additional Information on RSUs</t>
  </si>
  <si>
    <t>The following table provides additional information on RSUs for the last three fiscal years: 2015 2014 2013 Share-based compensation expense (in millions) $ 103 $ 98 $ 101 Weighted average grant-date fair value (per RSU) $ 78 $ 52 $ 38 Aggregate intrinsic value of converted and distributed RSUs (in millions) $ 195 $ 144 $ 125</t>
  </si>
  <si>
    <t>Changes in Outstanding Restricted Stock Unit Grants</t>
  </si>
  <si>
    <t>The following table presents the 2015 changes in our outstanding RSU grants and the associated weighted average grant-date fair values: Number of RSUs (in millions) Weighted Average Grant-Date Fair Value (per RSU) Outstanding at year-end 2014 6.0 $ 42 Granted during 2015 (1) 1.4 78 Distributed during 2015 (2.4 ) 39 Forfeited during 2015 (0.1 ) 52 Outstanding at year-end 2015 4.9 $ 53 (1) Includes 0.1 million PSUs granted to named executive officers.</t>
  </si>
  <si>
    <t>Changes in Outstanding SARs</t>
  </si>
  <si>
    <t>The following table presents the 2015 changes in our outstanding SARs and the associated weighted average exercise prices: Number of SARs (in millions) Weighted Average Exercise Price Outstanding at year-end 2014 5.8 $ 33 Granted during 2015 0.3 83 Exercised during 2015 (0.5 ) 34 Forfeited during 2015 — 76 Outstanding at year-end 2015 5.6 $ 36</t>
  </si>
  <si>
    <t>Number of Employee SARs and Director SARs Granted, Associated Weighted Average Base Values, And Weighted Average Grant-Date Fair Values</t>
  </si>
  <si>
    <t>The following tables show the number of Employee SARs and Director SARs we granted in the last three fiscal years, the associated weighted average exercise prices, and the associated weighted average grant-date fair values: Employee SARs 2015 2014 2013 Employee SARs granted (in millions) 0.3 0.3 0.7 Weighted average exercise price (per SAR) $ 83 $ 53 $ 39 Weighted average grant-date fair value (per SAR) $ 26 $ 17 $ 13 Director SARs 2015 2014 2013 Director SARs granted 2,773 3,277 5,903 Weighted average exercise price (per SAR) $ 80 $ 59 $ 44 Weighted average grant-date fair value (per SAR) $ 29 $ 22 $ 15</t>
  </si>
  <si>
    <t>Assumptions for Stock Options and Employee SARs</t>
  </si>
  <si>
    <t>We used the following assumptions to determine the fair value of the SARs and stock options we granted to employees and non-employee directors in 2015 , 2014 , and 2013 : 2015 2014 2013 Expected volatility 30 % 29 - 30% 30 - 31% Dividend yield 1.04 % 1.14 % 1.17 % Risk-free rate 1.9 - 2.3% 2.2 - 2.8% 1.8 - 1.9% Expected term (in years) 6 - 10 6 - 10 8 - 10</t>
  </si>
  <si>
    <t>Share-Based Compensation Expense, Number of Deferred Stock Units Granted, Weighted Average Grant-date Fair Value, and Aggregate Intrinsic Value of Non-Employee Director Deferred Stock Units</t>
  </si>
  <si>
    <t>The following table presents the share-based compensation expense, the number of deferred stock units we granted, the weighted average grant-date fair value, and the aggregate intrinsic value for the last three fiscal years for non-employee director deferred stock units: 2015 2014 2013 Share-based compensation expense (in millions) $ 1.1 $ 1.2 $ 1.4 Non-employee director deferred stock units granted 15,000 21,000 31,000 Weighted average grant-date fair value (per share) $ 80 $ 59 $ 44 Aggregate intrinsic value of shares distributed (in millions) $ 1.8 $ 0.8 $ 0.7</t>
  </si>
  <si>
    <t>INCOME TAXES (Tables)</t>
  </si>
  <si>
    <t>Components of Earnings Before Income Taxes</t>
  </si>
  <si>
    <t>The components of our earnings before income taxes for the last three fiscal years consisted of: ($ in millions) 2015 2014 2013 U.S. $ 896 $ 808 $ 630 Non-U.S. 359 280 267 $ 1,255 $ 1,088 $ 897</t>
  </si>
  <si>
    <t>The (Provision for) Benefit from Income Taxes</t>
  </si>
  <si>
    <t>Our provision for income taxes for the last three fiscal years consists of: ($ in millions) 2015 2014 2013 Current -U.S. Federal $ (167 ) $ (224 ) $ (139 ) -U.S. State (40 ) (43 ) (17 ) -Non-U.S. (50 ) (47 ) (44 ) (257 ) (314 ) (200 ) Deferred -U.S. Federal (131 ) (21 ) (68 ) -U.S. State (7 ) (5 ) (10 ) -Non-U.S. (1 ) 5 7 (139 ) (21 ) (71 ) $ (396 ) $ (335 ) $ (271 )</t>
  </si>
  <si>
    <t>Unrecognized Tax Benefits Reconciliation</t>
  </si>
  <si>
    <t>The following table reconciles our unrecognized tax benefit balance for each year from the beginning of 2013 to the end of 2015 : ($ in millions) Amount Unrecognized tax benefit at beginning of 2013 $ 29 Change attributable to tax positions taken during the current period 8 Decrease attributable to settlements with taxing authorities (2 ) Decrease attributable to lapse of statute of limitations (1 ) Unrecognized tax benefit at year-end 2013 34 Change attributable to tax positions taken during the current period 3 Decrease attributable to settlements with taxing authorities (27 ) Decrease attributable to lapse of statute of limitations — Unrecognized tax benefit at year-end 2014 10 Change attributable to tax positions taken during the current period 15 Decrease attributable to settlements with taxing authorities — Decrease attributable to lapse of statute of limitations (1 ) Unrecognized tax benefit at year-end 2015 $ 24</t>
  </si>
  <si>
    <t>Schedule of Deferred Tax Assets and Liabilities</t>
  </si>
  <si>
    <t>We had the following total deferred tax assets and liabilities at year-end 2015 and year-end 2014 : ($ in millions) At Year-End 2015 At Year-End 2014 Deferred tax assets $ 672 $ 819 Deferred tax liabilities (16 ) (16 ) Net deferred taxes $ 656 $ 803 The following table presents the tax effect of each type of temporary difference and carry-forward that gave rise to a significant portion of our deferred tax assets and liabilities as of year-end 2015 and year-end 2014 : ($ in millions) At Year-End 2015 At Year-End 2014 Employee benefits $ 348 $ 347 Net operating loss carry-forwards 205 257 Tax credits 111 182 Reserves 63 57 Frequent guest program 68 47 Self-insurance 21 24 Deferred income 21 20 Joint venture interests (49 ) (34 ) Other, net 31 48 Deferred taxes 819 948 Less: valuation allowance (163 ) (145 ) Net deferred taxes $ 656 $ 803</t>
  </si>
  <si>
    <t>Reconciliation of the U.S. Statutory Tax Rate to Our Effective Income Tax Rate for Continuing Operations</t>
  </si>
  <si>
    <t>The following table reconciles the U.S. statutory tax rate to our effective income tax rate for the last three fiscal years: 2015 2014 2013 U.S. statutory tax rate 35.0 % 35.0 % 35.0 % U.S. state income taxes, net of U.S. federal tax benefit 2.9 2.7 2.6 Nondeductible expenses 0.2 0.2 0.5 Non-U.S. income (5.2 ) (4.8 ) (5.7 ) Change in valuation allowance 1.2 (0.4 ) 0.3 Tax credits (0.3 ) (0.3 ) (0.4 ) Other, net (2.3 ) (1.6 ) (2.1 ) Effective rate 31.5 % 30.8 % 30.2 %</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guarantees for which we are the primary obligor at year-end 2015 in the following table: ($ in millions) Guarantee Type Maximum Potential Amount of Future Fundings Liability for Guarantees Debt service $ 113 $ 23 Operating profit 103 43 Other 12 1 Total guarantees where we are the primary obligor $ 228 $ 67</t>
  </si>
  <si>
    <t>LEASES (Tables)</t>
  </si>
  <si>
    <t>Future Obligations Under Operating Leases</t>
  </si>
  <si>
    <t>The following table presents our future obligations under operating leases as of year-end 2015 : ($ in millions) Minimum Lease Payments 2016 $ 126 2017 123 2018 112 2019 87 2020 67 Thereafter 447 Total minimum lease payments where we are the primary obligor $ 962</t>
  </si>
  <si>
    <t>Composition of Rent Expense Associated with Operating Leases</t>
  </si>
  <si>
    <t>The following table details the composition of rent expense for operating leases for the last three years: ($ in millions) 2015 2014 2013 Minimum rentals $ 138 $ 143 $ 159 Additional rentals 65 64 56 $ 203 $ 207 $ 215</t>
  </si>
  <si>
    <t>SELF-INSURANCE RESERVE FOR LOSSES AND LOSS ADJUSTMENT EXPENSES (Tables)</t>
  </si>
  <si>
    <t>The following table summarizes the activity in our self-insurance reserve for losses and loss adjustment expenses as of year-end 2015 and 2014 : ($ in millions) 2015 2014 Balance at beginning of year $ 384 $ 362 Less: reinsurance recoverable (4 ) (5 ) Net balance at beginning of year 380 357 Incurred related to: Current year 141 126 Prior years (11 ) (2 ) Total incurred 130 124 Paid related to: Current year (27 ) (24 ) Prior years (70 ) (77 ) Total paid (97 ) (101 ) Net balance at end of year 413 380 Add: reinsurance recoverable 3 4 Balance at end of year $ 416 $ 384 Current portion classified in “Accrued expenses and other” $ 115 $ 120 Noncurrent portion classified in “Other noncurrent liabilities” 301 264 $ 416 $ 384</t>
  </si>
  <si>
    <t>LONG-TERM DEBT (Tables)</t>
  </si>
  <si>
    <t>We provide detail on our long-term debt balances in the following table at year-end 2015 and 2014 : ($ in millions) At Year-End 2015 At Year-End 2014 Senior Notes: Series G Notes, interest rate of 5.8%, face amount of $316, matured November 10, 2015 $ — $ 314 Series H Notes, interest rate of 6.2%, face amount of $289, maturing June 15, 2016 289 289 Series I Notes, interest rate of 6.4%, face amount of $293, maturing June 15, 2017 293 293 Series K Notes, interest rate of 3.0%, face amount of $600, maturing March 1, 2019 595 594 Series L Notes, interest rate of 3.3%, face amount of $350, maturing September 15, 2022 348 347 Series M Notes, interest rate of 3.4%, face amount of $350, maturing October 15, 2020 347 346 Series N Notes, interest rate of 3.1%, face amount of $400, maturing October 15, 2021 395 394 Series O Notes, interest rate of 2.9%, face amount of $450, maturing March 1, 2021 446 — Series P Notes, interest rate of 3.8%, face amount of $350, maturing October 1, 2025 343 — Commercial paper, average interest rate of 0.6% at December 31, 2015 938 1,072 $2,000 Credit Facility — — Other 113 122 $ 4,107 $ 3,771 Less: Current portion of long-term debt (300 ) (324 ) $ 3,807 $ 3,447</t>
  </si>
  <si>
    <t>Debt Principal Payments (Net of Unamortized Discounts)</t>
  </si>
  <si>
    <t>The following table presents future principal payments for our debt as of year-end 2015 : Debt Principal Payments (net of unamortized discounts) ($ in millions) Amount 2016 $ 300 2017 302 2018 947 2019 605 2020 357 Thereafter 1,596 Balance at year-end 2015 $ 4,107</t>
  </si>
  <si>
    <t>INTANGIBLE ASSETS AND GOODWILL (Tables)</t>
  </si>
  <si>
    <t>Composition of Intangible Assets, Finite-Lived</t>
  </si>
  <si>
    <t xml:space="preserve">The following table details the composition of our acquired intangible assets at year-end 2015 and 2014 : ($ in millions) At Year-End 2015 At Year-End 2014 Definite-lived Intangible Assets Contract acquisition costs and other $ 1,702 $ 1,735 Accumulated amortization (380 ) (461 ) 1,322 1,274 Indefinite-lived Intangible Assets Brands 129 77 Total Intangible Assets $ 1,451 $ 1,351 </t>
  </si>
  <si>
    <t>Composition of Intangible Assets, Indefinite-Lived</t>
  </si>
  <si>
    <t>Carrying Amount of Goodwill</t>
  </si>
  <si>
    <t>The following table details the carrying amount of our goodwill at year-end 2015 and 2014 : ($ in millions) North American Full-Service Segment North American Limited-Service Segment International Total Goodwill Year-end 2014 balance: Goodwill $ 392 $ 125 $ 431 $ 948 Accumulated impairment losses — (54 ) — (54 ) 392 71 431 894 Additions $ 19 $ — $ — $ 19 Adjustments — — 57 57 Foreign currency translation (2 ) — (25 ) (27 ) Year-end 2015 balance: Goodwill $ 409 $ 125 $ 463 $ 997 Accumulated impairment losses — (54 ) — (54 ) $ 409 $ 71 $ 463 $ 943</t>
  </si>
  <si>
    <t>PROPERTY AND EQUIPMENT (Tables)</t>
  </si>
  <si>
    <t>Composition of our Property and Equipment Balances</t>
  </si>
  <si>
    <t>The following table presents the composition of our property and equipment balances at year-end 2015 and 2014 : ($ in millions) At Year-End 2015 At Year-End 2014 Land $ 299 $ 457 Buildings and leasehold improvements 729 781 Furniture and equipment 768 775 Construction in progress 130 365 1,926 2,378 Accumulated depreciation (897 ) (918 ) $ 1,029 $ 1,460</t>
  </si>
  <si>
    <t>NOTES RECEIVABLE (Tables)</t>
  </si>
  <si>
    <t>Composition of our Notes Receivable Balances (Net of Reserves and Unamortized Discounts)</t>
  </si>
  <si>
    <t>The following table presents the composition of our notes receivable balances (net of reserves and unamortized discounts) at year-end 2015 and 2014 : ($ in millions) At Year-End 2015 At Year-End 2014 Senior, mezzanine, and other loans $ 221 $ 242 Less current portion (6 ) (27 ) $ 215 $ 215</t>
  </si>
  <si>
    <t>Notes Receivable Principal Payments (Net of Reserves and Unamortized Discounts) and Interest Rates</t>
  </si>
  <si>
    <t>The following table presents the expected future principal payments (net of reserves and unamortized discounts) as well as interest rates for our notes receivable as of year-end 2015 : Notes Receivable Principal Payments (net of reserves and unamortized discounts) and Interest Rates ($ in millions) Amount 2016 $ 6 2017 3 2018 60 2019 5 2020 2 Thereafter 145 Balance at year-end 2015 $ 221 Weighted average interest rate at year-end 2015 7.8 % Range of stated interest rates at year-end 2015 0 - 15%</t>
  </si>
  <si>
    <t>Notes Receivable Reserves</t>
  </si>
  <si>
    <t>The following table summarizes the activity for our “Senior, mezzanine, and other loans” notes receivable reserve for 2013 , 2014 , and 2015 : ($ in millions) Notes Receivable Reserve Balance at year-end 2012 $ 79 Reversals (2 ) Transfers and other 13 Balance at year-end 2013 90 Write-offs (45 ) Transfers and other 5 Balance at year-end 2014 50 Transfers and other 5 Balance at year-end 2015 $ 55</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At Year-End 2015 At Year-End 2014 ($ in millions) Carrying Amount Fair Value Carrying Amount Fair Value Senior, mezzanine, and other loans $ 215 $ 209 $ 215 $ 214 Marketable securities 37 37 44 44 Total noncurrent financial assets $ 252 $ 246 $ 259 $ 258 Senior notes $ (2,766 ) $ (2,826 ) $ (2,262 ) $ (2,370 ) Commercial paper (938 ) (938 ) (1,072 ) (1,072 ) Other long-term debt (99 ) (108 ) (108 ) (122 ) Other noncurrent liabilities (63 ) (63 ) (57 ) (57 ) Total noncurrent financial liabilities $ (3,866 ) $ (3,935 ) $ (3,499 ) $ (3,621 )</t>
  </si>
  <si>
    <t>ACCUMULATED OTHER COMPREHENSIVE (LOSS) INCOME (Tables)</t>
  </si>
  <si>
    <t>Schedule of Accumulated Other Comprehensive Income (Loss) Activity</t>
  </si>
  <si>
    <t>The following table details the accumulated other comprehensive (loss) income activity for 2015 , 2014 , and 2013 : ($ in millions) Foreign Currency Translation Adjustments Derivative Instrument Adjustments Available-For-Sale Securities Unrealized Adjustments (1) Accumulated Other Comprehensive Loss Balance at year-end 2012 $ (32 ) $ (19 ) $ 7 $ (44 ) Other comprehensive income before reclassifications (2) 1 — 5 6 Amounts reclassified from accumulated other comprehensive loss — — (6 ) (6 ) Net other comprehensive income (loss) 1 — (1 ) — Balance at year-end 2013 $ (31 ) $ (19 ) $ 6 $ (44 ) Other comprehensive (loss) income before reclassifications (2) (41 ) 8 5 (28 ) Amounts reclassified from accumulated other comprehensive loss — 2 — 2 Net other comprehensive (loss) income (41 ) 10 5 (26 ) Balance at year-end 2014 $ (72 ) $ (9 ) $ 11 $ (70 ) Other comprehensive (loss) income before reclassifications (2) (123 ) 10 (7 ) (120 ) Amounts reclassified from accumulated other comprehensive loss 3 (9 ) — (6 ) Net other comprehensive (loss) income (120 ) 1 (7 ) (126 ) Balance at year-end 2015 $ (192 ) $ (8 ) $ 4 $ (196 ) (1) We present the portions of other comprehensive (loss) income before reclassifications that relate to unrealized gains (losses) on available-for-sale securities net of deferred taxes of $4 million for 2015 , $3 million for 2014 , and $2 million for 2013 . (2) Other comprehensive (loss) income before reclassifications for foreign currency translation adjustments includes gains on intra-entity foreign currency transactions that are of a long-term investment nature of $48 million for 2015 and $28 million for 2014 and a loss of $20 million for 2013 .</t>
  </si>
  <si>
    <t>Reclassification out of Accumulated Other Comprehensive Income</t>
  </si>
  <si>
    <t>The following table details the effect on net income of amounts we reclassified out of accumulated other comprehensive loss for 2015 : ($ in millions) Reclassification of Gains (Losses) from Accumulated Other Comprehensive Loss Accumulated Other Comprehensive Loss Components 2015 Income Statement Line Affected Foreign Currency Translation Adjustments Property disposition $ (3 ) Gains and other income, net (3 ) Income before income taxes — Provision for income taxes $ (3 ) Net income Derivative Instrument Adjustments Cash flow hedges $ 10 Base management and franchise fees Net investment hedge - property disposition 3 Gains and other income, net Interest rate contracts (5 ) Interest expense 8 Income before income taxes 2 Provision for income taxes $ 10 Net income</t>
  </si>
  <si>
    <t>BUSINESS SEGMENTS (Tables)</t>
  </si>
  <si>
    <t>Revenues</t>
  </si>
  <si>
    <t>Segment Revenues ($ in millions) 2015 2014 2013 North American Full-Service Segment $ 8,825 $ 8,323 $ 7,978 North American Limited-Service Segment 3,193 2,962 2,583 International 2,200 2,255 1,957 Total segment revenues (1) 14,218 13,540 12,518 Other unallocated corporate 268 256 266 Total consolidated revenues $ 14,486 $ 13,796 $ 12,784 (1) Revenues attributed to operations located outside the United States were $2,761 million in 2015 , $2,518 million in 2014 , and $2,149 million in 2013 .</t>
  </si>
  <si>
    <t>Net Income</t>
  </si>
  <si>
    <t>Segment Profits ($ in millions) 2015 2014 2013 North American Full-Service Segment $ 561 $ 524 $ 490 North American Limited-Service Segment 651 574 479 International 292 295 228 Total segment profits (1) 1,504 1,393 1,197 Other unallocated corporate (111 ) (220 ) (203 ) Interest expense and interest income (138 ) (85 ) (97 ) Income taxes (396 ) (335 ) (271 ) $ 859 $ 753 $ 626 (1) Segment profits attributed to operations located outside the United States were $329 million in 2015 , $327 million in 2014 , and $269 million in 2013 . The 2015 segment profits consisted of segment profits of $98 million from Asia Pacific, $94 million from Europe, $63 million from the Caribbean and Latin America, $37 million from Canada, and $37 million from the Middle East and Africa.</t>
  </si>
  <si>
    <t>Depreciation and Amortization</t>
  </si>
  <si>
    <t>Depreciation and Amortization ($ in millions) 2015 2014 2013 North American Full-Service Segment $ 55 $ 52 $ 57 North American Limited-Service Segment 21 22 21 International 40 42 42 Total segment depreciation and amortization 116 116 120 Other unallocated corporate (1) 23 32 7 $ 139 $ 148 $ 127 (1) Includes impairment charges of $12 million in 2015 and $25 million in 2014 on EDITION hotels and residences. See Footnote No. 3 , “ Acquisitions and Dispositions ” for more information.</t>
  </si>
  <si>
    <t>Capital Expenditures</t>
  </si>
  <si>
    <t>Capital Expenditures ($ in millions) 2015 2014 2013 North American Full-Service Segment $ 120 $ 251 $ 145 North American Limited-Service Segment 7 5 8 International 86 87 93 Total segment capital expenditures 213 343 246 Other unallocated corporate 92 68 50 $ 305 $ 411 $ 296</t>
  </si>
  <si>
    <t>RELATED PARTY TRANSACTIONS (Tables)</t>
  </si>
  <si>
    <t>Financial Data Resulting from Transactions with Related Parties, Income Statement Data</t>
  </si>
  <si>
    <t>The following tables present financial data resulting from transactions with these related parties: Income Statement Data ($ in millions) 2015 2014 2013 Base management fees $ 15 $ 17 $ 17 Incentive management fees 3 6 1 Owned, leased, and other revenue 1 1 1 Cost reimbursements 197 226 236 Total revenue $ 216 $ 250 $ 255 Reimbursed costs $ (197 ) $ (226 ) $ (236 ) Depreciation, amortization, and other (2 ) (2 ) (2 ) General, administrative, and other (1 ) (2 ) (3 ) Interest income 5 5 4 Equity in earnings (losses) 16 6 (5 )</t>
  </si>
  <si>
    <t>Financial Data Resulting from Transactions with Related Parties, Balance Sheet Data</t>
  </si>
  <si>
    <t>Balance Sheet Data ($ in millions) At Year-End 2015 At Year-End 2014 Current assets Accounts and notes receivable, net $ 29 $ 26 Other 1 1 Intangible assets Contract acquisition costs and other 30 20 Equity and cost method investments 159 210 Deferred taxes, net (4 ) 13 Other noncurrent assets 17 19 Current liabilities Accounts payable (10 ) (10 ) Accrued expenses and other (12 ) (20 ) Other noncurrent liabilities (3 ) (3 )</t>
  </si>
  <si>
    <t>Summarized Information for the Entities Equity Method Investments, Income Statement</t>
  </si>
  <si>
    <t>Summarized information for the entities in which we have equity method investments is as follows: Income Statement Data ($ in millions) 2015 2014 2013 Sales $ 615 $ 752 $ 727 Net income $ 44 $ 38 $ 11</t>
  </si>
  <si>
    <t>Summarized Information for the Entities Equity Method Investments, Balance Sheet</t>
  </si>
  <si>
    <t>Balance Sheet Summary ($ in millions) At Year-End 2015 At Year-End 2014 Assets (primarily composed of hotel real estate managed by us) $ 1,218 $ 1,499 Liabilities $ 1,110 $ 1,287</t>
  </si>
  <si>
    <t>SUPPLEMENTARY DATA QUARTERLY FINANCIAL DATA - UNAUDITED (Tables)</t>
  </si>
  <si>
    <t>Schedule of Quarterly Financial Information</t>
  </si>
  <si>
    <t>($ in millions, except per share data) 2015 First Quarter Second Quarter Third Quarter Fourth Quarter Fiscal Year Revenues $ 3,513 $ 3,689 $ 3,578 $ 3,706 $ 14,486 Operating income $ 332 $ 369 $ 339 $ 310 $ 1,350 Net income $ 207 $ 240 $ 210 $ 202 $ 859 Diluted earnings per share $ 0.73 $ 0.87 $ 0.78 $ 0.77 $ 3.15 ($ in millions, except per share data) 2014 First Quarter Second Quarter Third Quarter Fourth Quarter Fiscal Year Revenues $ 3,293 $ 3,484 $ 3,460 $ 3,559 $ 13,796 Operating income $ 254 $ 316 $ 298 $ 291 $ 1,159 Net income $ 172 $ 192 $ 192 $ 197 $ 753 Diluted earnings per share $ 0.57 $ 0.64 $ 0.65 $ 0.68 $ 2.54</t>
  </si>
  <si>
    <t>BASIS OF PRESENTATION (Details) - USD ($) $ in Millions</t>
  </si>
  <si>
    <t>Dec. 28, 2012</t>
  </si>
  <si>
    <t>Dec. 30, 2011</t>
  </si>
  <si>
    <t>Dec. 31, 2010</t>
  </si>
  <si>
    <t>Jan. 01, 2010</t>
  </si>
  <si>
    <t>Jan. 02, 2009</t>
  </si>
  <si>
    <t>Dec. 28, 2007</t>
  </si>
  <si>
    <t>Dec. 29, 2006</t>
  </si>
  <si>
    <t>Significant Accounting Policies [Line Items]</t>
  </si>
  <si>
    <t>Fiscal period, change in length of period from corresponding year earlier period</t>
  </si>
  <si>
    <t>3 days</t>
  </si>
  <si>
    <t>Fiscal period duration</t>
  </si>
  <si>
    <t>365 days</t>
  </si>
  <si>
    <t>368 days</t>
  </si>
  <si>
    <t>364 days</t>
  </si>
  <si>
    <t>371 days</t>
  </si>
  <si>
    <t>Lower Limit</t>
  </si>
  <si>
    <t>Upper Limit</t>
  </si>
  <si>
    <t>366 days</t>
  </si>
  <si>
    <t>Immaterial Error Related to Excess Tax Benefits for Share Based Compensation</t>
  </si>
  <si>
    <t>Cumulative adjustment to retained earnings</t>
  </si>
  <si>
    <t>Summary of Significant Accounting Policies - Additional Information (Detail) - USD ($)</t>
  </si>
  <si>
    <t>Licensing fees from MVW after spin-off</t>
  </si>
  <si>
    <t>Reduction in estimate of breakage</t>
  </si>
  <si>
    <t>10.00%</t>
  </si>
  <si>
    <t>Increase in liability for guest loyalty program, contingent upon reduction in the estimate of breakage</t>
  </si>
  <si>
    <t>Gains (losses) from foreign currency transactions</t>
  </si>
  <si>
    <t>Accounts receivable reserve</t>
  </si>
  <si>
    <t>Goodwill impairment charge</t>
  </si>
  <si>
    <t>Discount rate</t>
  </si>
  <si>
    <t>2.00%</t>
  </si>
  <si>
    <t>Self-insurance reserves</t>
  </si>
  <si>
    <t>Deferred Profit Sharing</t>
  </si>
  <si>
    <t>Compensation costs from profit sharing</t>
  </si>
  <si>
    <t>New Accounting Pronouncement, Early Adoption, Effect</t>
  </si>
  <si>
    <t>Deferred tax assets, net, current</t>
  </si>
  <si>
    <t>Deferred tax liabilities, net, current</t>
  </si>
  <si>
    <t>New Accounting Pronouncement, Early Adoption, Effect | Other Noncurrent Assets</t>
  </si>
  <si>
    <t>New Accounting Pronouncement, Early Adoption, Effect | Long-Term Debt</t>
  </si>
  <si>
    <t>Acquisitions and Dispositions - Acquisitions (Detail) $ / shares in Units, ZAR in Millions, CAD in Millions, BRL in Millions, $ in Millions</t>
  </si>
  <si>
    <t>Nov. 15, 2015$ / sharesshares</t>
  </si>
  <si>
    <t>Sep. 30, 2015CAD</t>
  </si>
  <si>
    <t>Sep. 30, 2015USD ($)</t>
  </si>
  <si>
    <t>Jun. 30, 2015CADhotel_and_resortroom</t>
  </si>
  <si>
    <t>Jun. 30, 2015USD ($)hotel_and_resortroom</t>
  </si>
  <si>
    <t>Dec. 31, 2014BRL</t>
  </si>
  <si>
    <t>Dec. 31, 2014USD ($)</t>
  </si>
  <si>
    <t>Jun. 30, 2014USD ($)</t>
  </si>
  <si>
    <t>Jun. 30, 2014ZAR</t>
  </si>
  <si>
    <t>Dec. 31, 2015USD ($)$ / shares</t>
  </si>
  <si>
    <t>Business Acquisition [Line Items]</t>
  </si>
  <si>
    <t>Common stock, par value (in USD per share) | $ / shares</t>
  </si>
  <si>
    <t>Goodwill | $</t>
  </si>
  <si>
    <t>Starwood Hotels &amp; Resorts</t>
  </si>
  <si>
    <t>Cash payments to acquire businesses, gross per share | $ / shares</t>
  </si>
  <si>
    <t>Starwood Hotels &amp; Resorts | Common Stock</t>
  </si>
  <si>
    <t>Business acquisition, equity interest issued, number of shares | shares</t>
  </si>
  <si>
    <t>Delta Hotels and Resorts</t>
  </si>
  <si>
    <t>Cash consideration paid</t>
  </si>
  <si>
    <t>Working capital acquired</t>
  </si>
  <si>
    <t>Acquisition amount</t>
  </si>
  <si>
    <t>Recognized identifiable assets and liabilities acquired</t>
  </si>
  <si>
    <t>Finite-lived intangible assets acquired</t>
  </si>
  <si>
    <t>Indefinite-lived intangible assets</t>
  </si>
  <si>
    <t>Recognized identifiable tangible assets acquired</t>
  </si>
  <si>
    <t>Number of open hotels and resorts acquired</t>
  </si>
  <si>
    <t>Number of rooms acquired | room</t>
  </si>
  <si>
    <t>Number of managed hotels and resorts acquired</t>
  </si>
  <si>
    <t>Number of managed hotels and resorts acquired, 30 year management agreement</t>
  </si>
  <si>
    <t>Number of hotels and resorts acquired</t>
  </si>
  <si>
    <t>Number of hotels and resorts under development acquired</t>
  </si>
  <si>
    <t>Number of hotels and resorts under development acquired, 30 year management agreement</t>
  </si>
  <si>
    <t>Protea Hospitality Holdings</t>
  </si>
  <si>
    <t>Protea Hospitality Holdings | Trademarks and Trade Names</t>
  </si>
  <si>
    <t>Business acquisition, adjustment, intangible assets | $</t>
  </si>
  <si>
    <t>Protea Hospitality Holdings | Contractual Assets</t>
  </si>
  <si>
    <t>Brazil, Property Under Construction</t>
  </si>
  <si>
    <t>Acquisitions and Dispositions - Dispositions (Details) € in Millions, $ in Millions</t>
  </si>
  <si>
    <t>3 Months Ended</t>
  </si>
  <si>
    <t>Dec. 31, 2015USD ($)</t>
  </si>
  <si>
    <t>Sep. 30, 2015USD ($)hotel</t>
  </si>
  <si>
    <t>Jun. 30, 2015USD ($)</t>
  </si>
  <si>
    <t>Mar. 31, 2015USD ($)</t>
  </si>
  <si>
    <t>Mar. 31, 2015EUR (€)</t>
  </si>
  <si>
    <t>Mar. 31, 2014USD ($)</t>
  </si>
  <si>
    <t>Mar. 31, 2014EUR (€)</t>
  </si>
  <si>
    <t>Dec. 31, 2015USD ($)hotelresidence</t>
  </si>
  <si>
    <t>Dec. 31, 2013USD ($)</t>
  </si>
  <si>
    <t>Income Statement, Balance Sheet and Additional Disclosures by Disposal Groups, Including Discontinued Operations [Line Items]</t>
  </si>
  <si>
    <t>Cash proceeds received from sale of equity method investment's hotels redeemed</t>
  </si>
  <si>
    <t>Equity method investment, number of hotels redeemed | hotel</t>
  </si>
  <si>
    <t>Assets, reclassified</t>
  </si>
  <si>
    <t>Proceeds from dispositions</t>
  </si>
  <si>
    <t>Assets held-for-sale, number of hotels | hotel</t>
  </si>
  <si>
    <t>London EDITION Hotel</t>
  </si>
  <si>
    <t>Proceeds from sale of property</t>
  </si>
  <si>
    <t>Miami Beach EDITION Hotels</t>
  </si>
  <si>
    <t>Liabilities, reclassified</t>
  </si>
  <si>
    <t>Number of residences sold | residence</t>
  </si>
  <si>
    <t>EDITION Hotels</t>
  </si>
  <si>
    <t>Land Parcel Sale to Third Party</t>
  </si>
  <si>
    <t>International</t>
  </si>
  <si>
    <t>Proceeds from divestiture of interest in subsidiaries and affiliates</t>
  </si>
  <si>
    <t>International | Right to Acquire Landlord's Interest in Real Estate Property and Attached Assets</t>
  </si>
  <si>
    <t>Cash proceeds from sale of rights to acquire property and attached assets</t>
  </si>
  <si>
    <t>Noncash proceeds from sale of rights to acquire property and attached assets</t>
  </si>
  <si>
    <t>North American Limited-Service Segment | North American, Plot of Land</t>
  </si>
  <si>
    <t>Disposal Group, including discontinued operations, liabilities, current</t>
  </si>
  <si>
    <t>North American Full-Service Segment | Miami Beach EDITION Hotels</t>
  </si>
  <si>
    <t>Assets, property, plant and equipment, reclassified</t>
  </si>
  <si>
    <t>Asset Held For Sale</t>
  </si>
  <si>
    <t>Accrued Expense and Other</t>
  </si>
  <si>
    <t>Impairment charge</t>
  </si>
  <si>
    <t>Other Current Liabilities | North American Full-Service Segment | Miami Beach EDITION Hotels</t>
  </si>
  <si>
    <t>Gains and Other Income, Net | International</t>
  </si>
  <si>
    <t>Gain (loss) on disposition of property</t>
  </si>
  <si>
    <t>Gains and Other Income, Net | North American Limited-Service Segment</t>
  </si>
  <si>
    <t>Impairment of assets to be disposed of</t>
  </si>
  <si>
    <t>Depreciation, Amortization, and Other | Other unallocated corporate | New York City EDITION Hotel</t>
  </si>
  <si>
    <t>Depreciation, Amortization, and Other | Other unallocated corporate | Miami Beach EDITION Hotels</t>
  </si>
  <si>
    <t>Reconciliation of the Earnings (Losses) and Number of Shares Used in Calculations of Basic and Diluted Earnings Per Share (Detail) - USD ($) $ / shares in Units, shares in Millions, $ in Millions</t>
  </si>
  <si>
    <t>Sep. 30, 2015</t>
  </si>
  <si>
    <t>Mar. 31, 2015</t>
  </si>
  <si>
    <t>Sep. 30, 2014</t>
  </si>
  <si>
    <t>Jun. 30, 2014</t>
  </si>
  <si>
    <t>Mar. 31, 2014</t>
  </si>
  <si>
    <t>Computation of Basic Earnings Per Share</t>
  </si>
  <si>
    <t>Weighted average shares outstanding</t>
  </si>
  <si>
    <t>Basic earnings per share (in USD per share)</t>
  </si>
  <si>
    <t>Computation of Diluted Earnings Per Share</t>
  </si>
  <si>
    <t>Effect of dilutive securities</t>
  </si>
  <si>
    <t>Shares for diluted earnings per share</t>
  </si>
  <si>
    <t>Diluted earnings per share (in USD per share)</t>
  </si>
  <si>
    <t>Employee stock option and appreciation right plans</t>
  </si>
  <si>
    <t>Deferred stock incentive plans</t>
  </si>
  <si>
    <t>Restricted stock units</t>
  </si>
  <si>
    <t>Earnings Per Share - Additional Information (Detail) - shares</t>
  </si>
  <si>
    <t>Antidilutive Securities Excluded from Computation of Earnings Per Share [Line Items]</t>
  </si>
  <si>
    <t>Securities not included in the calculation of diluted earnings per share (in shares)</t>
  </si>
  <si>
    <t>Share-Based Compensation - Additional Information (Detail) - USD ($) $ / shares in Units, $ in Millions</t>
  </si>
  <si>
    <t>Share-based Compensation Arrangement by Share-based Payment Award [Line Items]</t>
  </si>
  <si>
    <t>Share-based compensation expense</t>
  </si>
  <si>
    <t>Deferred compensation costs related to unvested awards</t>
  </si>
  <si>
    <t>Deferred compensation costs related to unvested awards, weighted average period</t>
  </si>
  <si>
    <t>2 years</t>
  </si>
  <si>
    <t>Tax benefit (costs) from share-based compensation in financing activities</t>
  </si>
  <si>
    <t>Proceeds from exercise of stock options granted under share-based payment arrangements</t>
  </si>
  <si>
    <t>Shares reserved under the stock plan</t>
  </si>
  <si>
    <t>RSUs</t>
  </si>
  <si>
    <t>Granted</t>
  </si>
  <si>
    <t>PSUs</t>
  </si>
  <si>
    <t>Service and performance RSUs granted</t>
  </si>
  <si>
    <t>SARs</t>
  </si>
  <si>
    <t>Intrinsic value of stock appreciation rights outstanding</t>
  </si>
  <si>
    <t>Intrinsic value of stock appreciation rights exercisable</t>
  </si>
  <si>
    <t>Intrinsic value of stock appreciation rights exercised</t>
  </si>
  <si>
    <t>Vesting period</t>
  </si>
  <si>
    <t>4 years</t>
  </si>
  <si>
    <t>Weighted average remaining term for grants outstanding</t>
  </si>
  <si>
    <t>Performance RSUs</t>
  </si>
  <si>
    <t>3 years</t>
  </si>
  <si>
    <t>Stock Option Program and SAR Program</t>
  </si>
  <si>
    <t>Employee | SARs</t>
  </si>
  <si>
    <t>Expiration period</t>
  </si>
  <si>
    <t>10 years</t>
  </si>
  <si>
    <t>Director | SARs</t>
  </si>
  <si>
    <t>Period until exercisable</t>
  </si>
  <si>
    <t>1 year</t>
  </si>
  <si>
    <t>Director | Deferred Stock Units</t>
  </si>
  <si>
    <t>Outstanding units at year-end</t>
  </si>
  <si>
    <t>Weighted average grant-date fair value per share of deferred stock units outstanding as of year end</t>
  </si>
  <si>
    <t>Additional Information on RSUs and PSUs (Detail) - USD ($) $ / shares in Units, $ in Millions</t>
  </si>
  <si>
    <t>Reconciliation of Restricted Stock Activity [Line Items]</t>
  </si>
  <si>
    <t>Weighted average grant-date fair value (per RSU)</t>
  </si>
  <si>
    <t>Aggregate intrinsic value of converted and distributed RSUs (in millions)</t>
  </si>
  <si>
    <t>Changes in Outstanding Restricted Stock Unit Grants (Detail) - $ / shares shares in Millions</t>
  </si>
  <si>
    <t>Number of RSUs</t>
  </si>
  <si>
    <t>Outstanding beginning balance</t>
  </si>
  <si>
    <t>Distributed</t>
  </si>
  <si>
    <t>Forfeited</t>
  </si>
  <si>
    <t>Outstanding ending balance</t>
  </si>
  <si>
    <t>Weighted Average Grant-Date Fair Value</t>
  </si>
  <si>
    <t>Outstanding beginning balance (per unit)</t>
  </si>
  <si>
    <t>Granted (per unit)</t>
  </si>
  <si>
    <t>Distributed (per unit)</t>
  </si>
  <si>
    <t>Forfeited (per unit)</t>
  </si>
  <si>
    <t>Outstanding ending balance (per unit)</t>
  </si>
  <si>
    <t>S&amp;P RSUs</t>
  </si>
  <si>
    <t>Changes in Outstanding SARs (Detail) - Stock Appreciation Rights shares in Millions</t>
  </si>
  <si>
    <t>Dec. 31, 2015$ / sharesshares</t>
  </si>
  <si>
    <t>Number of SARs (in millions)</t>
  </si>
  <si>
    <t>Outstanding beginning balance | shares</t>
  </si>
  <si>
    <t>Granted | shares</t>
  </si>
  <si>
    <t>Exercised | shares</t>
  </si>
  <si>
    <t>Forfeited | shares</t>
  </si>
  <si>
    <t>Outstanding ending balance | shares</t>
  </si>
  <si>
    <t>Weighted Average Exercise Price</t>
  </si>
  <si>
    <t>Outstanding beginning balance (per unit) | $ / shares</t>
  </si>
  <si>
    <t>Granted (per unit) | $ / shares</t>
  </si>
  <si>
    <t>Exercised (in shares) | $ / shares</t>
  </si>
  <si>
    <t>Forfeited (per unit) | $ / shares</t>
  </si>
  <si>
    <t>Outstanding ending balance (per unit) | $ / shares</t>
  </si>
  <si>
    <t>Number of Employee SARs and Director SARs Granted, Associated Weighted Average Base Values, And Weighted Average Grant-Date Fair Values (Detail) - Stock Appreciation Rights - $ / shares</t>
  </si>
  <si>
    <t>Employee</t>
  </si>
  <si>
    <t>Weighted average exercise price (per unit)</t>
  </si>
  <si>
    <t>Director</t>
  </si>
  <si>
    <t>Assumptions for Stock Options and Employee SARs (Detail) - Stock Option Program and SAR Program</t>
  </si>
  <si>
    <t>Share based Compensation Arrangement by Share based Payment Award, Fair Value Assumptions, Method Used [Line Items]</t>
  </si>
  <si>
    <t>Expected volatility</t>
  </si>
  <si>
    <t>30.00%</t>
  </si>
  <si>
    <t>Dividend yield</t>
  </si>
  <si>
    <t>1.04%</t>
  </si>
  <si>
    <t>1.14%</t>
  </si>
  <si>
    <t>1.17%</t>
  </si>
  <si>
    <t>29.00%</t>
  </si>
  <si>
    <t>Risk-free rate</t>
  </si>
  <si>
    <t>1.90%</t>
  </si>
  <si>
    <t>2.20%</t>
  </si>
  <si>
    <t>1.80%</t>
  </si>
  <si>
    <t>Expected term (in years)</t>
  </si>
  <si>
    <t>6 years</t>
  </si>
  <si>
    <t>8 years</t>
  </si>
  <si>
    <t>31.00%</t>
  </si>
  <si>
    <t>2.30%</t>
  </si>
  <si>
    <t>2.80%</t>
  </si>
  <si>
    <t>Share-Based Compensation Expense, Number of Deferred Stock Units Granted, Weighted Average Grant-Date Fair Value, and Aggregate Intrinsic Value of Non-Employee Director Deferred Stock Units (Detail) - USD ($) $ / shares in Units, $ in Millions</t>
  </si>
  <si>
    <t>Deferred Compensation Arrangement with Individual, Share-based Payments [Line Items]</t>
  </si>
  <si>
    <t>Share-based compensation expense (in millions)</t>
  </si>
  <si>
    <t>Deferred Stock Units | Director</t>
  </si>
  <si>
    <t>Non-employee director deferred stock units granted</t>
  </si>
  <si>
    <t>Weighted average grant-date fair value (per share)</t>
  </si>
  <si>
    <t>Aggregate intrinsic value of shares distributed (in millions)</t>
  </si>
  <si>
    <t>Domestic and Foreign Earnings (Details) - USD ($) $ in Millions</t>
  </si>
  <si>
    <t>U.S.</t>
  </si>
  <si>
    <t>Non-U.S.</t>
  </si>
  <si>
    <t>Earnings before income taxes</t>
  </si>
  <si>
    <t>The (Provision for) Benefit from Income Taxes (Detail) - USD ($) $ in Millions</t>
  </si>
  <si>
    <t>Federal, current</t>
  </si>
  <si>
    <t>State, current</t>
  </si>
  <si>
    <t>Non-U.S., current</t>
  </si>
  <si>
    <t>Current income tax expense (benefit)</t>
  </si>
  <si>
    <t>Federal, deferred</t>
  </si>
  <si>
    <t>State, deferred</t>
  </si>
  <si>
    <t>Non-U.S., deferred</t>
  </si>
  <si>
    <t>Deferred income tax expense (benefit)</t>
  </si>
  <si>
    <t>Provision benefit for income taxes</t>
  </si>
  <si>
    <t>Income Taxes - Additional Information (Detail) - USD ($) $ in Millions</t>
  </si>
  <si>
    <t>Income Taxes [Line Items]</t>
  </si>
  <si>
    <t>Tax benefits (costs) from share-based compensation</t>
  </si>
  <si>
    <t>Tax credits included in provision for income taxes</t>
  </si>
  <si>
    <t>Tax provision (benefit) applicable to other comprehensive income</t>
  </si>
  <si>
    <t>Cumulative unremitted earnings of subsidiaries</t>
  </si>
  <si>
    <t>Change in unrecognized tax benefits</t>
  </si>
  <si>
    <t>Unrecognized tax benefits that, if recognized, would impact the effective tax rate</t>
  </si>
  <si>
    <t>Tax credits subject to expiration</t>
  </si>
  <si>
    <t>Tax credits not subject to expiration</t>
  </si>
  <si>
    <t>Net operating loss benefits</t>
  </si>
  <si>
    <t>Net operating losses</t>
  </si>
  <si>
    <t>Net operating losses subject to expiration</t>
  </si>
  <si>
    <t>Net cash payments (receipts) for income tax (refunds)</t>
  </si>
  <si>
    <t>International Issue Relating to Financing Activity and US Federal Tax Issue</t>
  </si>
  <si>
    <t>Change in unrecognized tax benefits, amount of unrecorded benefit</t>
  </si>
  <si>
    <t>Unrecognized Tax Benefit Reconciliation (Detail) - USD ($) $ in Millions</t>
  </si>
  <si>
    <t>Reconciliation of Unrecognized Tax Benefits, Excluding Amounts Pertaining to Examined Tax Returns [Roll Forward]</t>
  </si>
  <si>
    <t>Unrecognized tax benefit at beginning of year</t>
  </si>
  <si>
    <t>Change attributable to tax positions taken during the current period</t>
  </si>
  <si>
    <t>Decrease attributable to settlements with taxing authorities</t>
  </si>
  <si>
    <t>Decrease attributable to lapse of statute of limitations</t>
  </si>
  <si>
    <t>Unrecognized tax benefit at end of year</t>
  </si>
  <si>
    <t>Total Deferred Tax Assets and Liabilities (Detail) - USD ($) $ in Millions</t>
  </si>
  <si>
    <t>Deferred tax assets</t>
  </si>
  <si>
    <t>Deferred tax liabilities</t>
  </si>
  <si>
    <t>Net deferred taxes</t>
  </si>
  <si>
    <t>Types of Temporary Differences and Carry-Forwards that Significantly Effect Deferred Tax Assets and Liabilities (Detail) - USD ($) $ in Millions</t>
  </si>
  <si>
    <t>Employee benefits</t>
  </si>
  <si>
    <t>Net operating loss carry-forwards</t>
  </si>
  <si>
    <t>Tax credits</t>
  </si>
  <si>
    <t>Reserves</t>
  </si>
  <si>
    <t>Frequent guest program</t>
  </si>
  <si>
    <t>Self-insurance</t>
  </si>
  <si>
    <t>Deferred income</t>
  </si>
  <si>
    <t>Joint venture interests</t>
  </si>
  <si>
    <t>Other, net</t>
  </si>
  <si>
    <t>Deferred taxes</t>
  </si>
  <si>
    <t>Less: valuation allowance</t>
  </si>
  <si>
    <t>Reconciliation of the U.S. Statutory Tax Rate to Our Effective Income Tax Rate for Continuing Operations (Detail)</t>
  </si>
  <si>
    <t>U.S. statutory tax rate</t>
  </si>
  <si>
    <t>35.00%</t>
  </si>
  <si>
    <t>U.S. state income taxes, net of U.S. federal tax benefit</t>
  </si>
  <si>
    <t>2.90%</t>
  </si>
  <si>
    <t>2.70%</t>
  </si>
  <si>
    <t>2.60%</t>
  </si>
  <si>
    <t>Nondeductible expenses</t>
  </si>
  <si>
    <t>0.20%</t>
  </si>
  <si>
    <t>0.50%</t>
  </si>
  <si>
    <t>Non-U.S. income</t>
  </si>
  <si>
    <t>(5.20%)</t>
  </si>
  <si>
    <t>(4.80%)</t>
  </si>
  <si>
    <t>(5.70%)</t>
  </si>
  <si>
    <t>Change in valuation allowance</t>
  </si>
  <si>
    <t>1.20%</t>
  </si>
  <si>
    <t>(0.40%)</t>
  </si>
  <si>
    <t>0.30%</t>
  </si>
  <si>
    <t>(0.30%)</t>
  </si>
  <si>
    <t>(2.30%)</t>
  </si>
  <si>
    <t>(1.60%)</t>
  </si>
  <si>
    <t>(2.10%)</t>
  </si>
  <si>
    <t>Effective rate</t>
  </si>
  <si>
    <t>31.50%</t>
  </si>
  <si>
    <t>30.80%</t>
  </si>
  <si>
    <t>30.20%</t>
  </si>
  <si>
    <t>Contingencies - Guarantees (Details) € in Millions, SGD in Millions, $ in Millions</t>
  </si>
  <si>
    <t>Dec. 31, 2015EUR (€)</t>
  </si>
  <si>
    <t>Dec. 31, 2015SGD</t>
  </si>
  <si>
    <t>Sep. 09, 2005EUR (€)</t>
  </si>
  <si>
    <t>New York City EDITION Hotel</t>
  </si>
  <si>
    <t>Commitments and Contingencies Disclosure [Line Items]</t>
  </si>
  <si>
    <t>Loan commitment, put option agreement, obligation to acquire property, amount</t>
  </si>
  <si>
    <t>Loan commitment, put option agreement, obligation to acquire property, term</t>
  </si>
  <si>
    <t>Loan commitment, put option agreement, obligation to acquire property, extended term</t>
  </si>
  <si>
    <t>Property Lease Guarantee | ExecuStay</t>
  </si>
  <si>
    <t>Liability for guarantees</t>
  </si>
  <si>
    <t>Lease Obligations and Debt Securities Payable</t>
  </si>
  <si>
    <t>Primary Obligor</t>
  </si>
  <si>
    <t>Guarantor obligations, maximum exposure, undiscounted</t>
  </si>
  <si>
    <t>Primary Obligor | Guarantee, Indebtedness of Others</t>
  </si>
  <si>
    <t>Primary Obligor | Guarantee, Operating Profit</t>
  </si>
  <si>
    <t>Primary Obligor | Guarantee type, other</t>
  </si>
  <si>
    <t>Primary Obligor | Not Yet In Effect Condition | Guarantee, Indebtedness of Others</t>
  </si>
  <si>
    <t>Primary Obligor | Not Yet In Effect Condition | Guarantee, Operating Profit</t>
  </si>
  <si>
    <t>Primary Obligor | Not Yet In Effect Condition | Other Guarantees</t>
  </si>
  <si>
    <t>Primary Obligor | Other Current Liabilities</t>
  </si>
  <si>
    <t>Primary Obligor | Other Long Term Liabilities</t>
  </si>
  <si>
    <t>Secondarily Liable</t>
  </si>
  <si>
    <t>Secondarily Liable | MVW Spin-off</t>
  </si>
  <si>
    <t>Secondarily Liable | Property Lease Guarantee | Sunrise Senior Living Inc</t>
  </si>
  <si>
    <t>Cash collateral in the event funding is required</t>
  </si>
  <si>
    <t>Collateral for continuing lease obligation contingency, future minimum annual payments due</t>
  </si>
  <si>
    <t>Secondarily Liable | Property Lease Guarantee | Sunrise Senior Living Inc | Letter of Credit | Key Bank</t>
  </si>
  <si>
    <t>Letter of credit provided by Sunrise, amount available</t>
  </si>
  <si>
    <t>Line of credit facility provided by third party, current borrowing capacity for period</t>
  </si>
  <si>
    <t>Secondarily Liable | Property Lease Guarantee | Renaissance Hotel Group N.V.</t>
  </si>
  <si>
    <t>Annual rent payments, approximately</t>
  </si>
  <si>
    <t>Remaining rent payments, approximately</t>
  </si>
  <si>
    <t>Guarantee obligations, cash collateralized</t>
  </si>
  <si>
    <t>Secondarily Liable | Debt Securities Payable</t>
  </si>
  <si>
    <t>Secondarily Liable | Debt Securities Payable | Sunrise Senior Living Inc</t>
  </si>
  <si>
    <t>Secondarily Liable | Debt Securities Payable | CNL Retirement Properties Inc</t>
  </si>
  <si>
    <t>Secondarily Liable | Lease is Terminated After End of 2013 | Property Lease Guarantee | ExecuStay</t>
  </si>
  <si>
    <t>Guarantee obligations, term</t>
  </si>
  <si>
    <t>Contingencies - Commitments and Letters of Credit (Details) € in Millions, $ in Millions</t>
  </si>
  <si>
    <t>Dec. 31, 2015USD ($)entity</t>
  </si>
  <si>
    <t>Dec. 31, 2015EUR (€)entity</t>
  </si>
  <si>
    <t>Amount of deposit used for contingent joint venture interest acquisition</t>
  </si>
  <si>
    <t>Loan Commitment, Amount Used for Renovation Shortfalls</t>
  </si>
  <si>
    <t>Letters of credit outstanding</t>
  </si>
  <si>
    <t>Surety bonds issued</t>
  </si>
  <si>
    <t>Equity Investment For Noncontrolling Interest In Partnership Commitment | Full Service and Limited Service | Upper Limit</t>
  </si>
  <si>
    <t>Investment commitments</t>
  </si>
  <si>
    <t>Equity Investment For Noncontrolling Interest In Partnership Commitment | Limited Service</t>
  </si>
  <si>
    <t>Investment commitments expected to be funded in 2016</t>
  </si>
  <si>
    <t>Investment commitments, funding not expected</t>
  </si>
  <si>
    <t>Equity Investment For Noncontrolling Interest In Partnership Commitment | Limited Service | Upper Limit</t>
  </si>
  <si>
    <t>Real Estate Investment | Upper Limit</t>
  </si>
  <si>
    <t>Investment in Other Joint Venture Commitment | Group 4</t>
  </si>
  <si>
    <t>Acquisition interests in joint ventures | entity</t>
  </si>
  <si>
    <t>Contingent acquisition period</t>
  </si>
  <si>
    <t>Deposits in conjunction with contingent obligation to acquire the interest in joint ventures</t>
  </si>
  <si>
    <t>Information Technology Hardware, Software, Accounting, Finance, and Maintenance Services</t>
  </si>
  <si>
    <t>Purchase obligation</t>
  </si>
  <si>
    <t>Purchase obligation, expected to fund commitments in 2016</t>
  </si>
  <si>
    <t>Purchase obligation, expected to fund commitments in 2017</t>
  </si>
  <si>
    <t>Purchase obligation, expected to fund commitments in 2018</t>
  </si>
  <si>
    <t>Purchase obligation, thereafter</t>
  </si>
  <si>
    <t>Commitments</t>
  </si>
  <si>
    <t>North American Full-Service Property</t>
  </si>
  <si>
    <t>Construction commitment</t>
  </si>
  <si>
    <t>Construction commitment funded in 2015</t>
  </si>
  <si>
    <t>Construction commitment expected to be funded in 2016</t>
  </si>
  <si>
    <t>Construction commitment expected to be funded in 2017</t>
  </si>
  <si>
    <t>Contingencies - Legal Proceedings (Details)</t>
  </si>
  <si>
    <t>1 Months Ended</t>
  </si>
  <si>
    <t>Dec. 18, 2015lawsuit</t>
  </si>
  <si>
    <t>Mar. 31, 2012location</t>
  </si>
  <si>
    <t>Pricing Investigation by Korea Fair Trade Commission</t>
  </si>
  <si>
    <t>Loss Contingencies [Line Items]</t>
  </si>
  <si>
    <t>Number of hotels included in pricing investigation, managed by company | location</t>
  </si>
  <si>
    <t>Challenge to Starwood Combination</t>
  </si>
  <si>
    <t>Lawsuits filed | lawsuit</t>
  </si>
  <si>
    <t>Future Obligations Under Operating Leases (Detail) - Primary Obligations Operating Leases $ in Millions</t>
  </si>
  <si>
    <t>Operating Leased Assets [Line Items]</t>
  </si>
  <si>
    <t>Thereafter</t>
  </si>
  <si>
    <t>Total minimum lease payments where we are the primary obligor</t>
  </si>
  <si>
    <t>Leases - Additional Information (Detail) $ in Millions</t>
  </si>
  <si>
    <t>Dec. 31, 2015USD ($)contract</t>
  </si>
  <si>
    <t>Number of lease renewal options | contract</t>
  </si>
  <si>
    <t>Renewal option period</t>
  </si>
  <si>
    <t>5 years</t>
  </si>
  <si>
    <t>Leases, initial terms</t>
  </si>
  <si>
    <t>20 years</t>
  </si>
  <si>
    <t>Primary Obligations Operating Leases</t>
  </si>
  <si>
    <t>Obligations of consolidated subsidiaries</t>
  </si>
  <si>
    <t>Consolidated Subsidiaries Non Recourse to Parent | Primary Obligations Operating Leases</t>
  </si>
  <si>
    <t>Composition of Rent Expense Associated with Operating Leases (Detail) - USD ($) $ in Millions</t>
  </si>
  <si>
    <t>Minimum rentals</t>
  </si>
  <si>
    <t>Additional rentals</t>
  </si>
  <si>
    <t>Operating leases, rent expense, total</t>
  </si>
  <si>
    <t>Self-Insurance Reserve for Losses and Loss Adjustment Expenses (Detail) - USD ($) $ in Millions</t>
  </si>
  <si>
    <t>Self-Insurance Reserve for Losses and Loss Adjustment Expenses [Roll Forward]</t>
  </si>
  <si>
    <t>Balance at beginning of year</t>
  </si>
  <si>
    <t>Less: reinsurance recoverable</t>
  </si>
  <si>
    <t>Net balance at beginning of year</t>
  </si>
  <si>
    <t>Incurred related to:</t>
  </si>
  <si>
    <t>Current year</t>
  </si>
  <si>
    <t>Prior years</t>
  </si>
  <si>
    <t>Total incurred</t>
  </si>
  <si>
    <t>Paid related to:</t>
  </si>
  <si>
    <t>Total paid</t>
  </si>
  <si>
    <t>Net balance at end of year</t>
  </si>
  <si>
    <t>Add: reinsurance recoverable</t>
  </si>
  <si>
    <t>Balance at end of year</t>
  </si>
  <si>
    <t>Current portion classified in “Accrued expenses and other”</t>
  </si>
  <si>
    <t>Noncurrent portion classified in “Other noncurrent liabilities”</t>
  </si>
  <si>
    <t>Self-Insurance Reserve for Losses and Loss Adjustment Expenses - Additional Information (Detail) - USD ($) $ in Millions</t>
  </si>
  <si>
    <t>Increase (decrease) in provision for unpaid loss and loss adjustment expenses, current year</t>
  </si>
  <si>
    <t>Increase (decrease) in provision for unpaid loss and loss adjustment expenses, prior years</t>
  </si>
  <si>
    <t>Long-Term Debt (Detail) - USD ($)</t>
  </si>
  <si>
    <t>Debt Instrument [Line Items]</t>
  </si>
  <si>
    <t>$2,000 Credit Facility</t>
  </si>
  <si>
    <t>Less current portion</t>
  </si>
  <si>
    <t>Long-term debt, noncurrent</t>
  </si>
  <si>
    <t>Multicurrency revolving credit agreement, aggregate effective borrowings</t>
  </si>
  <si>
    <t>Commercial Paper</t>
  </si>
  <si>
    <t>Commercial paper, average interest rate of 0.6% at December 31, 2015</t>
  </si>
  <si>
    <t>Senior notes, weighted average interest rate</t>
  </si>
  <si>
    <t>0.60%</t>
  </si>
  <si>
    <t>Series G Notes, interest rate of 5.8%, face amount of $316, maturing November 10, 2015 (effective interest rate of 6.6%)</t>
  </si>
  <si>
    <t>Senior Notes</t>
  </si>
  <si>
    <t>Debt instrument, stated interest rate</t>
  </si>
  <si>
    <t>5.80%</t>
  </si>
  <si>
    <t>Senior Notes, face amount</t>
  </si>
  <si>
    <t>Senior notes, effective interest rate</t>
  </si>
  <si>
    <t>6.60%</t>
  </si>
  <si>
    <t>Series H Notes, interest rate of 6.2%, face amount of $289, maturing June 15, 2016 (effective interest rate of 6.3%)</t>
  </si>
  <si>
    <t>6.20%</t>
  </si>
  <si>
    <t>6.30%</t>
  </si>
  <si>
    <t>Series I Notes, interest rate of 6.4%, face amount of $293, maturing June 15, 2017 (effective interest rate of 6.5%)</t>
  </si>
  <si>
    <t>6.40%</t>
  </si>
  <si>
    <t>6.50%</t>
  </si>
  <si>
    <t>Series K Notes, interest rate of 3.0%, face amount of $600, maturing March 1, 2019 (effective interest rate of 4.4%)</t>
  </si>
  <si>
    <t>3.00%</t>
  </si>
  <si>
    <t>4.40%</t>
  </si>
  <si>
    <t>Series L Notes, interest rate of 3.3%, face amount of $350, maturing September 15, 2022 (effective interest rate of 3.4%)</t>
  </si>
  <si>
    <t>3.30%</t>
  </si>
  <si>
    <t>3.40%</t>
  </si>
  <si>
    <t>Series M Notes, interest rate of 3.4%, face amount of $350, maturing October 15, 2020 (effective interest rate of 3.6%)</t>
  </si>
  <si>
    <t>3.60%</t>
  </si>
  <si>
    <t>Series N Notes, interest rate of 3.1%, face amount of $400, maturing October 15, 2021 (effective interest rate of 3.4%)</t>
  </si>
  <si>
    <t>3.10%</t>
  </si>
  <si>
    <t>Series O Notes, interest rate of 2.9%, face amount of $450, maturing March 1, 2021 (effective interest rate of 3.1%)</t>
  </si>
  <si>
    <t>Series P Notes, interest rate of 3.8%, face amount of $350, maturing October 1, 2025 (effective interest rate of 4.0%)</t>
  </si>
  <si>
    <t>3.80%</t>
  </si>
  <si>
    <t>4.00%</t>
  </si>
  <si>
    <t>Long-Term Debt - Additional Information (Detail) - USD ($)</t>
  </si>
  <si>
    <t>Cash paid for interest, net of amounts capitalized</t>
  </si>
  <si>
    <t>Proceeds from debt, net of issuance costs</t>
  </si>
  <si>
    <t>Senior Notes [Member] | Series O Senior Notes and Series P Senior Notes</t>
  </si>
  <si>
    <t>Senior Notes [Member] | Series O Notes, interest rate of 2.9%, face amount of $450, maturing March 1, 2021 (effective interest rate of 3.1%)</t>
  </si>
  <si>
    <t>2.875%</t>
  </si>
  <si>
    <t>Senior Notes [Member] | Series P Notes, interest rate of 3.8%, face amount of $350, maturing October 1, 2025 (effective interest rate of 4.0%)</t>
  </si>
  <si>
    <t>3.75%</t>
  </si>
  <si>
    <t>Debt Principal Payments (Net of Unamortized Discounts) (Detail) - USD ($) $ in Millions</t>
  </si>
  <si>
    <t>Composition of Other Intangible Assets (Detail) - USD ($) $ in Millions</t>
  </si>
  <si>
    <t>Acquired Finite-Lived Intangible Assets [Line Items]</t>
  </si>
  <si>
    <t>Accumulated amortization</t>
  </si>
  <si>
    <t>Contract acquisition costs and other, net</t>
  </si>
  <si>
    <t>Acquired Indefinite-lived Intangible Assets [Line Items]</t>
  </si>
  <si>
    <t>Total Intangible Assets</t>
  </si>
  <si>
    <t>Brands</t>
  </si>
  <si>
    <t>Indefinite-lived Intangible Assets Acquired</t>
  </si>
  <si>
    <t>Goodwill and Intangible Assets - Additional Information (Detail) - USD ($) $ in Millions</t>
  </si>
  <si>
    <t>Finite-Lived Intangible Assets [Line Items]</t>
  </si>
  <si>
    <t>Aggregate amortization expense of intangible assets</t>
  </si>
  <si>
    <t>Estimated aggregate future amortization expense of intangible assets for 2016</t>
  </si>
  <si>
    <t>Estimated aggregate future amortization expense of intangible assets for 2017</t>
  </si>
  <si>
    <t>Estimated aggregate future amortization expense of intangible assets for 2018</t>
  </si>
  <si>
    <t>Estimated aggregate future amortization expense of intangible assets for 2019</t>
  </si>
  <si>
    <t>Estimated aggregate future amortization expense of intangible assets for 2020</t>
  </si>
  <si>
    <t>Range of amortization life of intangible assets</t>
  </si>
  <si>
    <t>15 years</t>
  </si>
  <si>
    <t>30 years</t>
  </si>
  <si>
    <t>Carrying Amount of Goodwill (Detail) - USD ($) $ in Millions</t>
  </si>
  <si>
    <t>Goodwill [Line Items]</t>
  </si>
  <si>
    <t>Accumulated impairment losses</t>
  </si>
  <si>
    <t>Additions</t>
  </si>
  <si>
    <t>Adjustments</t>
  </si>
  <si>
    <t>Foreign currency translation</t>
  </si>
  <si>
    <t>North American Full-Service Segment</t>
  </si>
  <si>
    <t>North American Limited-Service Segment</t>
  </si>
  <si>
    <t>Operating Segments | North American Full-Service Segment</t>
  </si>
  <si>
    <t>Operating Segments | North American Limited-Service Segment</t>
  </si>
  <si>
    <t>Operating Segments | International</t>
  </si>
  <si>
    <t>Composition of our Property and Equipment Balances (Detail) - USD ($) $ in Millions</t>
  </si>
  <si>
    <t>Property, Plant and Equipment [Line Items]</t>
  </si>
  <si>
    <t>Property and equipment, gross</t>
  </si>
  <si>
    <t>Accumulated depreciation</t>
  </si>
  <si>
    <t>Land</t>
  </si>
  <si>
    <t>Buildings and leasehold improvements</t>
  </si>
  <si>
    <t>Furniture and equipment</t>
  </si>
  <si>
    <t>Construction in progress</t>
  </si>
  <si>
    <t>Property and Equipment - Additional Information (Details) - USD ($) $ in Millions</t>
  </si>
  <si>
    <t>Depreciation expense</t>
  </si>
  <si>
    <t>International Operations | Total segment</t>
  </si>
  <si>
    <t>Interest capitalized</t>
  </si>
  <si>
    <t>Estimated useful lives</t>
  </si>
  <si>
    <t>40 years</t>
  </si>
  <si>
    <t>Reimbursed Costs</t>
  </si>
  <si>
    <t>Composition of our Notes Receivable Balances (Net of Reserves) (Detail) - USD ($) $ in Millions</t>
  </si>
  <si>
    <t>Senior, mezzanine, and other loans</t>
  </si>
  <si>
    <t>Notes receivable, noncurrent</t>
  </si>
  <si>
    <t>Notes Receivable Principal Payments (Net of Reserves and Unamortized Discounts and Interest Rates) (Detail) - USD ($) $ in Millions</t>
  </si>
  <si>
    <t>Weighted average interest rate at year-end 2015</t>
  </si>
  <si>
    <t>7.80%</t>
  </si>
  <si>
    <t>Range of stated interest rates at year-end 2015, minimum</t>
  </si>
  <si>
    <t>0.00%</t>
  </si>
  <si>
    <t>Range of stated interest rates at year-end 2015, maximum</t>
  </si>
  <si>
    <t>15.00%</t>
  </si>
  <si>
    <t>Notes Receivable Unamortized Discounts (Detail) - USD ($) $ in Millions</t>
  </si>
  <si>
    <t>Notes receivable, unamortized discounts, balance</t>
  </si>
  <si>
    <t>Activity Related to "Senior, mezzanine, and other loans" Notes Receivable Reserve (Detail) - USD ($) $ in Millions</t>
  </si>
  <si>
    <t>Financing Receivable, Allowance for Credit Losses [Roll Forward]</t>
  </si>
  <si>
    <t>Beginning balance</t>
  </si>
  <si>
    <t>Reversals</t>
  </si>
  <si>
    <t>Write-offs</t>
  </si>
  <si>
    <t>Transfers and other</t>
  </si>
  <si>
    <t>Ending balance</t>
  </si>
  <si>
    <t>Notes Receivable - Additional Information (Detail) - USD ($) $ in Millions</t>
  </si>
  <si>
    <t>Accounts, Notes, Loans and Financing Receivable [Line Items]</t>
  </si>
  <si>
    <t>Investment in impaired loans</t>
  </si>
  <si>
    <t>Notes receivable reserve representing an allowance for credit losses</t>
  </si>
  <si>
    <t>Investment in impaired loans with no related allowance for credit losses</t>
  </si>
  <si>
    <t>Average investment in impaired loans</t>
  </si>
  <si>
    <t>Loans Receivable</t>
  </si>
  <si>
    <t>Mezzanine loan</t>
  </si>
  <si>
    <t>Fair Value of Financial Instruments - Additional Information (Detail) $ in Millions</t>
  </si>
  <si>
    <t>Jun. 30, 2015USD ($)hotel</t>
  </si>
  <si>
    <t>Fair Value, Assets and Liabilities Measured on Recurring and Nonrecurring Basis [Line Items]</t>
  </si>
  <si>
    <t>Commercial paper, maturity term (generally 30 days or less)</t>
  </si>
  <si>
    <t>30 days</t>
  </si>
  <si>
    <t>Mandatorily Redeemable Preferred Equity Ownership Interest | Debt Securities</t>
  </si>
  <si>
    <t>Number of hotels | hotel</t>
  </si>
  <si>
    <t>Proceeds from redemption of ownership</t>
  </si>
  <si>
    <t>Amortized cost basis</t>
  </si>
  <si>
    <t>Gains and Other Income, Net | Mandatorily Redeemable Preferred Equity Ownership Interest | Debt Securities</t>
  </si>
  <si>
    <t>Realized gain (loss) of held-to-maturity securities</t>
  </si>
  <si>
    <t>Fair Value, Inputs, Level 1</t>
  </si>
  <si>
    <t>Carrying value of our marketable securities</t>
  </si>
  <si>
    <t>Carrying Values and Fair Values of Non-Current Financial Assets and Liabilities (Detail) - USD ($) $ in Millions</t>
  </si>
  <si>
    <t>Carrying Amount</t>
  </si>
  <si>
    <t>Marketable securities</t>
  </si>
  <si>
    <t>Total noncurrent financial assets</t>
  </si>
  <si>
    <t>Senior notes</t>
  </si>
  <si>
    <t>Commercial paper</t>
  </si>
  <si>
    <t>Other long-term debt</t>
  </si>
  <si>
    <t>Total noncurrent financial liabilities</t>
  </si>
  <si>
    <t>Fair Value</t>
  </si>
  <si>
    <t>Accumulated Other Comprehensive Income Activity (Details) - USD ($) $ in Millions</t>
  </si>
  <si>
    <t>AOCI Attributable to Parent [Roll forward] [Abstract]</t>
  </si>
  <si>
    <t>Balance at year-end, beginning balance</t>
  </si>
  <si>
    <t>Other comprehensive income (loss) before reclassifications</t>
  </si>
  <si>
    <t>Amounts reclassified from accumulated other comprehensive loss</t>
  </si>
  <si>
    <t>Net other comprehensive income (loss)</t>
  </si>
  <si>
    <t>Balance at year-end, ending balance</t>
  </si>
  <si>
    <t>Other comprehensive income (loss), before reclassifications, unrealized gains on available-for-sale securities, deferred tax</t>
  </si>
  <si>
    <t>Other comprehensive income (loss), foreign currency translation and translation gain (loss), before reclassification and tax, intra-entity foreign currency transactions long-term-investment nature</t>
  </si>
  <si>
    <t>Foreign Currency Translation Adjustments</t>
  </si>
  <si>
    <t>Derivative Instrument Adjustments</t>
  </si>
  <si>
    <t>Available-For-Sale Securities Unrealized Adjustments</t>
  </si>
  <si>
    <t>Reclassification out of Accumulated Other Comprehensive Income (Detail) - USD ($) $ in Millions</t>
  </si>
  <si>
    <t>Reclassification Adjustment out of Accumulated Other Comprehensive Income [Line Items]</t>
  </si>
  <si>
    <t>Income before income taxes</t>
  </si>
  <si>
    <t>Reclassification out of Accumulated Other Comprehensive Income | Foreign Currency Translation Adjustments</t>
  </si>
  <si>
    <t>Reclassification out of Accumulated Other Comprehensive Income | Derivative Instrument Adjustments</t>
  </si>
  <si>
    <t>Base management and franchise fees</t>
  </si>
  <si>
    <t>Business Segments - Additional Information (Detail)</t>
  </si>
  <si>
    <t>Dec. 31, 2015segment</t>
  </si>
  <si>
    <t>Number of operating segments</t>
  </si>
  <si>
    <t>Number of business segments</t>
  </si>
  <si>
    <t>Revenues (Detail) - USD ($) $ in Millions</t>
  </si>
  <si>
    <t>Segment Reporting, Revenue Reconciling Item [Line Items]</t>
  </si>
  <si>
    <t>Total segment</t>
  </si>
  <si>
    <t>Total segment | International Operations</t>
  </si>
  <si>
    <t>Total segment | North American Full-Service Segment</t>
  </si>
  <si>
    <t>Total segment | North American Limited-Service Segment</t>
  </si>
  <si>
    <t>Total segment | International</t>
  </si>
  <si>
    <t>Other unallocated corporate</t>
  </si>
  <si>
    <t>Net Income (Detail) - USD ($) $ in Millions</t>
  </si>
  <si>
    <t>Segment Reporting, Reconciling Item for Operating Profit (Loss) from Segment to Consolidated [Line Items]</t>
  </si>
  <si>
    <t>Interest expense and interest income</t>
  </si>
  <si>
    <t>Income before Income taxes</t>
  </si>
  <si>
    <t>Segment financial results</t>
  </si>
  <si>
    <t>Total segment | Asia</t>
  </si>
  <si>
    <t>Total segment | Europe</t>
  </si>
  <si>
    <t>Total segment | Caribbean and Latin America</t>
  </si>
  <si>
    <t>Total segment | Canada</t>
  </si>
  <si>
    <t>Total segment | Middle East And Africa</t>
  </si>
  <si>
    <t>Depreciation and Amortization (Detail) - USD ($) $ in Millions</t>
  </si>
  <si>
    <t>Segment Reporting Information [Line Items]</t>
  </si>
  <si>
    <t>Capital Expenditures (Detail) - USD ($) $ in Millions</t>
  </si>
  <si>
    <t>Related Party Transactions - Additional Information (Detail) - USD ($) $ in Millions</t>
  </si>
  <si>
    <t>Related Party Transaction [Line Items]</t>
  </si>
  <si>
    <t>Undistributed earnings</t>
  </si>
  <si>
    <t>JWM Family Enterprise, L.P.</t>
  </si>
  <si>
    <t>Management fees</t>
  </si>
  <si>
    <t>Financial Data Resulting from Transactions with Related Parties, Income Statement Data (Detail) - USD ($) $ in Millions</t>
  </si>
  <si>
    <t>Financial Data Resulting from Transactions with Related Parties, Balance Sheet Data (Detail) - USD ($) $ in Millions</t>
  </si>
  <si>
    <t>Equity Method Investment Summarized Financial Information, Income Statement (Detail) - USD ($) $ in Millions</t>
  </si>
  <si>
    <t>Equity Method Investment, Summarized Financial Information, Income Statement [Abstract]</t>
  </si>
  <si>
    <t>Sales</t>
  </si>
  <si>
    <t>Equity Method Investment Summarized Financial Information, Balance Sheet (Detail) - USD ($) $ in Millions</t>
  </si>
  <si>
    <t>Assets (primarily composed of hotel real estate managed by us)</t>
  </si>
  <si>
    <t>Liabilities</t>
  </si>
  <si>
    <t>Relationship with Major Customer - Additional Information (Detail) $ in Millions</t>
  </si>
  <si>
    <t>Dec. 31, 2015USD ($)location</t>
  </si>
  <si>
    <t>Dec. 31, 2014USD ($)location</t>
  </si>
  <si>
    <t>Sep. 30, 2014USD ($)</t>
  </si>
  <si>
    <t>Dec. 31, 2015USD ($)locationsegment</t>
  </si>
  <si>
    <t>Dec. 31, 2013USD ($)location</t>
  </si>
  <si>
    <t>Revenue, Major Customer [Line Items]</t>
  </si>
  <si>
    <t>Number of business segments | segment</t>
  </si>
  <si>
    <t>Host Partnerships</t>
  </si>
  <si>
    <t>Number of lodging properties operated under long-term agreements of affiliated unconsolidated partnerships | location</t>
  </si>
  <si>
    <t>Host Hotels &amp; Resorts Inc</t>
  </si>
  <si>
    <t>Supplementary Data - Quarterly Financial Data - Unaudited (Details) - USD ($) $ / shares in Units, $ in Millions</t>
  </si>
  <si>
    <t>Operating income</t>
  </si>
</sst>
</file>

<file path=xl/styles.xml><?xml version="1.0" encoding="utf-8"?>
<styleSheet xmlns="http://schemas.openxmlformats.org/spreadsheetml/2006/main">
  <numFmts count="10">
    <numFmt formatCode="_(&quot;$ &quot;#,##0_);_(&quot;$ &quot;(#,##0)" numFmtId="165"/>
    <numFmt formatCode="_(&quot;$ &quot;#,##0.00_);_(&quot;$ &quot;(#,##0.00)" numFmtId="166"/>
    <numFmt formatCode="#,##0.000_);(#,##0.000)" numFmtId="167"/>
    <numFmt formatCode="_(&quot;CAD &quot;#,##0_);_(&quot;CAD &quot;(#,##0)" numFmtId="168"/>
    <numFmt formatCode="_(&quot;ZAR &quot;#,##0_);_(&quot;ZAR &quot;(#,##0)" numFmtId="169"/>
    <numFmt formatCode="_(&quot;BRL &quot;#,##0_);_(&quot;BRL &quot;(#,##0)" numFmtId="170"/>
    <numFmt formatCode="_(&quot;€ &quot;#,##0_);_(&quot;€ &quot;(#,##0)" numFmtId="171"/>
    <numFmt formatCode="#,##0.0_);(#,##0.0)" numFmtId="172"/>
    <numFmt formatCode="_(&quot;$ &quot;#,##0.0_);_(&quot;$ &quot;(#,##0.0)" numFmtId="173"/>
    <numFmt formatCode="_(&quot;SGD &quot;#,##0_);_(&quot;SG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48286</v>
      </c>
    </row>
    <row r="12" spans="1:4">
      <c s="4" r="A12" t="s">
        <v>20</v>
      </c>
      <c s="4" r="B12" t="s">
        <v>21</v>
      </c>
    </row>
    <row r="13" spans="1:4">
      <c s="4" r="A13" t="s">
        <v>22</v>
      </c>
      <c s="4" r="B13" t="s">
        <v>23</v>
      </c>
    </row>
    <row r="14" spans="1:4">
      <c s="4" r="A14" t="s">
        <v>24</v>
      </c>
      <c s="4" r="B14" t="s">
        <v>25</v>
      </c>
    </row>
    <row r="15" spans="1:4">
      <c s="4" r="A15" t="s">
        <v>26</v>
      </c>
      <c s="4" r="B15" t="s">
        <v>25</v>
      </c>
    </row>
    <row r="16" spans="1:4">
      <c s="4" r="A16" t="s">
        <v>27</v>
      </c>
      <c s="4" r="B16" t="s">
        <v>28</v>
      </c>
    </row>
    <row r="17" spans="1:4">
      <c s="4" r="A17" t="s">
        <v>29</v>
      </c>
      <c s="6" r="C17" t="n">
        <v>253481935</v>
      </c>
    </row>
    <row r="18" spans="1:4">
      <c s="4" r="A18" t="s">
        <v>30</v>
      </c>
      <c s="7" r="D18" t="n">
        <v>14801193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56</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r="1" spans="1:5">
      <c s="1" r="A1" t="s">
        <v>31</v>
      </c>
      <c s="2" r="C1" t="s">
        <v>1</v>
      </c>
    </row>
    <row r="2" spans="1:5">
      <c s="2" r="C2" t="s">
        <v>2</v>
      </c>
      <c s="2" r="D2" t="s">
        <v>32</v>
      </c>
      <c s="2" r="E2" t="s">
        <v>33</v>
      </c>
    </row>
    <row r="3" spans="1:5">
      <c s="3" r="A3" t="s">
        <v>34</v>
      </c>
    </row>
    <row r="4" spans="1:5">
      <c s="4" r="A4" t="s">
        <v>35</v>
      </c>
      <c s="4" r="B4" t="s">
        <v>36</v>
      </c>
      <c s="7" r="C4" t="n">
        <v>698</v>
      </c>
      <c s="7" r="D4" t="n">
        <v>672</v>
      </c>
      <c s="7" r="E4" t="n">
        <v>621</v>
      </c>
    </row>
    <row r="5" spans="1:5">
      <c s="4" r="A5" t="s">
        <v>37</v>
      </c>
      <c s="6" r="C5" t="n">
        <v>853</v>
      </c>
      <c s="6" r="D5" t="n">
        <v>745</v>
      </c>
      <c s="6" r="E5" t="n">
        <v>666</v>
      </c>
    </row>
    <row r="6" spans="1:5">
      <c s="4" r="A6" t="s">
        <v>38</v>
      </c>
      <c s="4" r="B6" t="s">
        <v>36</v>
      </c>
      <c s="6" r="C6" t="n">
        <v>319</v>
      </c>
      <c s="6" r="D6" t="n">
        <v>302</v>
      </c>
      <c s="6" r="E6" t="n">
        <v>256</v>
      </c>
    </row>
    <row r="7" spans="1:5">
      <c s="4" r="A7" t="s">
        <v>39</v>
      </c>
      <c s="4" r="B7" t="s">
        <v>36</v>
      </c>
      <c s="6" r="C7" t="n">
        <v>986</v>
      </c>
      <c s="6" r="D7" t="n">
        <v>1022</v>
      </c>
      <c s="6" r="E7" t="n">
        <v>950</v>
      </c>
    </row>
    <row r="8" spans="1:5">
      <c s="4" r="A8" t="s">
        <v>40</v>
      </c>
      <c s="4" r="B8" t="s">
        <v>36</v>
      </c>
      <c s="6" r="C8" t="n">
        <v>11630</v>
      </c>
      <c s="6" r="D8" t="n">
        <v>11055</v>
      </c>
      <c s="6" r="E8" t="n">
        <v>10291</v>
      </c>
    </row>
    <row r="9" spans="1:5">
      <c s="4" r="A9" t="s">
        <v>41</v>
      </c>
      <c s="6" r="C9" t="n">
        <v>14486</v>
      </c>
      <c s="6" r="D9" t="n">
        <v>13796</v>
      </c>
      <c s="6" r="E9" t="n">
        <v>12784</v>
      </c>
    </row>
    <row r="10" spans="1:5">
      <c s="3" r="A10" t="s">
        <v>42</v>
      </c>
    </row>
    <row r="11" spans="1:5">
      <c s="4" r="A11" t="s">
        <v>43</v>
      </c>
      <c s="6" r="C11" t="n">
        <v>733</v>
      </c>
      <c s="6" r="D11" t="n">
        <v>775</v>
      </c>
      <c s="6" r="E11" t="n">
        <v>729</v>
      </c>
    </row>
    <row r="12" spans="1:5">
      <c s="4" r="A12" t="s">
        <v>44</v>
      </c>
      <c s="4" r="B12" t="s">
        <v>36</v>
      </c>
      <c s="6" r="C12" t="n">
        <v>11630</v>
      </c>
      <c s="6" r="D12" t="n">
        <v>11055</v>
      </c>
      <c s="6" r="E12" t="n">
        <v>10291</v>
      </c>
    </row>
    <row r="13" spans="1:5">
      <c s="4" r="A13" t="s">
        <v>45</v>
      </c>
      <c s="4" r="B13" t="s">
        <v>36</v>
      </c>
      <c s="6" r="C13" t="n">
        <v>139</v>
      </c>
      <c s="6" r="D13" t="n">
        <v>148</v>
      </c>
      <c s="6" r="E13" t="n">
        <v>127</v>
      </c>
    </row>
    <row r="14" spans="1:5">
      <c s="4" r="A14" t="s">
        <v>46</v>
      </c>
      <c s="4" r="B14" t="s">
        <v>36</v>
      </c>
      <c s="6" r="C14" t="n">
        <v>634</v>
      </c>
      <c s="6" r="D14" t="n">
        <v>659</v>
      </c>
      <c s="6" r="E14" t="n">
        <v>649</v>
      </c>
    </row>
    <row r="15" spans="1:5">
      <c s="4" r="A15" t="s">
        <v>47</v>
      </c>
      <c s="6" r="C15" t="n">
        <v>13136</v>
      </c>
      <c s="6" r="D15" t="n">
        <v>12637</v>
      </c>
      <c s="6" r="E15" t="n">
        <v>11796</v>
      </c>
    </row>
    <row r="16" spans="1:5">
      <c s="4" r="A16" t="s">
        <v>48</v>
      </c>
      <c s="6" r="C16" t="n">
        <v>1350</v>
      </c>
      <c s="6" r="D16" t="n">
        <v>1159</v>
      </c>
      <c s="6" r="E16" t="n">
        <v>988</v>
      </c>
    </row>
    <row r="17" spans="1:5">
      <c s="4" r="A17" t="s">
        <v>49</v>
      </c>
      <c s="4" r="B17" t="s">
        <v>36</v>
      </c>
      <c s="6" r="C17" t="n">
        <v>27</v>
      </c>
      <c s="6" r="D17" t="n">
        <v>8</v>
      </c>
      <c s="6" r="E17" t="n">
        <v>11</v>
      </c>
    </row>
    <row r="18" spans="1:5">
      <c s="4" r="A18" t="s">
        <v>50</v>
      </c>
      <c s="4" r="B18" t="s">
        <v>36</v>
      </c>
      <c s="6" r="C18" t="n">
        <v>-167</v>
      </c>
      <c s="6" r="D18" t="n">
        <v>-115</v>
      </c>
      <c s="6" r="E18" t="n">
        <v>-120</v>
      </c>
    </row>
    <row r="19" spans="1:5">
      <c s="4" r="A19" t="s">
        <v>51</v>
      </c>
      <c s="4" r="B19" t="s">
        <v>36</v>
      </c>
      <c s="6" r="C19" t="n">
        <v>29</v>
      </c>
      <c s="6" r="D19" t="n">
        <v>30</v>
      </c>
      <c s="6" r="E19" t="n">
        <v>23</v>
      </c>
    </row>
    <row r="20" spans="1:5">
      <c s="4" r="A20" t="s">
        <v>52</v>
      </c>
      <c s="4" r="B20" t="s">
        <v>36</v>
      </c>
      <c s="6" r="C20" t="n">
        <v>16</v>
      </c>
      <c s="6" r="D20" t="n">
        <v>6</v>
      </c>
      <c s="6" r="E20" t="n">
        <v>-5</v>
      </c>
    </row>
    <row r="21" spans="1:5">
      <c s="4" r="A21" t="s">
        <v>53</v>
      </c>
      <c s="6" r="C21" t="n">
        <v>1255</v>
      </c>
      <c s="6" r="D21" t="n">
        <v>1088</v>
      </c>
      <c s="6" r="E21" t="n">
        <v>897</v>
      </c>
    </row>
    <row r="22" spans="1:5">
      <c s="4" r="A22" t="s">
        <v>54</v>
      </c>
      <c s="6" r="C22" t="n">
        <v>-396</v>
      </c>
      <c s="6" r="D22" t="n">
        <v>-335</v>
      </c>
      <c s="6" r="E22" t="n">
        <v>-271</v>
      </c>
    </row>
    <row r="23" spans="1:5">
      <c s="4" r="A23" t="s">
        <v>55</v>
      </c>
      <c s="7" r="C23" t="n">
        <v>859</v>
      </c>
      <c s="7" r="D23" t="n">
        <v>753</v>
      </c>
      <c s="7" r="E23" t="n">
        <v>626</v>
      </c>
    </row>
    <row r="24" spans="1:5">
      <c s="3" r="A24" t="s">
        <v>56</v>
      </c>
    </row>
    <row r="25" spans="1:5">
      <c s="4" r="A25" t="s">
        <v>57</v>
      </c>
      <c s="8" r="C25" t="n">
        <v>3.22</v>
      </c>
      <c s="8" r="D25" t="n">
        <v>2.6</v>
      </c>
      <c s="8" r="E25" t="n">
        <v>2.05</v>
      </c>
    </row>
    <row r="26" spans="1:5">
      <c s="4" r="A26" t="s">
        <v>58</v>
      </c>
      <c s="8" r="C26" t="n">
        <v>3.15</v>
      </c>
      <c s="8" r="D26" t="n">
        <v>2.54</v>
      </c>
      <c s="7" r="E26" t="n">
        <v>2</v>
      </c>
    </row>
    <row r="27" spans="1:5">
      <c r="A27" t="n"/>
    </row>
    <row r="28" spans="1:5">
      <c s="4" r="A28" t="s">
        <v>36</v>
      </c>
      <c s="4" r="B28" t="s">
        <v>59</v>
      </c>
    </row>
  </sheetData>
  <mergeCells count="4">
    <mergeCell ref="A1:B2"/>
    <mergeCell ref="C1:E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80"/>
  </cols>
  <sheetData>
    <row r="1" spans="1:2">
      <c s="1" r="A1" t="s">
        <v>231</v>
      </c>
      <c s="2" r="B1" t="s">
        <v>1</v>
      </c>
    </row>
    <row r="2" spans="1:2">
      <c s="2" r="B2" t="s">
        <v>2</v>
      </c>
    </row>
    <row r="3" spans="1:2">
      <c s="3" r="A3" t="s">
        <v>160</v>
      </c>
    </row>
    <row r="4" spans="1:2">
      <c s="4" r="A4" t="s">
        <v>161</v>
      </c>
      <c s="4" r="B4" t="s">
        <v>232</v>
      </c>
    </row>
    <row r="5" spans="1:2">
      <c s="4" r="A5" t="s">
        <v>233</v>
      </c>
      <c s="4" r="B5" t="s">
        <v>234</v>
      </c>
    </row>
    <row r="6" spans="1:2">
      <c s="4" r="A6" t="s">
        <v>235</v>
      </c>
      <c s="4" r="B6" t="s">
        <v>236</v>
      </c>
    </row>
    <row r="7" spans="1:2">
      <c s="4" r="A7" t="s">
        <v>237</v>
      </c>
      <c s="4" r="B7" t="s">
        <v>238</v>
      </c>
    </row>
    <row r="8" spans="1:2">
      <c s="4" r="A8" t="s">
        <v>239</v>
      </c>
      <c s="4" r="B8" t="s">
        <v>240</v>
      </c>
    </row>
    <row r="9" spans="1:2">
      <c s="4" r="A9" t="s">
        <v>241</v>
      </c>
      <c s="4" r="B9" t="s">
        <v>242</v>
      </c>
    </row>
    <row r="10" spans="1:2">
      <c s="4" r="A10" t="s">
        <v>243</v>
      </c>
      <c s="4" r="B10" t="s">
        <v>244</v>
      </c>
    </row>
    <row r="11" spans="1:2">
      <c s="4" r="A11" t="s">
        <v>174</v>
      </c>
      <c s="4" r="B11" t="s">
        <v>245</v>
      </c>
    </row>
    <row r="12" spans="1:2">
      <c s="4" r="A12" t="s">
        <v>178</v>
      </c>
      <c s="4" r="B12" t="s">
        <v>246</v>
      </c>
    </row>
    <row r="13" spans="1:2">
      <c s="4" r="A13" t="s">
        <v>247</v>
      </c>
      <c s="4" r="B13" t="s">
        <v>248</v>
      </c>
    </row>
    <row r="14" spans="1:2">
      <c s="4" r="A14" t="s">
        <v>249</v>
      </c>
      <c s="4" r="B14" t="s">
        <v>250</v>
      </c>
    </row>
    <row r="15" spans="1:2">
      <c s="4" r="A15" t="s">
        <v>251</v>
      </c>
      <c s="4" r="B15" t="s">
        <v>252</v>
      </c>
    </row>
    <row r="16" spans="1:2">
      <c s="4" r="A16" t="s">
        <v>81</v>
      </c>
      <c s="4" r="B16" t="s">
        <v>253</v>
      </c>
    </row>
    <row r="17" spans="1:2">
      <c s="4" r="A17" t="s">
        <v>254</v>
      </c>
      <c s="4" r="B17" t="s">
        <v>255</v>
      </c>
    </row>
    <row r="18" spans="1:2">
      <c s="4" r="A18" t="s">
        <v>256</v>
      </c>
      <c s="4" r="B18" t="s">
        <v>257</v>
      </c>
    </row>
    <row r="19" spans="1:2">
      <c s="4" r="A19" t="s">
        <v>258</v>
      </c>
      <c s="4" r="B19" t="s">
        <v>259</v>
      </c>
    </row>
    <row r="20" spans="1:2">
      <c s="4" r="A20" t="s">
        <v>260</v>
      </c>
      <c s="4" r="B20" t="s">
        <v>261</v>
      </c>
    </row>
    <row r="21" spans="1:2">
      <c s="4" r="A21" t="s">
        <v>262</v>
      </c>
      <c s="4" r="B21" t="s">
        <v>263</v>
      </c>
    </row>
    <row r="22" spans="1:2">
      <c s="4" r="A22" t="s">
        <v>264</v>
      </c>
      <c s="4" r="B22" t="s">
        <v>265</v>
      </c>
    </row>
    <row r="23" spans="1:2">
      <c s="4" r="A23" t="s">
        <v>266</v>
      </c>
      <c s="4" r="B23" t="s">
        <v>267</v>
      </c>
    </row>
    <row r="24" spans="1:2">
      <c s="4" r="A24" t="s">
        <v>268</v>
      </c>
      <c s="4" r="B24" t="s">
        <v>269</v>
      </c>
    </row>
    <row r="25" spans="1:2">
      <c s="4" r="A25" t="s">
        <v>270</v>
      </c>
      <c s="4" r="B25" t="s">
        <v>271</v>
      </c>
    </row>
    <row r="26" spans="1:2">
      <c s="4" r="A26" t="s">
        <v>272</v>
      </c>
      <c s="4" r="B26" t="s">
        <v>273</v>
      </c>
    </row>
    <row r="27" spans="1:2">
      <c s="4" r="A27" t="s">
        <v>274</v>
      </c>
      <c s="4" r="B27" t="s">
        <v>275</v>
      </c>
    </row>
    <row r="28" spans="1:2">
      <c s="4" r="A28" t="s">
        <v>276</v>
      </c>
      <c s="4" r="B28" t="s">
        <v>277</v>
      </c>
    </row>
    <row r="29" spans="1:2">
      <c s="4" r="A29" t="s">
        <v>278</v>
      </c>
      <c s="4" r="B29"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80</v>
      </c>
      <c s="2" r="B1" t="s">
        <v>1</v>
      </c>
    </row>
    <row r="2" spans="1:2">
      <c s="2" r="B2" t="s">
        <v>2</v>
      </c>
    </row>
    <row r="3" spans="1:2">
      <c s="3" r="A3" t="s">
        <v>160</v>
      </c>
    </row>
    <row r="4" spans="1:2">
      <c s="4" r="A4" t="s">
        <v>281</v>
      </c>
      <c s="4" r="B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169</v>
      </c>
    </row>
    <row r="4" spans="1:2">
      <c s="4" r="A4" t="s">
        <v>284</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173</v>
      </c>
    </row>
    <row r="4" spans="1:2">
      <c s="4" r="A4" t="s">
        <v>287</v>
      </c>
      <c s="4" r="B4" t="s">
        <v>288</v>
      </c>
    </row>
    <row r="5" spans="1:2">
      <c s="4" r="A5" t="s">
        <v>289</v>
      </c>
      <c s="4" r="B5" t="s">
        <v>290</v>
      </c>
    </row>
    <row r="6" spans="1:2">
      <c s="4" r="A6" t="s">
        <v>291</v>
      </c>
      <c s="4" r="B6" t="s">
        <v>292</v>
      </c>
    </row>
    <row r="7" spans="1:2">
      <c s="4" r="A7" t="s">
        <v>293</v>
      </c>
      <c s="4" r="B7" t="s">
        <v>294</v>
      </c>
    </row>
    <row r="8" spans="1:2">
      <c s="4" r="A8" t="s">
        <v>295</v>
      </c>
      <c s="4" r="B8" t="s">
        <v>296</v>
      </c>
    </row>
    <row r="9" spans="1:2">
      <c s="4" r="A9" t="s">
        <v>297</v>
      </c>
      <c s="4" r="B9"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0</v>
      </c>
      <c s="2" r="B1" t="s">
        <v>1</v>
      </c>
    </row>
    <row r="2" spans="1:4">
      <c s="2" r="B2" t="s">
        <v>2</v>
      </c>
      <c s="2" r="C2" t="s">
        <v>32</v>
      </c>
      <c s="2" r="D2" t="s">
        <v>33</v>
      </c>
    </row>
    <row r="3" spans="1:4">
      <c s="3" r="A3" t="s">
        <v>61</v>
      </c>
    </row>
    <row r="4" spans="1:4">
      <c s="4" r="A4" t="s">
        <v>62</v>
      </c>
      <c s="7" r="B4" t="n">
        <v>859</v>
      </c>
      <c s="7" r="C4" t="n">
        <v>753</v>
      </c>
      <c s="7" r="D4" t="n">
        <v>626</v>
      </c>
    </row>
    <row r="5" spans="1:4">
      <c s="3" r="A5" t="s">
        <v>63</v>
      </c>
    </row>
    <row r="6" spans="1:4">
      <c s="4" r="A6" t="s">
        <v>64</v>
      </c>
      <c s="6" r="B6" t="n">
        <v>-123</v>
      </c>
      <c s="6" r="C6" t="n">
        <v>-41</v>
      </c>
      <c s="6" r="D6" t="n">
        <v>1</v>
      </c>
    </row>
    <row r="7" spans="1:4">
      <c s="4" r="A7" t="s">
        <v>65</v>
      </c>
      <c s="6" r="B7" t="n">
        <v>10</v>
      </c>
      <c s="6" r="C7" t="n">
        <v>8</v>
      </c>
      <c s="6" r="D7" t="n">
        <v>0</v>
      </c>
    </row>
    <row r="8" spans="1:4">
      <c s="4" r="A8" t="s">
        <v>66</v>
      </c>
      <c s="6" r="B8" t="n">
        <v>-7</v>
      </c>
      <c s="6" r="C8" t="n">
        <v>5</v>
      </c>
      <c s="6" r="D8" t="n">
        <v>5</v>
      </c>
    </row>
    <row r="9" spans="1:4">
      <c s="4" r="A9" t="s">
        <v>67</v>
      </c>
      <c s="6" r="B9" t="n">
        <v>-6</v>
      </c>
      <c s="6" r="C9" t="n">
        <v>2</v>
      </c>
      <c s="6" r="D9" t="n">
        <v>-6</v>
      </c>
    </row>
    <row r="10" spans="1:4">
      <c s="4" r="A10" t="s">
        <v>68</v>
      </c>
      <c s="6" r="B10" t="n">
        <v>-126</v>
      </c>
      <c s="6" r="C10" t="n">
        <v>-26</v>
      </c>
      <c s="6" r="D10" t="n">
        <v>0</v>
      </c>
    </row>
    <row r="11" spans="1:4">
      <c s="4" r="A11" t="s">
        <v>69</v>
      </c>
      <c s="7" r="B11" t="n">
        <v>733</v>
      </c>
      <c s="7" r="C11" t="n">
        <v>727</v>
      </c>
      <c s="7" r="D11" t="n">
        <v>6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3" r="A3" t="s">
        <v>177</v>
      </c>
    </row>
    <row r="4" spans="1:2">
      <c s="4" r="A4" t="s">
        <v>300</v>
      </c>
      <c s="4" r="B4" t="s">
        <v>301</v>
      </c>
    </row>
    <row r="5" spans="1:2">
      <c s="4" r="A5" t="s">
        <v>302</v>
      </c>
      <c s="4" r="B5" t="s">
        <v>303</v>
      </c>
    </row>
    <row r="6" spans="1:2">
      <c s="4" r="A6" t="s">
        <v>304</v>
      </c>
      <c s="4" r="B6" t="s">
        <v>305</v>
      </c>
    </row>
    <row r="7" spans="1:2">
      <c s="4" r="A7" t="s">
        <v>306</v>
      </c>
      <c s="4" r="B7" t="s">
        <v>307</v>
      </c>
    </row>
    <row r="8" spans="1:2">
      <c s="4" r="A8" t="s">
        <v>308</v>
      </c>
      <c s="4" r="B8"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181</v>
      </c>
    </row>
    <row r="4" spans="1:2">
      <c s="4" r="A4" t="s">
        <v>311</v>
      </c>
      <c s="4" r="B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13</v>
      </c>
      <c s="2" r="B1" t="s">
        <v>1</v>
      </c>
    </row>
    <row r="2" spans="1:2">
      <c s="2" r="B2" t="s">
        <v>2</v>
      </c>
    </row>
    <row r="3" spans="1:2">
      <c s="3" r="A3" t="s">
        <v>185</v>
      </c>
    </row>
    <row r="4" spans="1:2">
      <c s="4" r="A4" t="s">
        <v>314</v>
      </c>
      <c s="4" r="B4" t="s">
        <v>315</v>
      </c>
    </row>
    <row r="5" spans="1:2">
      <c s="4" r="A5" t="s">
        <v>316</v>
      </c>
      <c s="4" r="B5"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189</v>
      </c>
    </row>
    <row r="4" spans="1:2">
      <c s="4" r="A4" t="s">
        <v>190</v>
      </c>
      <c s="4" r="B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20</v>
      </c>
      <c s="2" r="B1" t="s">
        <v>1</v>
      </c>
    </row>
    <row r="2" spans="1:2">
      <c s="2" r="B2" t="s">
        <v>2</v>
      </c>
    </row>
    <row r="3" spans="1:2">
      <c s="3" r="A3" t="s">
        <v>193</v>
      </c>
    </row>
    <row r="4" spans="1:2">
      <c s="4" r="A4" t="s">
        <v>194</v>
      </c>
      <c s="4" r="B4" t="s">
        <v>321</v>
      </c>
    </row>
    <row r="5" spans="1:2">
      <c s="4" r="A5" t="s">
        <v>322</v>
      </c>
      <c s="4" r="B5"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24</v>
      </c>
      <c s="2" r="B1" t="s">
        <v>1</v>
      </c>
    </row>
    <row r="2" spans="1:2">
      <c s="2" r="B2" t="s">
        <v>2</v>
      </c>
    </row>
    <row r="3" spans="1:2">
      <c s="3" r="A3" t="s">
        <v>197</v>
      </c>
    </row>
    <row r="4" spans="1:2">
      <c s="4" r="A4" t="s">
        <v>325</v>
      </c>
      <c s="4" r="B4" t="s">
        <v>326</v>
      </c>
    </row>
    <row r="5" spans="1:2">
      <c s="4" r="A5" t="s">
        <v>327</v>
      </c>
      <c s="4" r="B5" t="s">
        <v>326</v>
      </c>
    </row>
    <row r="6" spans="1:2">
      <c s="4" r="A6" t="s">
        <v>328</v>
      </c>
      <c s="4" r="B6"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30</v>
      </c>
      <c s="2" r="B1" t="s">
        <v>1</v>
      </c>
    </row>
    <row r="2" spans="1:2">
      <c s="2" r="B2" t="s">
        <v>2</v>
      </c>
    </row>
    <row r="3" spans="1:2">
      <c s="3" r="A3" t="s">
        <v>201</v>
      </c>
    </row>
    <row r="4" spans="1:2">
      <c s="4" r="A4" t="s">
        <v>331</v>
      </c>
      <c s="4" r="B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05</v>
      </c>
    </row>
    <row r="4" spans="1:2">
      <c s="4" r="A4" t="s">
        <v>334</v>
      </c>
      <c s="4" r="B4" t="s">
        <v>335</v>
      </c>
    </row>
    <row r="5" spans="1:2">
      <c s="4" r="A5" t="s">
        <v>336</v>
      </c>
      <c s="4" r="B5" t="s">
        <v>337</v>
      </c>
    </row>
    <row r="6" spans="1:2">
      <c s="4" r="A6" t="s">
        <v>338</v>
      </c>
      <c s="4" r="B6"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0</v>
      </c>
      <c s="2" r="B1" t="s">
        <v>1</v>
      </c>
    </row>
    <row r="2" spans="1:2">
      <c s="2" r="B2" t="s">
        <v>2</v>
      </c>
    </row>
    <row r="3" spans="1:2">
      <c s="3" r="A3" t="s">
        <v>209</v>
      </c>
    </row>
    <row r="4" spans="1:2">
      <c s="4" r="A4" t="s">
        <v>341</v>
      </c>
      <c s="4" r="B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343</v>
      </c>
      <c s="2" r="B1" t="s">
        <v>1</v>
      </c>
    </row>
    <row r="2" spans="1:2">
      <c s="2" r="B2" t="s">
        <v>2</v>
      </c>
    </row>
    <row r="3" spans="1:2">
      <c s="3" r="A3" t="s">
        <v>213</v>
      </c>
    </row>
    <row r="4" spans="1:2">
      <c s="4" r="A4" t="s">
        <v>344</v>
      </c>
      <c s="4" r="B4" t="s">
        <v>345</v>
      </c>
    </row>
    <row r="5" spans="1:2">
      <c s="4" r="A5" t="s">
        <v>346</v>
      </c>
      <c s="4" r="B5"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r="1" spans="1:4">
      <c s="1" r="A1" t="s">
        <v>70</v>
      </c>
      <c s="2" r="C1" t="s">
        <v>2</v>
      </c>
      <c s="2" r="D1" t="s">
        <v>32</v>
      </c>
    </row>
    <row r="2" spans="1:4">
      <c s="3" r="A2" t="s">
        <v>71</v>
      </c>
    </row>
    <row r="3" spans="1:4">
      <c s="4" r="A3" t="s">
        <v>72</v>
      </c>
      <c s="7" r="C3" t="n">
        <v>96</v>
      </c>
      <c s="7" r="D3" t="n">
        <v>104</v>
      </c>
    </row>
    <row r="4" spans="1:4">
      <c s="4" r="A4" t="s">
        <v>73</v>
      </c>
      <c s="4" r="B4" t="s">
        <v>36</v>
      </c>
      <c s="6" r="C4" t="n">
        <v>1103</v>
      </c>
      <c s="6" r="D4" t="n">
        <v>1100</v>
      </c>
    </row>
    <row r="5" spans="1:4">
      <c s="4" r="A5" t="s">
        <v>74</v>
      </c>
      <c s="6" r="C5" t="n">
        <v>77</v>
      </c>
      <c s="6" r="D5" t="n">
        <v>64</v>
      </c>
    </row>
    <row r="6" spans="1:4">
      <c s="4" r="A6" t="s">
        <v>75</v>
      </c>
      <c s="4" r="B6" t="s">
        <v>36</v>
      </c>
      <c s="6" r="C6" t="n">
        <v>30</v>
      </c>
      <c s="6" r="D6" t="n">
        <v>109</v>
      </c>
    </row>
    <row r="7" spans="1:4">
      <c s="4" r="A7" t="s">
        <v>76</v>
      </c>
      <c s="6" r="C7" t="n">
        <v>78</v>
      </c>
      <c s="6" r="D7" t="n">
        <v>233</v>
      </c>
    </row>
    <row r="8" spans="1:4">
      <c s="4" r="A8" t="s">
        <v>77</v>
      </c>
      <c s="6" r="C8" t="n">
        <v>1384</v>
      </c>
      <c s="6" r="D8" t="n">
        <v>1610</v>
      </c>
    </row>
    <row r="9" spans="1:4">
      <c s="4" r="A9" t="s">
        <v>78</v>
      </c>
      <c s="6" r="C9" t="n">
        <v>1029</v>
      </c>
      <c s="6" r="D9" t="n">
        <v>1460</v>
      </c>
    </row>
    <row r="10" spans="1:4">
      <c s="3" r="A10" t="s">
        <v>79</v>
      </c>
    </row>
    <row r="11" spans="1:4">
      <c s="4" r="A11" t="s">
        <v>80</v>
      </c>
      <c s="4" r="B11" t="s">
        <v>36</v>
      </c>
      <c s="6" r="C11" t="n">
        <v>1451</v>
      </c>
      <c s="6" r="D11" t="n">
        <v>1351</v>
      </c>
    </row>
    <row r="12" spans="1:4">
      <c s="4" r="A12" t="s">
        <v>81</v>
      </c>
      <c s="6" r="C12" t="n">
        <v>943</v>
      </c>
      <c s="6" r="D12" t="n">
        <v>894</v>
      </c>
    </row>
    <row r="13" spans="1:4">
      <c s="4" r="A13" t="s">
        <v>82</v>
      </c>
      <c s="6" r="C13" t="n">
        <v>2394</v>
      </c>
      <c s="6" r="D13" t="n">
        <v>2245</v>
      </c>
    </row>
    <row r="14" spans="1:4">
      <c s="4" r="A14" t="s">
        <v>83</v>
      </c>
      <c s="4" r="B14" t="s">
        <v>36</v>
      </c>
      <c s="6" r="C14" t="n">
        <v>165</v>
      </c>
      <c s="6" r="D14" t="n">
        <v>224</v>
      </c>
    </row>
    <row r="15" spans="1:4">
      <c s="4" r="A15" t="s">
        <v>84</v>
      </c>
      <c s="6" r="C15" t="n">
        <v>215</v>
      </c>
      <c s="6" r="D15" t="n">
        <v>215</v>
      </c>
    </row>
    <row r="16" spans="1:4">
      <c s="4" r="A16" t="s">
        <v>85</v>
      </c>
      <c s="4" r="B16" t="s">
        <v>36</v>
      </c>
      <c s="6" r="C16" t="n">
        <v>672</v>
      </c>
      <c s="6" r="D16" t="n">
        <v>819</v>
      </c>
    </row>
    <row r="17" spans="1:4">
      <c s="4" r="A17" t="s">
        <v>86</v>
      </c>
      <c s="4" r="B17" t="s">
        <v>36</v>
      </c>
      <c s="6" r="C17" t="n">
        <v>223</v>
      </c>
      <c s="6" r="D17" t="n">
        <v>260</v>
      </c>
    </row>
    <row r="18" spans="1:4">
      <c s="4" r="A18" t="s">
        <v>87</v>
      </c>
      <c s="6" r="C18" t="n">
        <v>6082</v>
      </c>
      <c s="6" r="D18" t="n">
        <v>6833</v>
      </c>
    </row>
    <row r="19" spans="1:4">
      <c s="3" r="A19" t="s">
        <v>88</v>
      </c>
    </row>
    <row r="20" spans="1:4">
      <c s="4" r="A20" t="s">
        <v>89</v>
      </c>
      <c s="6" r="C20" t="n">
        <v>300</v>
      </c>
      <c s="6" r="D20" t="n">
        <v>324</v>
      </c>
    </row>
    <row r="21" spans="1:4">
      <c s="4" r="A21" t="s">
        <v>90</v>
      </c>
      <c s="4" r="B21" t="s">
        <v>36</v>
      </c>
      <c s="6" r="C21" t="n">
        <v>593</v>
      </c>
      <c s="6" r="D21" t="n">
        <v>605</v>
      </c>
    </row>
    <row r="22" spans="1:4">
      <c s="4" r="A22" t="s">
        <v>91</v>
      </c>
      <c s="6" r="C22" t="n">
        <v>861</v>
      </c>
      <c s="6" r="D22" t="n">
        <v>799</v>
      </c>
    </row>
    <row r="23" spans="1:4">
      <c s="4" r="A23" t="s">
        <v>92</v>
      </c>
      <c s="6" r="C23" t="n">
        <v>952</v>
      </c>
      <c s="6" r="D23" t="n">
        <v>677</v>
      </c>
    </row>
    <row r="24" spans="1:4">
      <c s="4" r="A24" t="s">
        <v>93</v>
      </c>
      <c s="4" r="B24" t="s">
        <v>36</v>
      </c>
      <c s="6" r="C24" t="n">
        <v>527</v>
      </c>
      <c s="6" r="D24" t="n">
        <v>633</v>
      </c>
    </row>
    <row r="25" spans="1:4">
      <c s="4" r="A25" t="s">
        <v>94</v>
      </c>
      <c s="6" r="C25" t="n">
        <v>3233</v>
      </c>
      <c s="6" r="D25" t="n">
        <v>3038</v>
      </c>
    </row>
    <row r="26" spans="1:4">
      <c s="4" r="A26" t="s">
        <v>95</v>
      </c>
      <c s="6" r="C26" t="n">
        <v>3807</v>
      </c>
      <c s="6" r="D26" t="n">
        <v>3447</v>
      </c>
    </row>
    <row r="27" spans="1:4">
      <c s="4" r="A27" t="s">
        <v>92</v>
      </c>
      <c s="6" r="C27" t="n">
        <v>1622</v>
      </c>
      <c s="6" r="D27" t="n">
        <v>1657</v>
      </c>
    </row>
    <row r="28" spans="1:4">
      <c s="4" r="A28" t="s">
        <v>96</v>
      </c>
      <c s="4" r="B28" t="s">
        <v>36</v>
      </c>
      <c s="6" r="C28" t="n">
        <v>1010</v>
      </c>
      <c s="6" r="D28" t="n">
        <v>891</v>
      </c>
    </row>
    <row r="29" spans="1:4">
      <c s="3" r="A29" t="s">
        <v>97</v>
      </c>
    </row>
    <row r="30" spans="1:4">
      <c s="4" r="A30" t="s">
        <v>98</v>
      </c>
      <c s="6" r="C30" t="n">
        <v>5</v>
      </c>
      <c s="6" r="D30" t="n">
        <v>5</v>
      </c>
    </row>
    <row r="31" spans="1:4">
      <c s="4" r="A31" t="s">
        <v>99</v>
      </c>
      <c s="6" r="C31" t="n">
        <v>2821</v>
      </c>
      <c s="6" r="D31" t="n">
        <v>2802</v>
      </c>
    </row>
    <row r="32" spans="1:4">
      <c s="4" r="A32" t="s">
        <v>100</v>
      </c>
      <c s="6" r="C32" t="n">
        <v>4878</v>
      </c>
      <c s="6" r="D32" t="n">
        <v>4286</v>
      </c>
    </row>
    <row r="33" spans="1:4">
      <c s="4" r="A33" t="s">
        <v>101</v>
      </c>
      <c s="6" r="C33" t="n">
        <v>-11098</v>
      </c>
      <c s="6" r="D33" t="n">
        <v>-9223</v>
      </c>
    </row>
    <row r="34" spans="1:4">
      <c s="4" r="A34" t="s">
        <v>102</v>
      </c>
      <c s="6" r="C34" t="n">
        <v>-196</v>
      </c>
      <c s="6" r="D34" t="n">
        <v>-70</v>
      </c>
    </row>
    <row r="35" spans="1:4">
      <c s="4" r="A35" t="s">
        <v>103</v>
      </c>
      <c s="6" r="C35" t="n">
        <v>-3590</v>
      </c>
      <c s="6" r="D35" t="n">
        <v>-2200</v>
      </c>
    </row>
    <row r="36" spans="1:4">
      <c s="4" r="A36" t="s">
        <v>104</v>
      </c>
      <c s="7" r="C36" t="n">
        <v>6082</v>
      </c>
      <c s="7" r="D36" t="n">
        <v>6833</v>
      </c>
    </row>
    <row r="37" spans="1:4">
      <c r="A37" t="n"/>
    </row>
    <row r="38" spans="1:4">
      <c s="4" r="A38" t="s">
        <v>36</v>
      </c>
      <c s="4" r="B38" t="s">
        <v>59</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r="1" spans="1:2">
      <c s="1" r="A1" t="s">
        <v>348</v>
      </c>
      <c s="2" r="B1" t="s">
        <v>1</v>
      </c>
    </row>
    <row r="2" spans="1:2">
      <c s="2" r="B2" t="s">
        <v>2</v>
      </c>
    </row>
    <row r="3" spans="1:2">
      <c s="3" r="A3" t="s">
        <v>216</v>
      </c>
    </row>
    <row r="4" spans="1:2">
      <c s="4" r="A4" t="s">
        <v>349</v>
      </c>
      <c s="4" r="B4" t="s">
        <v>350</v>
      </c>
    </row>
    <row r="5" spans="1:2">
      <c s="4" r="A5" t="s">
        <v>351</v>
      </c>
      <c s="4" r="B5" t="s">
        <v>352</v>
      </c>
    </row>
    <row r="6" spans="1:2">
      <c s="4" r="A6" t="s">
        <v>353</v>
      </c>
      <c s="4" r="B6" t="s">
        <v>354</v>
      </c>
    </row>
    <row r="7" spans="1:2">
      <c s="4" r="A7" t="s">
        <v>355</v>
      </c>
      <c s="4" r="B7"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v>
      </c>
    </row>
    <row r="3" spans="1:2">
      <c s="3" r="A3" t="s">
        <v>220</v>
      </c>
    </row>
    <row r="4" spans="1:2">
      <c s="4" r="A4" t="s">
        <v>358</v>
      </c>
      <c s="4" r="B4" t="s">
        <v>359</v>
      </c>
    </row>
    <row r="5" spans="1:2">
      <c s="4" r="A5" t="s">
        <v>360</v>
      </c>
      <c s="4" r="B5" t="s">
        <v>361</v>
      </c>
    </row>
    <row r="6" spans="1:2">
      <c s="4" r="A6" t="s">
        <v>362</v>
      </c>
      <c s="4" r="B6" t="s">
        <v>363</v>
      </c>
    </row>
    <row r="7" spans="1:2">
      <c s="4" r="A7" t="s">
        <v>364</v>
      </c>
      <c s="4" r="B7"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66</v>
      </c>
      <c s="2" r="B1" t="s">
        <v>1</v>
      </c>
    </row>
    <row r="2" spans="1:2">
      <c s="2" r="B2" t="s">
        <v>2</v>
      </c>
    </row>
    <row r="3" spans="1:2">
      <c s="3" r="A3" t="s">
        <v>228</v>
      </c>
    </row>
    <row r="4" spans="1:2">
      <c s="4" r="A4" t="s">
        <v>367</v>
      </c>
      <c s="4" r="B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69</v>
      </c>
      <c s="2" r="B1" t="s">
        <v>1</v>
      </c>
    </row>
    <row r="2" spans="1:11">
      <c s="2" r="B2" t="s">
        <v>2</v>
      </c>
      <c s="2" r="C2" t="s">
        <v>32</v>
      </c>
      <c s="2" r="D2" t="s">
        <v>33</v>
      </c>
      <c s="2" r="E2" t="s">
        <v>370</v>
      </c>
      <c s="2" r="F2" t="s">
        <v>371</v>
      </c>
      <c s="2" r="G2" t="s">
        <v>372</v>
      </c>
      <c s="2" r="H2" t="s">
        <v>373</v>
      </c>
      <c s="2" r="I2" t="s">
        <v>374</v>
      </c>
      <c s="2" r="J2" t="s">
        <v>375</v>
      </c>
      <c s="2" r="K2" t="s">
        <v>376</v>
      </c>
    </row>
    <row r="3" spans="1:11">
      <c s="3" r="A3" t="s">
        <v>377</v>
      </c>
    </row>
    <row r="4" spans="1:11">
      <c s="4" r="A4" t="s">
        <v>378</v>
      </c>
      <c s="4" r="B4" t="s">
        <v>379</v>
      </c>
    </row>
    <row r="5" spans="1:11">
      <c s="4" r="A5" t="s">
        <v>380</v>
      </c>
      <c s="4" r="B5" t="s">
        <v>381</v>
      </c>
      <c s="4" r="C5" t="s">
        <v>381</v>
      </c>
      <c s="4" r="D5" t="s">
        <v>382</v>
      </c>
      <c s="4" r="E5" t="s">
        <v>383</v>
      </c>
      <c s="4" r="F5" t="s">
        <v>383</v>
      </c>
      <c s="4" r="G5" t="s">
        <v>383</v>
      </c>
      <c s="4" r="H5" t="s">
        <v>383</v>
      </c>
      <c s="4" r="I5" t="s">
        <v>384</v>
      </c>
      <c s="4" r="J5" t="s">
        <v>383</v>
      </c>
      <c s="4" r="K5" t="s">
        <v>383</v>
      </c>
    </row>
    <row r="6" spans="1:11">
      <c s="4" r="A6" t="s">
        <v>385</v>
      </c>
    </row>
    <row r="7" spans="1:11">
      <c s="3" r="A7" t="s">
        <v>377</v>
      </c>
    </row>
    <row r="8" spans="1:11">
      <c s="4" r="A8" t="s">
        <v>380</v>
      </c>
      <c s="4" r="B8" t="s">
        <v>381</v>
      </c>
    </row>
    <row r="9" spans="1:11">
      <c s="4" r="A9" t="s">
        <v>386</v>
      </c>
    </row>
    <row r="10" spans="1:11">
      <c s="3" r="A10" t="s">
        <v>377</v>
      </c>
    </row>
    <row r="11" spans="1:11">
      <c s="4" r="A11" t="s">
        <v>380</v>
      </c>
      <c s="4" r="B11" t="s">
        <v>387</v>
      </c>
    </row>
    <row r="12" spans="1:11">
      <c s="4" r="A12" t="s">
        <v>388</v>
      </c>
    </row>
    <row r="13" spans="1:11">
      <c s="3" r="A13" t="s">
        <v>377</v>
      </c>
    </row>
    <row r="14" spans="1:11">
      <c s="4" r="A14" t="s">
        <v>389</v>
      </c>
      <c s="7" r="B14" t="n">
        <v>25</v>
      </c>
    </row>
  </sheetData>
  <mergeCells count="2">
    <mergeCell ref="A1:A2"/>
    <mergeCell ref="B1:K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0</v>
      </c>
      <c s="2" r="B1" t="s">
        <v>1</v>
      </c>
    </row>
    <row r="2" spans="1:4">
      <c s="2" r="B2" t="s">
        <v>2</v>
      </c>
      <c s="2" r="C2" t="s">
        <v>32</v>
      </c>
      <c s="2" r="D2" t="s">
        <v>33</v>
      </c>
    </row>
    <row r="3" spans="1:4">
      <c s="3" r="A3" t="s">
        <v>377</v>
      </c>
    </row>
    <row r="4" spans="1:4">
      <c s="4" r="A4" t="s">
        <v>391</v>
      </c>
      <c s="7" r="B4" t="n">
        <v>59000000</v>
      </c>
      <c s="7" r="C4" t="n">
        <v>60000000</v>
      </c>
      <c s="7" r="D4" t="n">
        <v>61000000</v>
      </c>
    </row>
    <row r="5" spans="1:4">
      <c s="4" r="A5" t="s">
        <v>110</v>
      </c>
      <c s="7" r="B5" t="n">
        <v>2574000000</v>
      </c>
      <c s="6" r="C5" t="n">
        <v>2334000000</v>
      </c>
    </row>
    <row r="6" spans="1:4">
      <c s="4" r="A6" t="s">
        <v>392</v>
      </c>
      <c s="4" r="B6" t="s">
        <v>393</v>
      </c>
    </row>
    <row r="7" spans="1:4">
      <c s="4" r="A7" t="s">
        <v>394</v>
      </c>
      <c s="7" r="B7" t="n">
        <v>164000000</v>
      </c>
    </row>
    <row r="8" spans="1:4">
      <c s="4" r="A8" t="s">
        <v>395</v>
      </c>
      <c s="6" r="B8" t="n">
        <v>6000000</v>
      </c>
      <c s="6" r="C8" t="n">
        <v>16000000</v>
      </c>
      <c s="6" r="D8" t="n">
        <v>5000000</v>
      </c>
    </row>
    <row r="9" spans="1:4">
      <c s="4" r="A9" t="s">
        <v>396</v>
      </c>
      <c s="6" r="B9" t="n">
        <v>25000000</v>
      </c>
      <c s="6" r="C9" t="n">
        <v>33000000</v>
      </c>
    </row>
    <row r="10" spans="1:4">
      <c s="4" r="A10" t="s">
        <v>397</v>
      </c>
      <c s="7" r="B10" t="n">
        <v>0</v>
      </c>
      <c s="6" r="C10" t="n">
        <v>0</v>
      </c>
      <c s="6" r="D10" t="n">
        <v>0</v>
      </c>
    </row>
    <row r="11" spans="1:4">
      <c s="4" r="A11" t="s">
        <v>398</v>
      </c>
      <c s="4" r="B11" t="s">
        <v>399</v>
      </c>
    </row>
    <row r="12" spans="1:4">
      <c s="4" r="A12" t="s">
        <v>400</v>
      </c>
      <c s="7" r="B12" t="n">
        <v>5000000</v>
      </c>
      <c s="6" r="C12" t="n">
        <v>4000000</v>
      </c>
    </row>
    <row r="13" spans="1:4">
      <c s="4" r="A13" t="s">
        <v>401</v>
      </c>
    </row>
    <row r="14" spans="1:4">
      <c s="3" r="A14" t="s">
        <v>377</v>
      </c>
    </row>
    <row r="15" spans="1:4">
      <c s="4" r="A15" t="s">
        <v>402</v>
      </c>
      <c s="6" r="B15" t="n">
        <v>80000000</v>
      </c>
      <c s="6" r="C15" t="n">
        <v>76000000</v>
      </c>
      <c s="7" r="D15" t="n">
        <v>75000000</v>
      </c>
    </row>
    <row r="16" spans="1:4">
      <c s="4" r="A16" t="s">
        <v>403</v>
      </c>
    </row>
    <row r="17" spans="1:4">
      <c s="3" r="A17" t="s">
        <v>377</v>
      </c>
    </row>
    <row r="18" spans="1:4">
      <c s="4" r="A18" t="s">
        <v>404</v>
      </c>
      <c s="6" r="B18" t="n">
        <v>311000000</v>
      </c>
    </row>
    <row r="19" spans="1:4">
      <c s="4" r="A19" t="s">
        <v>405</v>
      </c>
      <c s="7" r="B19" t="n">
        <v>22000000</v>
      </c>
    </row>
    <row r="20" spans="1:4">
      <c s="4" r="A20" t="s">
        <v>406</v>
      </c>
    </row>
    <row r="21" spans="1:4">
      <c s="3" r="A21" t="s">
        <v>377</v>
      </c>
    </row>
    <row r="22" spans="1:4">
      <c s="4" r="A22" t="s">
        <v>95</v>
      </c>
      <c s="6" r="C22" t="n">
        <v>10000000</v>
      </c>
    </row>
    <row r="23" spans="1:4">
      <c s="4" r="A23" t="s">
        <v>407</v>
      </c>
    </row>
    <row r="24" spans="1:4">
      <c s="3" r="A24" t="s">
        <v>377</v>
      </c>
    </row>
    <row r="25" spans="1:4">
      <c s="4" r="A25" t="s">
        <v>95</v>
      </c>
      <c s="7" r="C25" t="n">
        <v>-10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30"/>
    <col customWidth="1" max="3" min="3" width="17"/>
    <col customWidth="1" max="4" min="4" width="21"/>
    <col customWidth="1" max="5" min="5" width="37"/>
    <col customWidth="1" max="6" min="6" width="41"/>
    <col customWidth="1" max="7" min="7" width="17"/>
    <col customWidth="1" max="8" min="8" width="21"/>
    <col customWidth="1" max="9" min="9" width="21"/>
    <col customWidth="1" max="10" min="10" width="17"/>
    <col customWidth="1" max="11" min="11" width="31"/>
    <col customWidth="1" max="12" min="12" width="21"/>
  </cols>
  <sheetData>
    <row r="1" spans="1:12">
      <c s="1" r="A1" t="s">
        <v>408</v>
      </c>
      <c s="2" r="B1" t="s">
        <v>409</v>
      </c>
      <c s="2" r="C1" t="s">
        <v>410</v>
      </c>
      <c s="2" r="D1" t="s">
        <v>411</v>
      </c>
      <c s="2" r="E1" t="s">
        <v>412</v>
      </c>
      <c s="2" r="F1" t="s">
        <v>413</v>
      </c>
      <c s="2" r="G1" t="s">
        <v>414</v>
      </c>
      <c s="2" r="H1" t="s">
        <v>415</v>
      </c>
      <c s="2" r="I1" t="s">
        <v>416</v>
      </c>
      <c s="2" r="J1" t="s">
        <v>417</v>
      </c>
      <c s="2" r="K1" t="s">
        <v>418</v>
      </c>
      <c s="2" r="L1" t="s">
        <v>411</v>
      </c>
    </row>
    <row r="2" spans="1:12">
      <c s="3" r="A2" t="s">
        <v>419</v>
      </c>
    </row>
    <row r="3" spans="1:12">
      <c s="4" r="A3" t="s">
        <v>420</v>
      </c>
      <c s="8" r="B3" t="n">
        <v>0.01</v>
      </c>
      <c s="8" r="K3" t="n">
        <v>0.01</v>
      </c>
    </row>
    <row r="4" spans="1:12">
      <c s="4" r="A4" t="s">
        <v>421</v>
      </c>
      <c s="7" r="H4" t="n">
        <v>894</v>
      </c>
      <c s="7" r="K4" t="n">
        <v>943</v>
      </c>
    </row>
    <row r="5" spans="1:12">
      <c s="4" r="A5" t="s">
        <v>422</v>
      </c>
    </row>
    <row r="6" spans="1:12">
      <c s="3" r="A6" t="s">
        <v>419</v>
      </c>
    </row>
    <row r="7" spans="1:12">
      <c s="4" r="A7" t="s">
        <v>423</v>
      </c>
      <c s="7" r="B7" t="n">
        <v>2</v>
      </c>
    </row>
    <row r="8" spans="1:12">
      <c s="4" r="A8" t="s">
        <v>424</v>
      </c>
    </row>
    <row r="9" spans="1:12">
      <c s="3" r="A9" t="s">
        <v>419</v>
      </c>
    </row>
    <row r="10" spans="1:12">
      <c s="4" r="A10" t="s">
        <v>425</v>
      </c>
      <c s="9" r="B10" t="n">
        <v>0.92</v>
      </c>
    </row>
    <row r="11" spans="1:12">
      <c s="4" r="A11" t="s">
        <v>426</v>
      </c>
    </row>
    <row r="12" spans="1:12">
      <c s="3" r="A12" t="s">
        <v>419</v>
      </c>
    </row>
    <row r="13" spans="1:12">
      <c s="4" r="A13" t="s">
        <v>427</v>
      </c>
      <c s="10" r="E13" t="n">
        <v>170</v>
      </c>
      <c s="7" r="F13" t="n">
        <v>134</v>
      </c>
    </row>
    <row r="14" spans="1:12">
      <c s="4" r="A14" t="s">
        <v>428</v>
      </c>
      <c s="6" r="E14" t="n">
        <v>2</v>
      </c>
      <c s="6" r="F14" t="n">
        <v>2</v>
      </c>
    </row>
    <row r="15" spans="1:12">
      <c s="4" r="A15" t="s">
        <v>429</v>
      </c>
      <c s="10" r="E15" t="n">
        <v>172</v>
      </c>
      <c s="7" r="F15" t="n">
        <v>136</v>
      </c>
    </row>
    <row r="16" spans="1:12">
      <c s="4" r="A16" t="s">
        <v>430</v>
      </c>
      <c s="10" r="C16" t="n">
        <v>161</v>
      </c>
      <c s="7" r="L16" t="n">
        <v>127</v>
      </c>
    </row>
    <row r="17" spans="1:12">
      <c s="4" r="A17" t="s">
        <v>431</v>
      </c>
      <c s="6" r="C17" t="n">
        <v>22</v>
      </c>
      <c s="7" r="D17" t="n">
        <v>17</v>
      </c>
    </row>
    <row r="18" spans="1:12">
      <c s="4" r="A18" t="s">
        <v>432</v>
      </c>
      <c s="6" r="C18" t="n">
        <v>115</v>
      </c>
      <c s="6" r="L18" t="n">
        <v>91</v>
      </c>
    </row>
    <row r="19" spans="1:12">
      <c s="4" r="A19" t="s">
        <v>81</v>
      </c>
      <c s="6" r="C19" t="n">
        <v>24</v>
      </c>
      <c s="6" r="L19" t="n">
        <v>19</v>
      </c>
    </row>
    <row r="20" spans="1:12">
      <c s="4" r="A20" t="s">
        <v>433</v>
      </c>
      <c s="10" r="C20" t="n">
        <v>11</v>
      </c>
      <c s="7" r="L20" t="n">
        <v>9</v>
      </c>
    </row>
    <row r="21" spans="1:12">
      <c s="4" r="A21" t="s">
        <v>434</v>
      </c>
      <c s="6" r="E21" t="n">
        <v>37</v>
      </c>
      <c s="6" r="F21" t="n">
        <v>37</v>
      </c>
    </row>
    <row r="22" spans="1:12">
      <c s="4" r="A22" t="s">
        <v>435</v>
      </c>
      <c s="6" r="E22" t="n">
        <v>9590</v>
      </c>
      <c s="6" r="F22" t="n">
        <v>9590</v>
      </c>
    </row>
    <row r="23" spans="1:12">
      <c s="4" r="A23" t="s">
        <v>436</v>
      </c>
      <c s="6" r="E23" t="n">
        <v>27</v>
      </c>
      <c s="6" r="F23" t="n">
        <v>27</v>
      </c>
    </row>
    <row r="24" spans="1:12">
      <c s="4" r="A24" t="s">
        <v>437</v>
      </c>
      <c s="6" r="E24" t="n">
        <v>13</v>
      </c>
      <c s="6" r="F24" t="n">
        <v>13</v>
      </c>
    </row>
    <row r="25" spans="1:12">
      <c s="4" r="A25" t="s">
        <v>438</v>
      </c>
      <c s="6" r="E25" t="n">
        <v>10</v>
      </c>
      <c s="6" r="F25" t="n">
        <v>10</v>
      </c>
    </row>
    <row r="26" spans="1:12">
      <c s="4" r="A26" t="s">
        <v>439</v>
      </c>
      <c s="6" r="E26" t="n">
        <v>5</v>
      </c>
      <c s="6" r="F26" t="n">
        <v>5</v>
      </c>
    </row>
    <row r="27" spans="1:12">
      <c s="4" r="A27" t="s">
        <v>440</v>
      </c>
      <c s="6" r="E27" t="n">
        <v>1</v>
      </c>
      <c s="6" r="F27" t="n">
        <v>1</v>
      </c>
    </row>
    <row r="28" spans="1:12">
      <c s="4" r="A28" t="s">
        <v>441</v>
      </c>
    </row>
    <row r="29" spans="1:12">
      <c s="3" r="A29" t="s">
        <v>419</v>
      </c>
    </row>
    <row r="30" spans="1:12">
      <c s="4" r="A30" t="s">
        <v>427</v>
      </c>
      <c s="7" r="I30" t="n">
        <v>195</v>
      </c>
      <c s="11" r="J30" t="n">
        <v>2059</v>
      </c>
    </row>
    <row r="31" spans="1:12">
      <c s="4" r="A31" t="s">
        <v>442</v>
      </c>
    </row>
    <row r="32" spans="1:12">
      <c s="3" r="A32" t="s">
        <v>419</v>
      </c>
    </row>
    <row r="33" spans="1:12">
      <c s="4" r="A33" t="s">
        <v>443</v>
      </c>
      <c s="7" r="F33" t="n">
        <v>12</v>
      </c>
    </row>
    <row r="34" spans="1:12">
      <c s="4" r="A34" t="s">
        <v>444</v>
      </c>
    </row>
    <row r="35" spans="1:12">
      <c s="3" r="A35" t="s">
        <v>419</v>
      </c>
    </row>
    <row r="36" spans="1:12">
      <c s="4" r="A36" t="s">
        <v>443</v>
      </c>
      <c s="7" r="F36" t="n">
        <v>40</v>
      </c>
    </row>
    <row r="37" spans="1:12">
      <c s="4" r="A37" t="s">
        <v>445</v>
      </c>
    </row>
    <row r="38" spans="1:12">
      <c s="3" r="A38" t="s">
        <v>419</v>
      </c>
    </row>
    <row r="39" spans="1:12">
      <c s="4" r="A39" t="s">
        <v>427</v>
      </c>
      <c s="12" r="G39" t="n">
        <v>74</v>
      </c>
      <c s="7" r="H39" t="n">
        <v>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 customWidth="1" max="13" min="13" width="21"/>
  </cols>
  <sheetData>
    <row r="1" spans="1:13">
      <c s="1" r="A1" t="s">
        <v>446</v>
      </c>
      <c s="2" r="B1" t="s">
        <v>447</v>
      </c>
      <c s="2" r="J1" t="s">
        <v>1</v>
      </c>
    </row>
    <row r="2" spans="1:13">
      <c s="2" r="B2" t="s">
        <v>448</v>
      </c>
      <c s="2" r="C2" t="s">
        <v>449</v>
      </c>
      <c s="2" r="D2" t="s">
        <v>450</v>
      </c>
      <c s="2" r="E2" t="s">
        <v>451</v>
      </c>
      <c s="2" r="F2" t="s">
        <v>452</v>
      </c>
      <c s="2" r="G2" t="s">
        <v>415</v>
      </c>
      <c s="2" r="H2" t="s">
        <v>453</v>
      </c>
      <c s="2" r="I2" t="s">
        <v>454</v>
      </c>
      <c s="2" r="J2" t="s">
        <v>455</v>
      </c>
      <c s="2" r="K2" t="s">
        <v>415</v>
      </c>
      <c s="2" r="L2" t="s">
        <v>456</v>
      </c>
      <c s="2" r="M2" t="s">
        <v>454</v>
      </c>
    </row>
    <row r="3" spans="1:13">
      <c s="3" r="A3" t="s">
        <v>457</v>
      </c>
    </row>
    <row r="4" spans="1:13">
      <c s="4" r="A4" t="s">
        <v>458</v>
      </c>
      <c s="7" r="C4" t="n">
        <v>42</v>
      </c>
    </row>
    <row r="5" spans="1:13">
      <c s="4" r="A5" t="s">
        <v>459</v>
      </c>
      <c s="6" r="C5" t="n">
        <v>2</v>
      </c>
    </row>
    <row r="6" spans="1:13">
      <c s="4" r="A6" t="s">
        <v>76</v>
      </c>
      <c s="7" r="B6" t="n">
        <v>78</v>
      </c>
      <c s="7" r="G6" t="n">
        <v>233</v>
      </c>
      <c s="7" r="J6" t="n">
        <v>78</v>
      </c>
      <c s="7" r="K6" t="n">
        <v>233</v>
      </c>
    </row>
    <row r="7" spans="1:13">
      <c s="4" r="A7" t="s">
        <v>460</v>
      </c>
      <c s="6" r="G7" t="n">
        <v>233</v>
      </c>
      <c s="6" r="K7" t="n">
        <v>233</v>
      </c>
    </row>
    <row r="8" spans="1:13">
      <c s="4" r="A8" t="s">
        <v>461</v>
      </c>
      <c s="7" r="J8" t="n">
        <v>673</v>
      </c>
      <c s="6" r="K8" t="n">
        <v>435</v>
      </c>
      <c s="7" r="L8" t="n">
        <v>0</v>
      </c>
    </row>
    <row r="9" spans="1:13">
      <c s="4" r="A9" t="s">
        <v>462</v>
      </c>
      <c s="6" r="J9" t="n">
        <v>3</v>
      </c>
    </row>
    <row r="10" spans="1:13">
      <c s="4" r="A10" t="s">
        <v>463</v>
      </c>
    </row>
    <row r="11" spans="1:13">
      <c s="3" r="A11" t="s">
        <v>457</v>
      </c>
    </row>
    <row r="12" spans="1:13">
      <c s="4" r="A12" t="s">
        <v>464</v>
      </c>
      <c s="7" r="H12" t="n">
        <v>233</v>
      </c>
    </row>
    <row r="13" spans="1:13">
      <c s="4" r="A13" t="s">
        <v>465</v>
      </c>
    </row>
    <row r="14" spans="1:13">
      <c s="3" r="A14" t="s">
        <v>457</v>
      </c>
    </row>
    <row r="15" spans="1:13">
      <c s="4" r="A15" t="s">
        <v>464</v>
      </c>
      <c s="7" r="D15" t="n">
        <v>566</v>
      </c>
      <c s="7" r="J15" t="n">
        <v>20</v>
      </c>
    </row>
    <row r="16" spans="1:13">
      <c s="4" r="A16" t="s">
        <v>460</v>
      </c>
      <c s="6" r="B16" t="n">
        <v>31</v>
      </c>
      <c s="6" r="J16" t="n">
        <v>31</v>
      </c>
    </row>
    <row r="17" spans="1:13">
      <c s="4" r="A17" t="s">
        <v>466</v>
      </c>
      <c s="6" r="B17" t="n">
        <v>2</v>
      </c>
      <c s="7" r="J17" t="n">
        <v>2</v>
      </c>
    </row>
    <row r="18" spans="1:13">
      <c s="4" r="A18" t="s">
        <v>467</v>
      </c>
      <c s="6" r="J18" t="n">
        <v>5</v>
      </c>
    </row>
    <row r="19" spans="1:13">
      <c s="4" r="A19" t="s">
        <v>468</v>
      </c>
    </row>
    <row r="20" spans="1:13">
      <c s="3" r="A20" t="s">
        <v>457</v>
      </c>
    </row>
    <row r="21" spans="1:13">
      <c s="4" r="A21" t="s">
        <v>461</v>
      </c>
      <c s="6" r="H21" t="n">
        <v>816</v>
      </c>
    </row>
    <row r="22" spans="1:13">
      <c s="4" r="A22" t="s">
        <v>469</v>
      </c>
    </row>
    <row r="23" spans="1:13">
      <c s="3" r="A23" t="s">
        <v>457</v>
      </c>
    </row>
    <row r="24" spans="1:13">
      <c s="4" r="A24" t="s">
        <v>461</v>
      </c>
      <c s="6" r="G24" t="n">
        <v>42</v>
      </c>
    </row>
    <row r="25" spans="1:13">
      <c s="4" r="A25" t="s">
        <v>470</v>
      </c>
    </row>
    <row r="26" spans="1:13">
      <c s="3" r="A26" t="s">
        <v>457</v>
      </c>
    </row>
    <row r="27" spans="1:13">
      <c s="4" r="A27" t="s">
        <v>471</v>
      </c>
      <c s="7" r="E27" t="n">
        <v>27</v>
      </c>
      <c s="13" r="F27" t="n">
        <v>24</v>
      </c>
    </row>
    <row r="28" spans="1:13">
      <c s="4" r="A28" t="s">
        <v>464</v>
      </c>
      <c s="6" r="B28" t="n">
        <v>62</v>
      </c>
    </row>
    <row r="29" spans="1:13">
      <c s="4" r="A29" t="s">
        <v>472</v>
      </c>
    </row>
    <row r="30" spans="1:13">
      <c s="3" r="A30" t="s">
        <v>457</v>
      </c>
    </row>
    <row r="31" spans="1:13">
      <c s="4" r="A31" t="s">
        <v>460</v>
      </c>
      <c s="6" r="H31" t="n">
        <v>106</v>
      </c>
      <c s="13" r="M31" t="n">
        <v>77</v>
      </c>
    </row>
    <row r="32" spans="1:13">
      <c s="4" r="A32" t="s">
        <v>466</v>
      </c>
      <c s="6" r="H32" t="n">
        <v>48</v>
      </c>
      <c s="13" r="M32" t="n">
        <v>35</v>
      </c>
    </row>
    <row r="33" spans="1:13">
      <c s="4" r="A33" t="s">
        <v>473</v>
      </c>
      <c s="6" r="H33" t="n">
        <v>62</v>
      </c>
      <c s="13" r="I33" t="n">
        <v>45</v>
      </c>
    </row>
    <row r="34" spans="1:13">
      <c s="4" r="A34" t="s">
        <v>474</v>
      </c>
      <c s="7" r="H34" t="n">
        <v>45</v>
      </c>
      <c s="13" r="I34" t="n">
        <v>33</v>
      </c>
    </row>
    <row r="35" spans="1:13">
      <c s="4" r="A35" t="s">
        <v>475</v>
      </c>
    </row>
    <row r="36" spans="1:13">
      <c s="3" r="A36" t="s">
        <v>457</v>
      </c>
    </row>
    <row r="37" spans="1:13">
      <c s="4" r="A37" t="s">
        <v>76</v>
      </c>
      <c s="6" r="B37" t="n">
        <v>47</v>
      </c>
      <c s="7" r="J37" t="n">
        <v>47</v>
      </c>
    </row>
    <row r="38" spans="1:13">
      <c s="4" r="A38" t="s">
        <v>476</v>
      </c>
      <c s="6" r="B38" t="n">
        <v>1</v>
      </c>
      <c s="6" r="J38" t="n">
        <v>1</v>
      </c>
    </row>
    <row r="39" spans="1:13">
      <c s="4" r="A39" t="s">
        <v>477</v>
      </c>
    </row>
    <row r="40" spans="1:13">
      <c s="3" r="A40" t="s">
        <v>457</v>
      </c>
    </row>
    <row r="41" spans="1:13">
      <c s="4" r="A41" t="s">
        <v>76</v>
      </c>
      <c s="6" r="G41" t="n">
        <v>17</v>
      </c>
      <c s="6" r="K41" t="n">
        <v>17</v>
      </c>
    </row>
    <row r="42" spans="1:13">
      <c s="4" r="A42" t="s">
        <v>466</v>
      </c>
      <c s="6" r="G42" t="n">
        <v>26</v>
      </c>
      <c s="6" r="K42" t="n">
        <v>26</v>
      </c>
    </row>
    <row r="43" spans="1:13">
      <c s="4" r="A43" t="s">
        <v>461</v>
      </c>
      <c s="6" r="G43" t="n">
        <v>100</v>
      </c>
    </row>
    <row r="44" spans="1:13">
      <c s="4" r="A44" t="s">
        <v>478</v>
      </c>
      <c s="6" r="G44" t="n">
        <v>157</v>
      </c>
      <c s="6" r="K44" t="n">
        <v>157</v>
      </c>
    </row>
    <row r="45" spans="1:13">
      <c s="4" r="A45" t="s">
        <v>479</v>
      </c>
    </row>
    <row r="46" spans="1:13">
      <c s="3" r="A46" t="s">
        <v>457</v>
      </c>
    </row>
    <row r="47" spans="1:13">
      <c s="4" r="A47" t="s">
        <v>76</v>
      </c>
      <c s="6" r="B47" t="n">
        <v>78</v>
      </c>
      <c s="6" r="J47" t="n">
        <v>78</v>
      </c>
    </row>
    <row r="48" spans="1:13">
      <c s="4" r="A48" t="s">
        <v>480</v>
      </c>
    </row>
    <row r="49" spans="1:13">
      <c s="3" r="A49" t="s">
        <v>457</v>
      </c>
    </row>
    <row r="50" spans="1:13">
      <c s="4" r="A50" t="s">
        <v>476</v>
      </c>
      <c s="6" r="B50" t="n">
        <v>3</v>
      </c>
      <c s="6" r="J50" t="n">
        <v>3</v>
      </c>
    </row>
    <row r="51" spans="1:13">
      <c s="4" r="A51" t="s">
        <v>202</v>
      </c>
    </row>
    <row r="52" spans="1:13">
      <c s="3" r="A52" t="s">
        <v>457</v>
      </c>
    </row>
    <row r="53" spans="1:13">
      <c s="4" r="A53" t="s">
        <v>481</v>
      </c>
      <c s="7" r="J53" t="n">
        <v>12</v>
      </c>
      <c s="6" r="K53" t="n">
        <v>25</v>
      </c>
    </row>
    <row r="54" spans="1:13">
      <c s="4" r="A54" t="s">
        <v>482</v>
      </c>
    </row>
    <row r="55" spans="1:13">
      <c s="3" r="A55" t="s">
        <v>457</v>
      </c>
    </row>
    <row r="56" spans="1:13">
      <c s="4" r="A56" t="s">
        <v>466</v>
      </c>
      <c s="7" r="G56" t="n">
        <v>14</v>
      </c>
      <c s="7" r="K56" t="n">
        <v>14</v>
      </c>
    </row>
    <row r="57" spans="1:13">
      <c s="4" r="A57" t="s">
        <v>483</v>
      </c>
    </row>
    <row r="58" spans="1:13">
      <c s="3" r="A58" t="s">
        <v>457</v>
      </c>
    </row>
    <row r="59" spans="1:13">
      <c s="4" r="A59" t="s">
        <v>484</v>
      </c>
      <c s="7" r="B59" t="n">
        <v>11</v>
      </c>
    </row>
    <row r="60" spans="1:13">
      <c s="4" r="A60" t="s">
        <v>485</v>
      </c>
    </row>
    <row r="61" spans="1:13">
      <c s="3" r="A61" t="s">
        <v>457</v>
      </c>
    </row>
    <row r="62" spans="1:13">
      <c s="4" r="A62" t="s">
        <v>486</v>
      </c>
      <c s="7" r="D62" t="n">
        <v>4</v>
      </c>
    </row>
    <row r="63" spans="1:13">
      <c s="4" r="A63" t="s">
        <v>487</v>
      </c>
    </row>
    <row r="64" spans="1:13">
      <c s="3" r="A64" t="s">
        <v>457</v>
      </c>
    </row>
    <row r="65" spans="1:13">
      <c s="4" r="A65" t="s">
        <v>486</v>
      </c>
      <c s="6" r="E65" t="n">
        <v>6</v>
      </c>
    </row>
    <row r="66" spans="1:13">
      <c s="4" r="A66" t="s">
        <v>488</v>
      </c>
    </row>
    <row r="67" spans="1:13">
      <c s="3" r="A67" t="s">
        <v>457</v>
      </c>
    </row>
    <row r="68" spans="1:13">
      <c s="4" r="A68" t="s">
        <v>486</v>
      </c>
      <c s="7" r="E68" t="n">
        <v>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89</v>
      </c>
      <c s="2" r="B1" t="s">
        <v>447</v>
      </c>
      <c s="2" r="J1" t="s">
        <v>1</v>
      </c>
    </row>
    <row r="2" spans="1:12">
      <c s="2" r="B2" t="s">
        <v>2</v>
      </c>
      <c s="2" r="C2" t="s">
        <v>490</v>
      </c>
      <c s="2" r="D2" t="s">
        <v>4</v>
      </c>
      <c s="2" r="E2" t="s">
        <v>491</v>
      </c>
      <c s="2" r="F2" t="s">
        <v>32</v>
      </c>
      <c s="2" r="G2" t="s">
        <v>492</v>
      </c>
      <c s="2" r="H2" t="s">
        <v>493</v>
      </c>
      <c s="2" r="I2" t="s">
        <v>494</v>
      </c>
      <c s="2" r="J2" t="s">
        <v>2</v>
      </c>
      <c s="2" r="K2" t="s">
        <v>32</v>
      </c>
      <c s="2" r="L2" t="s">
        <v>33</v>
      </c>
    </row>
    <row r="3" spans="1:12">
      <c s="3" r="A3" t="s">
        <v>495</v>
      </c>
    </row>
    <row r="4" spans="1:12">
      <c s="4" r="A4" t="s">
        <v>62</v>
      </c>
      <c s="7" r="B4" t="n">
        <v>202</v>
      </c>
      <c s="7" r="C4" t="n">
        <v>210</v>
      </c>
      <c s="7" r="D4" t="n">
        <v>240</v>
      </c>
      <c s="7" r="E4" t="n">
        <v>207</v>
      </c>
      <c s="7" r="F4" t="n">
        <v>197</v>
      </c>
      <c s="7" r="G4" t="n">
        <v>192</v>
      </c>
      <c s="7" r="H4" t="n">
        <v>192</v>
      </c>
      <c s="7" r="I4" t="n">
        <v>172</v>
      </c>
      <c s="7" r="J4" t="n">
        <v>859</v>
      </c>
      <c s="7" r="K4" t="n">
        <v>753</v>
      </c>
      <c s="7" r="L4" t="n">
        <v>626</v>
      </c>
    </row>
    <row r="5" spans="1:12">
      <c s="4" r="A5" t="s">
        <v>496</v>
      </c>
      <c s="14" r="J5" t="n">
        <v>267.3</v>
      </c>
      <c s="14" r="K5" t="n">
        <v>289.9</v>
      </c>
      <c s="6" r="L5" t="n">
        <v>305</v>
      </c>
    </row>
    <row r="6" spans="1:12">
      <c s="4" r="A6" t="s">
        <v>497</v>
      </c>
      <c s="8" r="J6" t="n">
        <v>3.22</v>
      </c>
      <c s="8" r="K6" t="n">
        <v>2.6</v>
      </c>
      <c s="8" r="L6" t="n">
        <v>2.05</v>
      </c>
    </row>
    <row r="7" spans="1:12">
      <c s="3" r="A7" t="s">
        <v>498</v>
      </c>
    </row>
    <row r="8" spans="1:12">
      <c s="4" r="A8" t="s">
        <v>62</v>
      </c>
      <c s="7" r="B8" t="n">
        <v>202</v>
      </c>
      <c s="7" r="C8" t="n">
        <v>210</v>
      </c>
      <c s="7" r="D8" t="n">
        <v>240</v>
      </c>
      <c s="7" r="E8" t="n">
        <v>207</v>
      </c>
      <c s="7" r="F8" t="n">
        <v>197</v>
      </c>
      <c s="7" r="G8" t="n">
        <v>192</v>
      </c>
      <c s="7" r="H8" t="n">
        <v>192</v>
      </c>
      <c s="7" r="I8" t="n">
        <v>172</v>
      </c>
      <c s="7" r="J8" t="n">
        <v>859</v>
      </c>
      <c s="7" r="K8" t="n">
        <v>753</v>
      </c>
      <c s="7" r="L8" t="n">
        <v>626</v>
      </c>
    </row>
    <row r="9" spans="1:12">
      <c s="4" r="A9" t="s">
        <v>496</v>
      </c>
      <c s="14" r="J9" t="n">
        <v>267.3</v>
      </c>
      <c s="14" r="K9" t="n">
        <v>289.9</v>
      </c>
      <c s="6" r="L9" t="n">
        <v>305</v>
      </c>
    </row>
    <row r="10" spans="1:12">
      <c s="3" r="A10" t="s">
        <v>499</v>
      </c>
    </row>
    <row r="11" spans="1:12">
      <c s="4" r="A11" t="s">
        <v>500</v>
      </c>
      <c s="14" r="J11" t="n">
        <v>272.8</v>
      </c>
      <c s="14" r="K11" t="n">
        <v>296.8</v>
      </c>
      <c s="6" r="L11" t="n">
        <v>313</v>
      </c>
    </row>
    <row r="12" spans="1:12">
      <c s="4" r="A12" t="s">
        <v>501</v>
      </c>
      <c s="8" r="B12" t="n">
        <v>0.77</v>
      </c>
      <c s="8" r="C12" t="n">
        <v>0.78</v>
      </c>
      <c s="8" r="D12" t="n">
        <v>0.87</v>
      </c>
      <c s="8" r="E12" t="n">
        <v>0.73</v>
      </c>
      <c s="8" r="F12" t="n">
        <v>0.68</v>
      </c>
      <c s="8" r="G12" t="n">
        <v>0.65</v>
      </c>
      <c s="8" r="H12" t="n">
        <v>0.64</v>
      </c>
      <c s="8" r="I12" t="n">
        <v>0.57</v>
      </c>
      <c s="8" r="J12" t="n">
        <v>3.15</v>
      </c>
      <c s="8" r="K12" t="n">
        <v>2.54</v>
      </c>
      <c s="7" r="L12" t="n">
        <v>2</v>
      </c>
    </row>
    <row r="13" spans="1:12">
      <c s="4" r="A13" t="s">
        <v>502</v>
      </c>
    </row>
    <row r="14" spans="1:12">
      <c s="3" r="A14" t="s">
        <v>499</v>
      </c>
    </row>
    <row r="15" spans="1:12">
      <c s="4" r="A15" t="s">
        <v>499</v>
      </c>
      <c s="14" r="J15" t="n">
        <v>2.3</v>
      </c>
      <c s="14" r="K15" t="n">
        <v>3.1</v>
      </c>
      <c s="6" r="L15" t="n">
        <v>4</v>
      </c>
    </row>
    <row r="16" spans="1:12">
      <c s="4" r="A16" t="s">
        <v>503</v>
      </c>
    </row>
    <row r="17" spans="1:12">
      <c s="3" r="A17" t="s">
        <v>499</v>
      </c>
    </row>
    <row r="18" spans="1:12">
      <c s="4" r="A18" t="s">
        <v>499</v>
      </c>
      <c s="14" r="J18" t="n">
        <v>0.6</v>
      </c>
      <c s="14" r="K18" t="n">
        <v>0.7</v>
      </c>
      <c s="14" r="L18" t="n">
        <v>0.8</v>
      </c>
    </row>
    <row r="19" spans="1:12">
      <c s="4" r="A19" t="s">
        <v>504</v>
      </c>
    </row>
    <row r="20" spans="1:12">
      <c s="3" r="A20" t="s">
        <v>499</v>
      </c>
    </row>
    <row r="21" spans="1:12">
      <c s="4" r="A21" t="s">
        <v>499</v>
      </c>
      <c s="14" r="J21" t="n">
        <v>2.6</v>
      </c>
      <c s="14" r="K21" t="n">
        <v>3.1</v>
      </c>
      <c s="14" r="L21" t="n">
        <v>3.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5</v>
      </c>
      <c s="2" r="B1" t="s">
        <v>1</v>
      </c>
    </row>
    <row r="2" spans="1:4">
      <c s="2" r="B2" t="s">
        <v>2</v>
      </c>
      <c s="2" r="C2" t="s">
        <v>32</v>
      </c>
      <c s="2" r="D2" t="s">
        <v>33</v>
      </c>
    </row>
    <row r="3" spans="1:4">
      <c s="4" r="A3" t="s">
        <v>502</v>
      </c>
    </row>
    <row r="4" spans="1:4">
      <c s="3" r="A4" t="s">
        <v>506</v>
      </c>
    </row>
    <row r="5" spans="1:4">
      <c s="4" r="A5" t="s">
        <v>507</v>
      </c>
      <c s="6" r="B5" t="n">
        <v>200000</v>
      </c>
      <c s="6" r="C5" t="n">
        <v>0</v>
      </c>
      <c s="6" r="D5" t="n">
        <v>4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8</v>
      </c>
      <c s="2" r="B1" t="s">
        <v>1</v>
      </c>
    </row>
    <row r="2" spans="1:4">
      <c s="2" r="B2" t="s">
        <v>2</v>
      </c>
      <c s="2" r="C2" t="s">
        <v>32</v>
      </c>
      <c s="2" r="D2" t="s">
        <v>33</v>
      </c>
    </row>
    <row r="3" spans="1:4">
      <c s="3" r="A3" t="s">
        <v>509</v>
      </c>
    </row>
    <row r="4" spans="1:4">
      <c s="4" r="A4" t="s">
        <v>510</v>
      </c>
      <c s="7" r="B4" t="n">
        <v>113</v>
      </c>
      <c s="7" r="C4" t="n">
        <v>109</v>
      </c>
      <c s="7" r="D4" t="n">
        <v>116</v>
      </c>
    </row>
    <row r="5" spans="1:4">
      <c s="4" r="A5" t="s">
        <v>511</v>
      </c>
      <c s="7" r="B5" t="n">
        <v>116</v>
      </c>
      <c s="6" r="C5" t="n">
        <v>114</v>
      </c>
    </row>
    <row r="6" spans="1:4">
      <c s="4" r="A6" t="s">
        <v>512</v>
      </c>
      <c s="4" r="B6" t="s">
        <v>513</v>
      </c>
    </row>
    <row r="7" spans="1:4">
      <c s="4" r="A7" t="s">
        <v>514</v>
      </c>
      <c s="7" r="B7" t="n">
        <v>34</v>
      </c>
      <c s="6" r="C7" t="n">
        <v>92</v>
      </c>
      <c s="6" r="D7" t="n">
        <v>121</v>
      </c>
    </row>
    <row r="8" spans="1:4">
      <c s="4" r="A8" t="s">
        <v>515</v>
      </c>
      <c s="7" r="B8" t="n">
        <v>6</v>
      </c>
      <c s="7" r="C8" t="n">
        <v>86</v>
      </c>
      <c s="6" r="D8" t="n">
        <v>78</v>
      </c>
    </row>
    <row r="9" spans="1:4">
      <c s="4" r="A9" t="s">
        <v>516</v>
      </c>
      <c s="6" r="B9" t="n">
        <v>24000000</v>
      </c>
    </row>
    <row r="10" spans="1:4">
      <c s="4" r="A10" t="s">
        <v>517</v>
      </c>
    </row>
    <row r="11" spans="1:4">
      <c s="3" r="A11" t="s">
        <v>509</v>
      </c>
    </row>
    <row r="12" spans="1:4">
      <c s="4" r="A12" t="s">
        <v>518</v>
      </c>
      <c s="6" r="B12" t="n">
        <v>1300000</v>
      </c>
    </row>
    <row r="13" spans="1:4">
      <c s="4" r="A13" t="s">
        <v>519</v>
      </c>
    </row>
    <row r="14" spans="1:4">
      <c s="3" r="A14" t="s">
        <v>509</v>
      </c>
    </row>
    <row r="15" spans="1:4">
      <c s="4" r="A15" t="s">
        <v>520</v>
      </c>
      <c s="6" r="B15" t="n">
        <v>100000</v>
      </c>
    </row>
    <row r="16" spans="1:4">
      <c s="4" r="A16" t="s">
        <v>521</v>
      </c>
    </row>
    <row r="17" spans="1:4">
      <c s="3" r="A17" t="s">
        <v>509</v>
      </c>
    </row>
    <row r="18" spans="1:4">
      <c s="4" r="A18" t="s">
        <v>518</v>
      </c>
      <c s="6" r="B18" t="n">
        <v>300000</v>
      </c>
    </row>
    <row r="19" spans="1:4">
      <c s="4" r="A19" t="s">
        <v>520</v>
      </c>
      <c s="6" r="B19" t="n">
        <v>5600000</v>
      </c>
      <c s="6" r="C19" t="n">
        <v>5800000</v>
      </c>
    </row>
    <row r="20" spans="1:4">
      <c s="4" r="A20" t="s">
        <v>510</v>
      </c>
      <c s="7" r="B20" t="n">
        <v>7</v>
      </c>
      <c s="7" r="C20" t="n">
        <v>8</v>
      </c>
      <c s="6" r="D20" t="n">
        <v>12</v>
      </c>
    </row>
    <row r="21" spans="1:4">
      <c s="4" r="A21" t="s">
        <v>511</v>
      </c>
      <c s="6" r="B21" t="n">
        <v>3</v>
      </c>
      <c s="6" r="C21" t="n">
        <v>3</v>
      </c>
    </row>
    <row r="22" spans="1:4">
      <c s="4" r="A22" t="s">
        <v>522</v>
      </c>
      <c s="6" r="B22" t="n">
        <v>232</v>
      </c>
      <c s="6" r="C22" t="n">
        <v>264</v>
      </c>
    </row>
    <row r="23" spans="1:4">
      <c s="4" r="A23" t="s">
        <v>523</v>
      </c>
      <c s="6" r="B23" t="n">
        <v>209</v>
      </c>
      <c s="6" r="C23" t="n">
        <v>197</v>
      </c>
    </row>
    <row r="24" spans="1:4">
      <c s="4" r="A24" t="s">
        <v>524</v>
      </c>
      <c s="7" r="B24" t="n">
        <v>23</v>
      </c>
      <c s="7" r="C24" t="n">
        <v>33</v>
      </c>
    </row>
    <row r="25" spans="1:4">
      <c s="4" r="A25" t="s">
        <v>517</v>
      </c>
    </row>
    <row r="26" spans="1:4">
      <c s="3" r="A26" t="s">
        <v>509</v>
      </c>
    </row>
    <row r="27" spans="1:4">
      <c s="4" r="A27" t="s">
        <v>518</v>
      </c>
      <c s="6" r="B27" t="n">
        <v>1400000</v>
      </c>
    </row>
    <row r="28" spans="1:4">
      <c s="4" r="A28" t="s">
        <v>520</v>
      </c>
      <c s="6" r="B28" t="n">
        <v>4900000</v>
      </c>
      <c s="6" r="C28" t="n">
        <v>6000000</v>
      </c>
    </row>
    <row r="29" spans="1:4">
      <c s="4" r="A29" t="s">
        <v>510</v>
      </c>
      <c s="7" r="B29" t="n">
        <v>103</v>
      </c>
      <c s="7" r="C29" t="n">
        <v>98</v>
      </c>
      <c s="7" r="D29" t="n">
        <v>101</v>
      </c>
    </row>
    <row r="30" spans="1:4">
      <c s="4" r="A30" t="s">
        <v>511</v>
      </c>
      <c s="7" r="B30" t="n">
        <v>112</v>
      </c>
      <c s="7" r="C30" t="n">
        <v>109</v>
      </c>
    </row>
    <row r="31" spans="1:4">
      <c s="4" r="A31" t="s">
        <v>525</v>
      </c>
      <c s="4" r="B31" t="s">
        <v>526</v>
      </c>
    </row>
    <row r="32" spans="1:4">
      <c s="4" r="A32" t="s">
        <v>527</v>
      </c>
      <c s="4" r="B32" t="s">
        <v>513</v>
      </c>
    </row>
    <row r="33" spans="1:4">
      <c s="4" r="A33" t="s">
        <v>528</v>
      </c>
    </row>
    <row r="34" spans="1:4">
      <c s="3" r="A34" t="s">
        <v>509</v>
      </c>
    </row>
    <row r="35" spans="1:4">
      <c s="4" r="A35" t="s">
        <v>525</v>
      </c>
      <c s="4" r="B35" t="s">
        <v>529</v>
      </c>
    </row>
    <row r="36" spans="1:4">
      <c s="4" r="A36" t="s">
        <v>530</v>
      </c>
    </row>
    <row r="37" spans="1:4">
      <c s="3" r="A37" t="s">
        <v>509</v>
      </c>
    </row>
    <row r="38" spans="1:4">
      <c s="4" r="A38" t="s">
        <v>516</v>
      </c>
      <c s="6" r="B38" t="n">
        <v>6000000</v>
      </c>
    </row>
    <row r="39" spans="1:4">
      <c s="4" r="A39" t="s">
        <v>531</v>
      </c>
    </row>
    <row r="40" spans="1:4">
      <c s="3" r="A40" t="s">
        <v>509</v>
      </c>
    </row>
    <row r="41" spans="1:4">
      <c s="4" r="A41" t="s">
        <v>518</v>
      </c>
      <c s="6" r="B41" t="n">
        <v>300000</v>
      </c>
      <c s="6" r="C41" t="n">
        <v>300000</v>
      </c>
      <c s="6" r="D41" t="n">
        <v>700000</v>
      </c>
    </row>
    <row r="42" spans="1:4">
      <c s="4" r="A42" t="s">
        <v>525</v>
      </c>
      <c s="4" r="B42" t="s">
        <v>526</v>
      </c>
    </row>
    <row r="43" spans="1:4">
      <c s="4" r="A43" t="s">
        <v>532</v>
      </c>
      <c s="4" r="B43" t="s">
        <v>533</v>
      </c>
    </row>
    <row r="44" spans="1:4">
      <c s="4" r="A44" t="s">
        <v>534</v>
      </c>
    </row>
    <row r="45" spans="1:4">
      <c s="3" r="A45" t="s">
        <v>509</v>
      </c>
    </row>
    <row r="46" spans="1:4">
      <c s="4" r="A46" t="s">
        <v>518</v>
      </c>
      <c s="6" r="B46" t="n">
        <v>2773</v>
      </c>
      <c s="6" r="C46" t="n">
        <v>3277</v>
      </c>
      <c s="6" r="D46" t="n">
        <v>5903</v>
      </c>
    </row>
    <row r="47" spans="1:4">
      <c s="4" r="A47" t="s">
        <v>532</v>
      </c>
      <c s="4" r="B47" t="s">
        <v>533</v>
      </c>
    </row>
    <row r="48" spans="1:4">
      <c s="4" r="A48" t="s">
        <v>535</v>
      </c>
      <c s="4" r="B48" t="s">
        <v>536</v>
      </c>
    </row>
    <row r="49" spans="1:4">
      <c s="4" r="A49" t="s">
        <v>537</v>
      </c>
    </row>
    <row r="50" spans="1:4">
      <c s="3" r="A50" t="s">
        <v>509</v>
      </c>
    </row>
    <row r="51" spans="1:4">
      <c s="4" r="A51" t="s">
        <v>518</v>
      </c>
      <c s="6" r="B51" t="n">
        <v>15000</v>
      </c>
      <c s="6" r="C51" t="n">
        <v>21000</v>
      </c>
      <c s="6" r="D51" t="n">
        <v>31000</v>
      </c>
    </row>
    <row r="52" spans="1:4">
      <c s="4" r="A52" t="s">
        <v>510</v>
      </c>
      <c s="15" r="B52" t="n">
        <v>1.1</v>
      </c>
      <c s="15" r="C52" t="n">
        <v>1.2</v>
      </c>
      <c s="15" r="D52" t="n">
        <v>1.4</v>
      </c>
    </row>
    <row r="53" spans="1:4">
      <c s="4" r="A53" t="s">
        <v>525</v>
      </c>
      <c s="4" r="B53" t="s">
        <v>536</v>
      </c>
    </row>
    <row r="54" spans="1:4">
      <c s="4" r="A54" t="s">
        <v>538</v>
      </c>
      <c s="6" r="B54" t="n">
        <v>261000</v>
      </c>
      <c s="6" r="C54" t="n">
        <v>268000</v>
      </c>
    </row>
    <row r="55" spans="1:4">
      <c s="4" r="A55" t="s">
        <v>539</v>
      </c>
      <c s="7" r="B55" t="n">
        <v>33</v>
      </c>
      <c s="7" r="C55" t="n">
        <v>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r="1" spans="1:5">
      <c s="1" r="A1" t="s">
        <v>105</v>
      </c>
      <c s="2" r="C1" t="s">
        <v>1</v>
      </c>
    </row>
    <row r="2" spans="1:5">
      <c s="2" r="C2" t="s">
        <v>2</v>
      </c>
      <c s="2" r="D2" t="s">
        <v>32</v>
      </c>
      <c s="2" r="E2" t="s">
        <v>33</v>
      </c>
    </row>
    <row r="3" spans="1:5">
      <c s="3" r="A3" t="s">
        <v>106</v>
      </c>
    </row>
    <row r="4" spans="1:5">
      <c s="4" r="A4" t="s">
        <v>62</v>
      </c>
      <c s="7" r="C4" t="n">
        <v>859</v>
      </c>
      <c s="7" r="D4" t="n">
        <v>753</v>
      </c>
      <c s="7" r="E4" t="n">
        <v>626</v>
      </c>
    </row>
    <row r="5" spans="1:5">
      <c s="3" r="A5" t="s">
        <v>107</v>
      </c>
    </row>
    <row r="6" spans="1:5">
      <c s="4" r="A6" t="s">
        <v>45</v>
      </c>
      <c s="4" r="B6" t="s">
        <v>36</v>
      </c>
      <c s="6" r="C6" t="n">
        <v>139</v>
      </c>
      <c s="6" r="D6" t="n">
        <v>148</v>
      </c>
      <c s="6" r="E6" t="n">
        <v>127</v>
      </c>
    </row>
    <row r="7" spans="1:5">
      <c s="4" r="A7" t="s">
        <v>108</v>
      </c>
      <c s="6" r="C7" t="n">
        <v>113</v>
      </c>
      <c s="6" r="D7" t="n">
        <v>109</v>
      </c>
      <c s="6" r="E7" t="n">
        <v>116</v>
      </c>
    </row>
    <row r="8" spans="1:5">
      <c s="4" r="A8" t="s">
        <v>109</v>
      </c>
      <c s="6" r="C8" t="n">
        <v>143</v>
      </c>
      <c s="6" r="D8" t="n">
        <v>71</v>
      </c>
      <c s="6" r="E8" t="n">
        <v>73</v>
      </c>
    </row>
    <row r="9" spans="1:5">
      <c s="4" r="A9" t="s">
        <v>110</v>
      </c>
      <c s="6" r="C9" t="n">
        <v>233</v>
      </c>
      <c s="6" r="D9" t="n">
        <v>175</v>
      </c>
      <c s="6" r="E9" t="n">
        <v>99</v>
      </c>
    </row>
    <row r="10" spans="1:5">
      <c s="4" r="A10" t="s">
        <v>111</v>
      </c>
      <c s="6" r="C10" t="n">
        <v>-126</v>
      </c>
      <c s="6" r="D10" t="n">
        <v>-120</v>
      </c>
      <c s="6" r="E10" t="n">
        <v>50</v>
      </c>
    </row>
    <row r="11" spans="1:5">
      <c s="4" r="A11" t="s">
        <v>75</v>
      </c>
      <c s="6" r="C11" t="n">
        <v>69</v>
      </c>
      <c s="6" r="D11" t="n">
        <v>88</v>
      </c>
      <c s="6" r="E11" t="n">
        <v>49</v>
      </c>
    </row>
    <row r="12" spans="1:5">
      <c s="4" r="A12" t="s">
        <v>112</v>
      </c>
      <c s="6" r="C12" t="n">
        <v>1430</v>
      </c>
      <c s="6" r="D12" t="n">
        <v>1224</v>
      </c>
      <c s="6" r="E12" t="n">
        <v>1140</v>
      </c>
    </row>
    <row r="13" spans="1:5">
      <c s="3" r="A13" t="s">
        <v>113</v>
      </c>
    </row>
    <row r="14" spans="1:5">
      <c s="4" r="A14" t="s">
        <v>114</v>
      </c>
      <c s="6" r="C14" t="n">
        <v>-305</v>
      </c>
      <c s="6" r="D14" t="n">
        <v>-411</v>
      </c>
      <c s="6" r="E14" t="n">
        <v>-296</v>
      </c>
    </row>
    <row r="15" spans="1:5">
      <c s="4" r="A15" t="s">
        <v>115</v>
      </c>
      <c s="6" r="C15" t="n">
        <v>673</v>
      </c>
      <c s="6" r="D15" t="n">
        <v>435</v>
      </c>
      <c s="6" r="E15" t="n">
        <v>0</v>
      </c>
    </row>
    <row r="16" spans="1:5">
      <c s="4" r="A16" t="s">
        <v>116</v>
      </c>
      <c s="6" r="C16" t="n">
        <v>-66</v>
      </c>
      <c s="6" r="D16" t="n">
        <v>-103</v>
      </c>
      <c s="6" r="E16" t="n">
        <v>-7</v>
      </c>
    </row>
    <row r="17" spans="1:5">
      <c s="4" r="A17" t="s">
        <v>117</v>
      </c>
      <c s="6" r="C17" t="n">
        <v>92</v>
      </c>
      <c s="6" r="D17" t="n">
        <v>34</v>
      </c>
      <c s="6" r="E17" t="n">
        <v>77</v>
      </c>
    </row>
    <row r="18" spans="1:5">
      <c s="4" r="A18" t="s">
        <v>83</v>
      </c>
      <c s="6" r="C18" t="n">
        <v>-7</v>
      </c>
      <c s="6" r="D18" t="n">
        <v>-6</v>
      </c>
      <c s="6" r="E18" t="n">
        <v>-16</v>
      </c>
    </row>
    <row r="19" spans="1:5">
      <c s="4" r="A19" t="s">
        <v>118</v>
      </c>
      <c s="6" r="C19" t="n">
        <v>-121</v>
      </c>
      <c s="6" r="D19" t="n">
        <v>-65</v>
      </c>
      <c s="6" r="E19" t="n">
        <v>-61</v>
      </c>
    </row>
    <row r="20" spans="1:5">
      <c s="4" r="A20" t="s">
        <v>119</v>
      </c>
      <c s="6" r="C20" t="n">
        <v>-137</v>
      </c>
      <c s="6" r="D20" t="n">
        <v>-184</v>
      </c>
      <c s="6" r="E20" t="n">
        <v>-112</v>
      </c>
    </row>
    <row r="21" spans="1:5">
      <c s="4" r="A21" t="s">
        <v>120</v>
      </c>
      <c s="6" r="C21" t="n">
        <v>121</v>
      </c>
      <c s="6" r="D21" t="n">
        <v>0</v>
      </c>
      <c s="6" r="E21" t="n">
        <v>-65</v>
      </c>
    </row>
    <row r="22" spans="1:5">
      <c s="4" r="A22" t="s">
        <v>75</v>
      </c>
      <c s="6" r="C22" t="n">
        <v>117</v>
      </c>
      <c s="6" r="D22" t="n">
        <v>-13</v>
      </c>
      <c s="6" r="E22" t="n">
        <v>-39</v>
      </c>
    </row>
    <row r="23" spans="1:5">
      <c s="4" r="A23" t="s">
        <v>121</v>
      </c>
      <c s="6" r="C23" t="n">
        <v>367</v>
      </c>
      <c s="6" r="D23" t="n">
        <v>-313</v>
      </c>
      <c s="6" r="E23" t="n">
        <v>-519</v>
      </c>
    </row>
    <row r="24" spans="1:5">
      <c s="3" r="A24" t="s">
        <v>122</v>
      </c>
    </row>
    <row r="25" spans="1:5">
      <c s="4" r="A25" t="s">
        <v>123</v>
      </c>
      <c s="6" r="C25" t="n">
        <v>-140</v>
      </c>
      <c s="6" r="D25" t="n">
        <v>235</v>
      </c>
      <c s="6" r="E25" t="n">
        <v>311</v>
      </c>
    </row>
    <row r="26" spans="1:5">
      <c s="4" r="A26" t="s">
        <v>124</v>
      </c>
      <c s="6" r="C26" t="n">
        <v>790</v>
      </c>
      <c s="6" r="D26" t="n">
        <v>394</v>
      </c>
      <c s="6" r="E26" t="n">
        <v>345</v>
      </c>
    </row>
    <row r="27" spans="1:5">
      <c s="4" r="A27" t="s">
        <v>125</v>
      </c>
      <c s="6" r="C27" t="n">
        <v>-325</v>
      </c>
      <c s="6" r="D27" t="n">
        <v>-7</v>
      </c>
      <c s="6" r="E27" t="n">
        <v>-407</v>
      </c>
    </row>
    <row r="28" spans="1:5">
      <c s="4" r="A28" t="s">
        <v>126</v>
      </c>
      <c s="6" r="C28" t="n">
        <v>40</v>
      </c>
      <c s="6" r="D28" t="n">
        <v>178</v>
      </c>
      <c s="6" r="E28" t="n">
        <v>199</v>
      </c>
    </row>
    <row r="29" spans="1:5">
      <c s="4" r="A29" t="s">
        <v>127</v>
      </c>
      <c s="6" r="C29" t="n">
        <v>-253</v>
      </c>
      <c s="6" r="D29" t="n">
        <v>-223</v>
      </c>
      <c s="6" r="E29" t="n">
        <v>-196</v>
      </c>
    </row>
    <row r="30" spans="1:5">
      <c s="4" r="A30" t="s">
        <v>128</v>
      </c>
      <c s="6" r="C30" t="n">
        <v>-1917</v>
      </c>
      <c s="6" r="D30" t="n">
        <v>-1510</v>
      </c>
      <c s="6" r="E30" t="n">
        <v>-834</v>
      </c>
    </row>
    <row r="31" spans="1:5">
      <c s="4" r="A31" t="s">
        <v>75</v>
      </c>
      <c s="6" r="C31" t="n">
        <v>0</v>
      </c>
      <c s="6" r="D31" t="n">
        <v>0</v>
      </c>
      <c s="6" r="E31" t="n">
        <v>-1</v>
      </c>
    </row>
    <row r="32" spans="1:5">
      <c s="4" r="A32" t="s">
        <v>129</v>
      </c>
      <c s="6" r="C32" t="n">
        <v>-1805</v>
      </c>
      <c s="6" r="D32" t="n">
        <v>-933</v>
      </c>
      <c s="6" r="E32" t="n">
        <v>-583</v>
      </c>
    </row>
    <row r="33" spans="1:5">
      <c s="4" r="A33" t="s">
        <v>130</v>
      </c>
      <c s="6" r="C33" t="n">
        <v>-8</v>
      </c>
      <c s="6" r="D33" t="n">
        <v>-22</v>
      </c>
      <c s="6" r="E33" t="n">
        <v>38</v>
      </c>
    </row>
    <row r="34" spans="1:5">
      <c s="4" r="A34" t="s">
        <v>131</v>
      </c>
      <c s="6" r="C34" t="n">
        <v>104</v>
      </c>
      <c s="6" r="D34" t="n">
        <v>126</v>
      </c>
      <c s="6" r="E34" t="n">
        <v>88</v>
      </c>
    </row>
    <row r="35" spans="1:5">
      <c s="4" r="A35" t="s">
        <v>132</v>
      </c>
      <c s="7" r="C35" t="n">
        <v>96</v>
      </c>
      <c s="7" r="D35" t="n">
        <v>104</v>
      </c>
      <c s="7" r="E35" t="n">
        <v>126</v>
      </c>
    </row>
    <row r="36" spans="1:5">
      <c r="A36" t="n"/>
    </row>
    <row r="37" spans="1:5">
      <c s="4" r="A37" t="s">
        <v>36</v>
      </c>
      <c s="4" r="B37" t="s">
        <v>59</v>
      </c>
    </row>
  </sheetData>
  <mergeCells count="4">
    <mergeCell ref="A1:B2"/>
    <mergeCell ref="C1:E1"/>
    <mergeCell ref="A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0</v>
      </c>
      <c s="2" r="B1" t="s">
        <v>1</v>
      </c>
    </row>
    <row r="2" spans="1:4">
      <c s="2" r="B2" t="s">
        <v>2</v>
      </c>
      <c s="2" r="C2" t="s">
        <v>32</v>
      </c>
      <c s="2" r="D2" t="s">
        <v>33</v>
      </c>
    </row>
    <row r="3" spans="1:4">
      <c s="3" r="A3" t="s">
        <v>541</v>
      </c>
    </row>
    <row r="4" spans="1:4">
      <c s="4" r="A4" t="s">
        <v>510</v>
      </c>
      <c s="7" r="B4" t="n">
        <v>113</v>
      </c>
      <c s="7" r="C4" t="n">
        <v>109</v>
      </c>
      <c s="7" r="D4" t="n">
        <v>116</v>
      </c>
    </row>
    <row r="5" spans="1:4">
      <c s="4" r="A5" t="s">
        <v>517</v>
      </c>
    </row>
    <row r="6" spans="1:4">
      <c s="3" r="A6" t="s">
        <v>541</v>
      </c>
    </row>
    <row r="7" spans="1:4">
      <c s="4" r="A7" t="s">
        <v>510</v>
      </c>
      <c s="7" r="B7" t="n">
        <v>103</v>
      </c>
      <c s="7" r="C7" t="n">
        <v>98</v>
      </c>
      <c s="7" r="D7" t="n">
        <v>101</v>
      </c>
    </row>
    <row r="8" spans="1:4">
      <c s="4" r="A8" t="s">
        <v>542</v>
      </c>
      <c s="7" r="B8" t="n">
        <v>78</v>
      </c>
      <c s="7" r="C8" t="n">
        <v>52</v>
      </c>
      <c s="7" r="D8" t="n">
        <v>38</v>
      </c>
    </row>
    <row r="9" spans="1:4">
      <c s="4" r="A9" t="s">
        <v>543</v>
      </c>
      <c s="7" r="B9" t="n">
        <v>195</v>
      </c>
      <c s="7" r="C9" t="n">
        <v>144</v>
      </c>
      <c s="7" r="D9" t="n">
        <v>1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4</v>
      </c>
      <c s="2" r="B1" t="s">
        <v>1</v>
      </c>
    </row>
    <row r="2" spans="1:4">
      <c s="2" r="B2" t="s">
        <v>2</v>
      </c>
      <c s="2" r="C2" t="s">
        <v>32</v>
      </c>
      <c s="2" r="D2" t="s">
        <v>33</v>
      </c>
    </row>
    <row r="3" spans="1:4">
      <c s="4" r="A3" t="s">
        <v>517</v>
      </c>
    </row>
    <row r="4" spans="1:4">
      <c s="3" r="A4" t="s">
        <v>545</v>
      </c>
    </row>
    <row r="5" spans="1:4">
      <c s="4" r="A5" t="s">
        <v>546</v>
      </c>
      <c s="6" r="B5" t="n">
        <v>6</v>
      </c>
    </row>
    <row r="6" spans="1:4">
      <c s="4" r="A6" t="s">
        <v>518</v>
      </c>
      <c s="14" r="B6" t="n">
        <v>1.4</v>
      </c>
    </row>
    <row r="7" spans="1:4">
      <c s="4" r="A7" t="s">
        <v>547</v>
      </c>
      <c s="14" r="B7" t="n">
        <v>-2.4</v>
      </c>
    </row>
    <row r="8" spans="1:4">
      <c s="4" r="A8" t="s">
        <v>548</v>
      </c>
      <c s="14" r="B8" t="n">
        <v>-0.1</v>
      </c>
    </row>
    <row r="9" spans="1:4">
      <c s="4" r="A9" t="s">
        <v>549</v>
      </c>
      <c s="14" r="B9" t="n">
        <v>4.9</v>
      </c>
      <c s="6" r="C9" t="n">
        <v>6</v>
      </c>
    </row>
    <row r="10" spans="1:4">
      <c s="3" r="A10" t="s">
        <v>550</v>
      </c>
    </row>
    <row r="11" spans="1:4">
      <c s="4" r="A11" t="s">
        <v>551</v>
      </c>
      <c s="7" r="B11" t="n">
        <v>42</v>
      </c>
    </row>
    <row r="12" spans="1:4">
      <c s="4" r="A12" t="s">
        <v>552</v>
      </c>
      <c s="6" r="B12" t="n">
        <v>78</v>
      </c>
      <c s="7" r="C12" t="n">
        <v>52</v>
      </c>
      <c s="7" r="D12" t="n">
        <v>38</v>
      </c>
    </row>
    <row r="13" spans="1:4">
      <c s="4" r="A13" t="s">
        <v>553</v>
      </c>
      <c s="6" r="B13" t="n">
        <v>39</v>
      </c>
    </row>
    <row r="14" spans="1:4">
      <c s="4" r="A14" t="s">
        <v>554</v>
      </c>
      <c s="6" r="B14" t="n">
        <v>52</v>
      </c>
    </row>
    <row r="15" spans="1:4">
      <c s="4" r="A15" t="s">
        <v>555</v>
      </c>
      <c s="7" r="B15" t="n">
        <v>53</v>
      </c>
      <c s="7" r="C15" t="n">
        <v>42</v>
      </c>
    </row>
    <row r="16" spans="1:4">
      <c s="4" r="A16" t="s">
        <v>556</v>
      </c>
    </row>
    <row r="17" spans="1:4">
      <c s="3" r="A17" t="s">
        <v>545</v>
      </c>
    </row>
    <row r="18" spans="1:4">
      <c s="4" r="A18" t="s">
        <v>549</v>
      </c>
      <c s="14" r="B18" t="n">
        <v>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57</v>
      </c>
      <c s="2" r="B1" t="s">
        <v>1</v>
      </c>
    </row>
    <row r="2" spans="1:2">
      <c s="2" r="B2" t="s">
        <v>558</v>
      </c>
    </row>
    <row r="3" spans="1:2">
      <c s="3" r="A3" t="s">
        <v>559</v>
      </c>
    </row>
    <row r="4" spans="1:2">
      <c s="4" r="A4" t="s">
        <v>560</v>
      </c>
      <c s="14" r="B4" t="n">
        <v>5.8</v>
      </c>
    </row>
    <row r="5" spans="1:2">
      <c s="4" r="A5" t="s">
        <v>561</v>
      </c>
      <c s="14" r="B5" t="n">
        <v>0.3</v>
      </c>
    </row>
    <row r="6" spans="1:2">
      <c s="4" r="A6" t="s">
        <v>562</v>
      </c>
      <c s="14" r="B6" t="n">
        <v>-0.5</v>
      </c>
    </row>
    <row r="7" spans="1:2">
      <c s="4" r="A7" t="s">
        <v>563</v>
      </c>
      <c s="6" r="B7" t="n">
        <v>0</v>
      </c>
    </row>
    <row r="8" spans="1:2">
      <c s="4" r="A8" t="s">
        <v>564</v>
      </c>
      <c s="14" r="B8" t="n">
        <v>5.6</v>
      </c>
    </row>
    <row r="9" spans="1:2">
      <c s="3" r="A9" t="s">
        <v>565</v>
      </c>
    </row>
    <row r="10" spans="1:2">
      <c s="4" r="A10" t="s">
        <v>566</v>
      </c>
      <c s="7" r="B10" t="n">
        <v>33</v>
      </c>
    </row>
    <row r="11" spans="1:2">
      <c s="4" r="A11" t="s">
        <v>567</v>
      </c>
      <c s="6" r="B11" t="n">
        <v>83</v>
      </c>
    </row>
    <row r="12" spans="1:2">
      <c s="4" r="A12" t="s">
        <v>568</v>
      </c>
      <c s="6" r="B12" t="n">
        <v>34</v>
      </c>
    </row>
    <row r="13" spans="1:2">
      <c s="4" r="A13" t="s">
        <v>569</v>
      </c>
      <c s="6" r="B13" t="n">
        <v>76</v>
      </c>
    </row>
    <row r="14" spans="1:2">
      <c s="4" r="A14" t="s">
        <v>570</v>
      </c>
      <c s="7" r="B14" t="n">
        <v>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1</v>
      </c>
      <c s="2" r="B1" t="s">
        <v>1</v>
      </c>
    </row>
    <row r="2" spans="1:4">
      <c s="2" r="B2" t="s">
        <v>2</v>
      </c>
      <c s="2" r="C2" t="s">
        <v>32</v>
      </c>
      <c s="2" r="D2" t="s">
        <v>33</v>
      </c>
    </row>
    <row r="3" spans="1:4">
      <c s="3" r="A3" t="s">
        <v>509</v>
      </c>
    </row>
    <row r="4" spans="1:4">
      <c s="4" r="A4" t="s">
        <v>518</v>
      </c>
      <c s="6" r="B4" t="n">
        <v>300000</v>
      </c>
    </row>
    <row r="5" spans="1:4">
      <c s="4" r="A5" t="s">
        <v>572</v>
      </c>
    </row>
    <row r="6" spans="1:4">
      <c s="3" r="A6" t="s">
        <v>509</v>
      </c>
    </row>
    <row r="7" spans="1:4">
      <c s="4" r="A7" t="s">
        <v>518</v>
      </c>
      <c s="6" r="B7" t="n">
        <v>300000</v>
      </c>
      <c s="6" r="C7" t="n">
        <v>300000</v>
      </c>
      <c s="6" r="D7" t="n">
        <v>700000</v>
      </c>
    </row>
    <row r="8" spans="1:4">
      <c s="4" r="A8" t="s">
        <v>573</v>
      </c>
      <c s="7" r="B8" t="n">
        <v>83</v>
      </c>
      <c s="7" r="C8" t="n">
        <v>53</v>
      </c>
      <c s="7" r="D8" t="n">
        <v>39</v>
      </c>
    </row>
    <row r="9" spans="1:4">
      <c s="4" r="A9" t="s">
        <v>542</v>
      </c>
      <c s="7" r="B9" t="n">
        <v>26</v>
      </c>
      <c s="7" r="C9" t="n">
        <v>17</v>
      </c>
      <c s="7" r="D9" t="n">
        <v>13</v>
      </c>
    </row>
    <row r="10" spans="1:4">
      <c s="4" r="A10" t="s">
        <v>574</v>
      </c>
    </row>
    <row r="11" spans="1:4">
      <c s="3" r="A11" t="s">
        <v>509</v>
      </c>
    </row>
    <row r="12" spans="1:4">
      <c s="4" r="A12" t="s">
        <v>518</v>
      </c>
      <c s="6" r="B12" t="n">
        <v>2773</v>
      </c>
      <c s="6" r="C12" t="n">
        <v>3277</v>
      </c>
      <c s="6" r="D12" t="n">
        <v>5903</v>
      </c>
    </row>
    <row r="13" spans="1:4">
      <c s="4" r="A13" t="s">
        <v>573</v>
      </c>
      <c s="7" r="B13" t="n">
        <v>80</v>
      </c>
      <c s="7" r="C13" t="n">
        <v>59</v>
      </c>
      <c s="7" r="D13" t="n">
        <v>44</v>
      </c>
    </row>
    <row r="14" spans="1:4">
      <c s="4" r="A14" t="s">
        <v>542</v>
      </c>
      <c s="7" r="B14" t="n">
        <v>29</v>
      </c>
      <c s="7" r="C14" t="n">
        <v>22</v>
      </c>
      <c s="7" r="D14" t="n">
        <v>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5</v>
      </c>
      <c s="2" r="B1" t="s">
        <v>1</v>
      </c>
    </row>
    <row r="2" spans="1:4">
      <c s="2" r="B2" t="s">
        <v>2</v>
      </c>
      <c s="2" r="C2" t="s">
        <v>32</v>
      </c>
      <c s="2" r="D2" t="s">
        <v>33</v>
      </c>
    </row>
    <row r="3" spans="1:4">
      <c s="3" r="A3" t="s">
        <v>576</v>
      </c>
    </row>
    <row r="4" spans="1:4">
      <c s="4" r="A4" t="s">
        <v>577</v>
      </c>
      <c s="4" r="B4" t="s">
        <v>578</v>
      </c>
    </row>
    <row r="5" spans="1:4">
      <c s="4" r="A5" t="s">
        <v>579</v>
      </c>
      <c s="4" r="B5" t="s">
        <v>580</v>
      </c>
      <c s="4" r="C5" t="s">
        <v>581</v>
      </c>
      <c s="4" r="D5" t="s">
        <v>582</v>
      </c>
    </row>
    <row r="6" spans="1:4">
      <c s="4" r="A6" t="s">
        <v>385</v>
      </c>
    </row>
    <row r="7" spans="1:4">
      <c s="3" r="A7" t="s">
        <v>576</v>
      </c>
    </row>
    <row r="8" spans="1:4">
      <c s="4" r="A8" t="s">
        <v>577</v>
      </c>
      <c s="4" r="C8" t="s">
        <v>583</v>
      </c>
      <c s="4" r="D8" t="s">
        <v>578</v>
      </c>
    </row>
    <row r="9" spans="1:4">
      <c s="4" r="A9" t="s">
        <v>584</v>
      </c>
      <c s="4" r="B9" t="s">
        <v>585</v>
      </c>
      <c s="4" r="C9" t="s">
        <v>586</v>
      </c>
      <c s="4" r="D9" t="s">
        <v>587</v>
      </c>
    </row>
    <row r="10" spans="1:4">
      <c s="4" r="A10" t="s">
        <v>588</v>
      </c>
      <c s="4" r="B10" t="s">
        <v>589</v>
      </c>
      <c s="4" r="C10" t="s">
        <v>589</v>
      </c>
      <c s="4" r="D10" t="s">
        <v>590</v>
      </c>
    </row>
    <row r="11" spans="1:4">
      <c s="4" r="A11" t="s">
        <v>386</v>
      </c>
    </row>
    <row r="12" spans="1:4">
      <c s="3" r="A12" t="s">
        <v>576</v>
      </c>
    </row>
    <row r="13" spans="1:4">
      <c s="4" r="A13" t="s">
        <v>577</v>
      </c>
      <c s="4" r="C13" t="s">
        <v>578</v>
      </c>
      <c s="4" r="D13" t="s">
        <v>591</v>
      </c>
    </row>
    <row r="14" spans="1:4">
      <c s="4" r="A14" t="s">
        <v>584</v>
      </c>
      <c s="4" r="B14" t="s">
        <v>592</v>
      </c>
      <c s="4" r="C14" t="s">
        <v>593</v>
      </c>
      <c s="4" r="D14" t="s">
        <v>585</v>
      </c>
    </row>
    <row r="15" spans="1:4">
      <c s="4" r="A15" t="s">
        <v>588</v>
      </c>
      <c s="4" r="B15" t="s">
        <v>533</v>
      </c>
      <c s="4" r="C15" t="s">
        <v>533</v>
      </c>
      <c s="4" r="D15" t="s">
        <v>5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4</v>
      </c>
      <c s="2" r="B1" t="s">
        <v>1</v>
      </c>
    </row>
    <row r="2" spans="1:4">
      <c s="2" r="B2" t="s">
        <v>2</v>
      </c>
      <c s="2" r="C2" t="s">
        <v>32</v>
      </c>
      <c s="2" r="D2" t="s">
        <v>33</v>
      </c>
    </row>
    <row r="3" spans="1:4">
      <c s="3" r="A3" t="s">
        <v>595</v>
      </c>
    </row>
    <row r="4" spans="1:4">
      <c s="4" r="A4" t="s">
        <v>596</v>
      </c>
      <c s="7" r="B4" t="n">
        <v>113</v>
      </c>
      <c s="7" r="C4" t="n">
        <v>109</v>
      </c>
      <c s="7" r="D4" t="n">
        <v>116</v>
      </c>
    </row>
    <row r="5" spans="1:4">
      <c s="4" r="A5" t="s">
        <v>597</v>
      </c>
    </row>
    <row r="6" spans="1:4">
      <c s="3" r="A6" t="s">
        <v>595</v>
      </c>
    </row>
    <row r="7" spans="1:4">
      <c s="4" r="A7" t="s">
        <v>596</v>
      </c>
      <c s="15" r="B7" t="n">
        <v>1.1</v>
      </c>
      <c s="15" r="C7" t="n">
        <v>1.2</v>
      </c>
      <c s="15" r="D7" t="n">
        <v>1.4</v>
      </c>
    </row>
    <row r="8" spans="1:4">
      <c s="4" r="A8" t="s">
        <v>598</v>
      </c>
      <c s="6" r="B8" t="n">
        <v>15000</v>
      </c>
      <c s="6" r="C8" t="n">
        <v>21000</v>
      </c>
      <c s="6" r="D8" t="n">
        <v>31000</v>
      </c>
    </row>
    <row r="9" spans="1:4">
      <c s="4" r="A9" t="s">
        <v>599</v>
      </c>
      <c s="7" r="B9" t="n">
        <v>80</v>
      </c>
      <c s="7" r="C9" t="n">
        <v>59</v>
      </c>
      <c s="7" r="D9" t="n">
        <v>44</v>
      </c>
    </row>
    <row r="10" spans="1:4">
      <c s="4" r="A10" t="s">
        <v>600</v>
      </c>
      <c s="15" r="B10" t="n">
        <v>1.8</v>
      </c>
      <c s="15" r="C10" t="n">
        <v>0.8</v>
      </c>
      <c s="15" r="D10" t="n">
        <v>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601</v>
      </c>
      <c s="2" r="B1" t="s">
        <v>1</v>
      </c>
    </row>
    <row r="2" spans="1:4">
      <c s="2" r="B2" t="s">
        <v>2</v>
      </c>
      <c s="2" r="C2" t="s">
        <v>32</v>
      </c>
      <c s="2" r="D2" t="s">
        <v>33</v>
      </c>
    </row>
    <row r="3" spans="1:4">
      <c s="3" r="A3" t="s">
        <v>177</v>
      </c>
    </row>
    <row r="4" spans="1:4">
      <c s="4" r="A4" t="s">
        <v>602</v>
      </c>
      <c s="7" r="B4" t="n">
        <v>896</v>
      </c>
      <c s="7" r="C4" t="n">
        <v>808</v>
      </c>
      <c s="7" r="D4" t="n">
        <v>630</v>
      </c>
    </row>
    <row r="5" spans="1:4">
      <c s="4" r="A5" t="s">
        <v>603</v>
      </c>
      <c s="6" r="B5" t="n">
        <v>359</v>
      </c>
      <c s="6" r="C5" t="n">
        <v>280</v>
      </c>
      <c s="6" r="D5" t="n">
        <v>267</v>
      </c>
    </row>
    <row r="6" spans="1:4">
      <c s="4" r="A6" t="s">
        <v>604</v>
      </c>
      <c s="7" r="B6" t="n">
        <v>1255</v>
      </c>
      <c s="7" r="C6" t="n">
        <v>1088</v>
      </c>
      <c s="7" r="D6" t="n">
        <v>8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05</v>
      </c>
      <c s="2" r="B1" t="s">
        <v>1</v>
      </c>
    </row>
    <row r="2" spans="1:4">
      <c s="2" r="B2" t="s">
        <v>2</v>
      </c>
      <c s="2" r="C2" t="s">
        <v>32</v>
      </c>
      <c s="2" r="D2" t="s">
        <v>33</v>
      </c>
    </row>
    <row r="3" spans="1:4">
      <c s="3" r="A3" t="s">
        <v>177</v>
      </c>
    </row>
    <row r="4" spans="1:4">
      <c s="4" r="A4" t="s">
        <v>606</v>
      </c>
      <c s="7" r="B4" t="n">
        <v>-167</v>
      </c>
      <c s="7" r="C4" t="n">
        <v>-224</v>
      </c>
      <c s="7" r="D4" t="n">
        <v>-139</v>
      </c>
    </row>
    <row r="5" spans="1:4">
      <c s="4" r="A5" t="s">
        <v>607</v>
      </c>
      <c s="6" r="B5" t="n">
        <v>-40</v>
      </c>
      <c s="6" r="C5" t="n">
        <v>-43</v>
      </c>
      <c s="6" r="D5" t="n">
        <v>-17</v>
      </c>
    </row>
    <row r="6" spans="1:4">
      <c s="4" r="A6" t="s">
        <v>608</v>
      </c>
      <c s="6" r="B6" t="n">
        <v>-50</v>
      </c>
      <c s="6" r="C6" t="n">
        <v>-47</v>
      </c>
      <c s="6" r="D6" t="n">
        <v>-44</v>
      </c>
    </row>
    <row r="7" spans="1:4">
      <c s="4" r="A7" t="s">
        <v>609</v>
      </c>
      <c s="6" r="B7" t="n">
        <v>-257</v>
      </c>
      <c s="6" r="C7" t="n">
        <v>-314</v>
      </c>
      <c s="6" r="D7" t="n">
        <v>-200</v>
      </c>
    </row>
    <row r="8" spans="1:4">
      <c s="4" r="A8" t="s">
        <v>610</v>
      </c>
      <c s="6" r="B8" t="n">
        <v>-131</v>
      </c>
      <c s="6" r="C8" t="n">
        <v>-21</v>
      </c>
      <c s="6" r="D8" t="n">
        <v>-68</v>
      </c>
    </row>
    <row r="9" spans="1:4">
      <c s="4" r="A9" t="s">
        <v>611</v>
      </c>
      <c s="6" r="B9" t="n">
        <v>-7</v>
      </c>
      <c s="6" r="C9" t="n">
        <v>-5</v>
      </c>
      <c s="6" r="D9" t="n">
        <v>-10</v>
      </c>
    </row>
    <row r="10" spans="1:4">
      <c s="4" r="A10" t="s">
        <v>612</v>
      </c>
      <c s="6" r="B10" t="n">
        <v>-1</v>
      </c>
      <c s="6" r="C10" t="n">
        <v>5</v>
      </c>
      <c s="6" r="D10" t="n">
        <v>7</v>
      </c>
    </row>
    <row r="11" spans="1:4">
      <c s="4" r="A11" t="s">
        <v>613</v>
      </c>
      <c s="6" r="B11" t="n">
        <v>-139</v>
      </c>
      <c s="6" r="C11" t="n">
        <v>-21</v>
      </c>
      <c s="6" r="D11" t="n">
        <v>-71</v>
      </c>
    </row>
    <row r="12" spans="1:4">
      <c s="4" r="A12" t="s">
        <v>614</v>
      </c>
      <c s="7" r="B12" t="n">
        <v>-396</v>
      </c>
      <c s="7" r="C12" t="n">
        <v>-335</v>
      </c>
      <c s="7" r="D12" t="n">
        <v>-2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5</v>
      </c>
      <c s="2" r="B1" t="s">
        <v>1</v>
      </c>
    </row>
    <row r="2" spans="1:4">
      <c s="2" r="B2" t="s">
        <v>2</v>
      </c>
      <c s="2" r="C2" t="s">
        <v>32</v>
      </c>
      <c s="2" r="D2" t="s">
        <v>33</v>
      </c>
    </row>
    <row r="3" spans="1:4">
      <c s="3" r="A3" t="s">
        <v>616</v>
      </c>
    </row>
    <row r="4" spans="1:4">
      <c s="4" r="A4" t="s">
        <v>617</v>
      </c>
      <c s="7" r="B4" t="n">
        <v>34</v>
      </c>
      <c s="7" r="C4" t="n">
        <v>89</v>
      </c>
      <c s="7" r="D4" t="n">
        <v>66</v>
      </c>
    </row>
    <row r="5" spans="1:4">
      <c s="4" r="A5" t="s">
        <v>618</v>
      </c>
      <c s="6" r="B5" t="n">
        <v>4</v>
      </c>
      <c s="6" r="C5" t="n">
        <v>4</v>
      </c>
      <c s="6" r="D5" t="n">
        <v>3</v>
      </c>
    </row>
    <row r="6" spans="1:4">
      <c s="4" r="A6" t="s">
        <v>619</v>
      </c>
      <c s="6" r="B6" t="n">
        <v>2</v>
      </c>
      <c s="6" r="C6" t="n">
        <v>5</v>
      </c>
      <c s="6" r="D6" t="n">
        <v>2</v>
      </c>
    </row>
    <row r="7" spans="1:4">
      <c s="4" r="A7" t="s">
        <v>620</v>
      </c>
      <c s="6" r="B7" t="n">
        <v>1109</v>
      </c>
    </row>
    <row r="8" spans="1:4">
      <c s="4" r="A8" t="s">
        <v>621</v>
      </c>
      <c s="6" r="B8" t="n">
        <v>-14</v>
      </c>
      <c s="6" r="C8" t="n">
        <v>24</v>
      </c>
      <c s="6" r="D8" t="n">
        <v>-5</v>
      </c>
    </row>
    <row r="9" spans="1:4">
      <c s="4" r="A9" t="s">
        <v>622</v>
      </c>
      <c s="6" r="B9" t="n">
        <v>15</v>
      </c>
      <c s="6" r="C9" t="n">
        <v>7</v>
      </c>
      <c s="6" r="D9" t="n">
        <v>12</v>
      </c>
    </row>
    <row r="10" spans="1:4">
      <c s="4" r="A10" t="s">
        <v>623</v>
      </c>
      <c s="6" r="B10" t="n">
        <v>34</v>
      </c>
    </row>
    <row r="11" spans="1:4">
      <c s="4" r="A11" t="s">
        <v>624</v>
      </c>
      <c s="6" r="B11" t="n">
        <v>77</v>
      </c>
    </row>
    <row r="12" spans="1:4">
      <c s="4" r="A12" t="s">
        <v>625</v>
      </c>
      <c s="6" r="B12" t="n">
        <v>5</v>
      </c>
      <c s="6" r="C12" t="n">
        <v>10</v>
      </c>
    </row>
    <row r="13" spans="1:4">
      <c s="4" r="A13" t="s">
        <v>626</v>
      </c>
      <c s="6" r="B13" t="n">
        <v>961</v>
      </c>
    </row>
    <row r="14" spans="1:4">
      <c s="4" r="A14" t="s">
        <v>627</v>
      </c>
      <c s="6" r="B14" t="n">
        <v>413</v>
      </c>
    </row>
    <row r="15" spans="1:4">
      <c s="4" r="A15" t="s">
        <v>628</v>
      </c>
      <c s="6" r="B15" t="n">
        <v>218</v>
      </c>
      <c s="7" r="C15" t="n">
        <v>172</v>
      </c>
      <c s="7" r="D15" t="n">
        <v>77</v>
      </c>
    </row>
    <row r="16" spans="1:4">
      <c s="4" r="A16" t="s">
        <v>629</v>
      </c>
    </row>
    <row r="17" spans="1:4">
      <c s="3" r="A17" t="s">
        <v>616</v>
      </c>
    </row>
    <row r="18" spans="1:4">
      <c s="4" r="A18" t="s">
        <v>630</v>
      </c>
      <c s="7" r="B18" t="n">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1</v>
      </c>
      <c s="2" r="B1" t="s">
        <v>1</v>
      </c>
    </row>
    <row r="2" spans="1:4">
      <c s="2" r="B2" t="s">
        <v>2</v>
      </c>
      <c s="2" r="C2" t="s">
        <v>32</v>
      </c>
      <c s="2" r="D2" t="s">
        <v>33</v>
      </c>
    </row>
    <row r="3" spans="1:4">
      <c s="3" r="A3" t="s">
        <v>632</v>
      </c>
    </row>
    <row r="4" spans="1:4">
      <c s="4" r="A4" t="s">
        <v>633</v>
      </c>
      <c s="7" r="B4" t="n">
        <v>10</v>
      </c>
      <c s="7" r="C4" t="n">
        <v>34</v>
      </c>
      <c s="7" r="D4" t="n">
        <v>29</v>
      </c>
    </row>
    <row r="5" spans="1:4">
      <c s="4" r="A5" t="s">
        <v>634</v>
      </c>
      <c s="6" r="B5" t="n">
        <v>15</v>
      </c>
      <c s="6" r="C5" t="n">
        <v>3</v>
      </c>
      <c s="6" r="D5" t="n">
        <v>8</v>
      </c>
    </row>
    <row r="6" spans="1:4">
      <c s="4" r="A6" t="s">
        <v>635</v>
      </c>
      <c s="6" r="B6" t="n">
        <v>0</v>
      </c>
      <c s="6" r="C6" t="n">
        <v>-27</v>
      </c>
      <c s="6" r="D6" t="n">
        <v>-2</v>
      </c>
    </row>
    <row r="7" spans="1:4">
      <c s="4" r="A7" t="s">
        <v>636</v>
      </c>
      <c s="6" r="B7" t="n">
        <v>-1</v>
      </c>
      <c s="6" r="C7" t="n">
        <v>0</v>
      </c>
      <c s="6" r="D7" t="n">
        <v>-1</v>
      </c>
    </row>
    <row r="8" spans="1:4">
      <c s="4" r="A8" t="s">
        <v>637</v>
      </c>
      <c s="7" r="B8" t="n">
        <v>24</v>
      </c>
      <c s="7" r="C8" t="n">
        <v>10</v>
      </c>
      <c s="7" r="D8" t="n">
        <v>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28"/>
    <col customWidth="1" max="6" min="6" width="18"/>
    <col customWidth="1" max="7" min="7" width="24"/>
    <col customWidth="1" max="8" min="8" width="37"/>
  </cols>
  <sheetData>
    <row r="1" spans="1:8">
      <c s="1" r="A1" t="s">
        <v>133</v>
      </c>
      <c s="2" r="B1" t="s">
        <v>134</v>
      </c>
      <c s="2" r="C1" t="s">
        <v>135</v>
      </c>
      <c s="2" r="E1" t="s">
        <v>136</v>
      </c>
      <c s="2" r="F1" t="s">
        <v>137</v>
      </c>
      <c s="2" r="G1" t="s">
        <v>138</v>
      </c>
      <c s="2" r="H1" t="s">
        <v>139</v>
      </c>
    </row>
    <row r="2" spans="1:8">
      <c s="4" r="A2" t="s">
        <v>140</v>
      </c>
      <c s="7" r="B2" t="n">
        <v>-1285</v>
      </c>
      <c s="7" r="C2" t="n">
        <v>5</v>
      </c>
      <c s="7" r="E2" t="n">
        <v>2585</v>
      </c>
      <c s="7" r="F2" t="n">
        <v>3509</v>
      </c>
      <c s="7" r="G2" t="n">
        <v>-7340</v>
      </c>
      <c s="7" r="H2" t="n">
        <v>-44</v>
      </c>
    </row>
    <row r="3" spans="1:8">
      <c s="4" r="A3" t="s">
        <v>141</v>
      </c>
      <c s="6" r="C3" t="n">
        <v>310900000</v>
      </c>
    </row>
    <row r="4" spans="1:8">
      <c s="3" r="A4" t="s">
        <v>142</v>
      </c>
    </row>
    <row r="5" spans="1:8">
      <c s="4" r="A5" t="s">
        <v>62</v>
      </c>
      <c s="6" r="B5" t="n">
        <v>626</v>
      </c>
      <c s="7" r="C5" t="n">
        <v>0</v>
      </c>
      <c s="6" r="E5" t="n">
        <v>0</v>
      </c>
      <c s="6" r="F5" t="n">
        <v>626</v>
      </c>
      <c s="6" r="G5" t="n">
        <v>0</v>
      </c>
      <c s="6" r="H5" t="n">
        <v>0</v>
      </c>
    </row>
    <row r="6" spans="1:8">
      <c s="4" r="A6" t="s">
        <v>143</v>
      </c>
      <c s="6" r="B6" t="n">
        <v>0</v>
      </c>
      <c s="6" r="C6" t="n">
        <v>0</v>
      </c>
      <c s="6" r="E6" t="n">
        <v>0</v>
      </c>
      <c s="6" r="F6" t="n">
        <v>0</v>
      </c>
      <c s="6" r="G6" t="n">
        <v>0</v>
      </c>
      <c s="6" r="H6" t="n">
        <v>0</v>
      </c>
    </row>
    <row r="7" spans="1:8">
      <c s="4" r="A7" t="s">
        <v>144</v>
      </c>
      <c s="6" r="B7" t="n">
        <v>-195</v>
      </c>
      <c s="6" r="C7" t="n">
        <v>0</v>
      </c>
      <c s="6" r="E7" t="n">
        <v>0</v>
      </c>
      <c s="6" r="F7" t="n">
        <v>-195</v>
      </c>
      <c s="6" r="G7" t="n">
        <v>0</v>
      </c>
      <c s="6" r="H7" t="n">
        <v>0</v>
      </c>
    </row>
    <row r="8" spans="1:8">
      <c s="4" r="A8" t="s">
        <v>145</v>
      </c>
      <c s="6" r="B8" t="n">
        <v>269</v>
      </c>
      <c s="7" r="C8" t="n">
        <v>0</v>
      </c>
      <c s="6" r="E8" t="n">
        <v>131</v>
      </c>
      <c s="6" r="F8" t="n">
        <v>-103</v>
      </c>
      <c s="6" r="G8" t="n">
        <v>241</v>
      </c>
      <c s="6" r="H8" t="n">
        <v>0</v>
      </c>
    </row>
    <row r="9" spans="1:8">
      <c s="4" r="A9" t="s">
        <v>146</v>
      </c>
      <c s="6" r="C9" t="n">
        <v>7100000</v>
      </c>
    </row>
    <row r="10" spans="1:8">
      <c s="4" r="A10" t="s">
        <v>128</v>
      </c>
      <c s="6" r="B10" t="n">
        <v>-830</v>
      </c>
      <c s="7" r="C10" t="n">
        <v>0</v>
      </c>
      <c s="6" r="E10" t="n">
        <v>0</v>
      </c>
      <c s="6" r="F10" t="n">
        <v>0</v>
      </c>
      <c s="6" r="G10" t="n">
        <v>-830</v>
      </c>
      <c s="6" r="H10" t="n">
        <v>0</v>
      </c>
    </row>
    <row r="11" spans="1:8">
      <c s="4" r="A11" t="s">
        <v>147</v>
      </c>
      <c s="6" r="C11" t="n">
        <v>-20000000</v>
      </c>
    </row>
    <row r="12" spans="1:8">
      <c s="4" r="A12" t="s">
        <v>148</v>
      </c>
      <c s="6" r="B12" t="n">
        <v>-1415</v>
      </c>
      <c s="7" r="C12" t="n">
        <v>5</v>
      </c>
      <c s="6" r="E12" t="n">
        <v>2716</v>
      </c>
      <c s="6" r="F12" t="n">
        <v>3837</v>
      </c>
      <c s="6" r="G12" t="n">
        <v>-7929</v>
      </c>
      <c s="6" r="H12" t="n">
        <v>-44</v>
      </c>
    </row>
    <row r="13" spans="1:8">
      <c s="4" r="A13" t="s">
        <v>149</v>
      </c>
      <c s="6" r="C13" t="n">
        <v>298000000</v>
      </c>
    </row>
    <row r="14" spans="1:8">
      <c s="3" r="A14" t="s">
        <v>142</v>
      </c>
    </row>
    <row r="15" spans="1:8">
      <c s="4" r="A15" t="s">
        <v>62</v>
      </c>
      <c s="6" r="B15" t="n">
        <v>753</v>
      </c>
      <c s="7" r="C15" t="n">
        <v>0</v>
      </c>
      <c s="6" r="E15" t="n">
        <v>0</v>
      </c>
      <c s="6" r="F15" t="n">
        <v>753</v>
      </c>
      <c s="6" r="G15" t="n">
        <v>0</v>
      </c>
      <c s="6" r="H15" t="n">
        <v>0</v>
      </c>
    </row>
    <row r="16" spans="1:8">
      <c s="4" r="A16" t="s">
        <v>143</v>
      </c>
      <c s="6" r="B16" t="n">
        <v>-26</v>
      </c>
      <c s="6" r="C16" t="n">
        <v>0</v>
      </c>
      <c s="6" r="E16" t="n">
        <v>0</v>
      </c>
      <c s="6" r="F16" t="n">
        <v>0</v>
      </c>
      <c s="6" r="G16" t="n">
        <v>0</v>
      </c>
      <c s="6" r="H16" t="n">
        <v>-26</v>
      </c>
    </row>
    <row r="17" spans="1:8">
      <c s="4" r="A17" t="s">
        <v>144</v>
      </c>
      <c s="6" r="B17" t="n">
        <v>-223</v>
      </c>
      <c s="6" r="C17" t="n">
        <v>0</v>
      </c>
      <c s="6" r="E17" t="n">
        <v>0</v>
      </c>
      <c s="6" r="F17" t="n">
        <v>-223</v>
      </c>
      <c s="6" r="G17" t="n">
        <v>0</v>
      </c>
      <c s="6" r="H17" t="n">
        <v>0</v>
      </c>
    </row>
    <row r="18" spans="1:8">
      <c s="4" r="A18" t="s">
        <v>145</v>
      </c>
      <c s="6" r="B18" t="n">
        <v>211</v>
      </c>
      <c s="7" r="C18" t="n">
        <v>0</v>
      </c>
      <c s="6" r="E18" t="n">
        <v>86</v>
      </c>
      <c s="6" r="F18" t="n">
        <v>-81</v>
      </c>
      <c s="6" r="G18" t="n">
        <v>206</v>
      </c>
      <c s="6" r="H18" t="n">
        <v>0</v>
      </c>
    </row>
    <row r="19" spans="1:8">
      <c s="4" r="A19" t="s">
        <v>146</v>
      </c>
      <c s="6" r="C19" t="n">
        <v>6100000</v>
      </c>
    </row>
    <row r="20" spans="1:8">
      <c s="4" r="A20" t="s">
        <v>128</v>
      </c>
      <c s="6" r="B20" t="n">
        <v>-1500</v>
      </c>
      <c s="7" r="C20" t="n">
        <v>0</v>
      </c>
      <c s="6" r="E20" t="n">
        <v>0</v>
      </c>
      <c s="6" r="F20" t="n">
        <v>0</v>
      </c>
      <c s="6" r="G20" t="n">
        <v>-1500</v>
      </c>
      <c s="6" r="H20" t="n">
        <v>0</v>
      </c>
    </row>
    <row r="21" spans="1:8">
      <c s="4" r="A21" t="s">
        <v>147</v>
      </c>
      <c s="6" r="C21" t="n">
        <v>-24200000</v>
      </c>
    </row>
    <row r="22" spans="1:8">
      <c s="4" r="A22" t="s">
        <v>150</v>
      </c>
      <c s="6" r="B22" t="n">
        <v>-2200</v>
      </c>
      <c s="7" r="C22" t="n">
        <v>5</v>
      </c>
      <c s="6" r="E22" t="n">
        <v>2802</v>
      </c>
      <c s="6" r="F22" t="n">
        <v>4286</v>
      </c>
      <c s="6" r="G22" t="n">
        <v>-9223</v>
      </c>
      <c s="6" r="H22" t="n">
        <v>-70</v>
      </c>
    </row>
    <row r="23" spans="1:8">
      <c s="4" r="A23" t="s">
        <v>151</v>
      </c>
      <c s="6" r="C23" t="n">
        <v>279900000</v>
      </c>
    </row>
    <row r="24" spans="1:8">
      <c s="3" r="A24" t="s">
        <v>142</v>
      </c>
    </row>
    <row r="25" spans="1:8">
      <c s="4" r="A25" t="s">
        <v>62</v>
      </c>
      <c s="6" r="B25" t="n">
        <v>859</v>
      </c>
      <c s="7" r="C25" t="n">
        <v>0</v>
      </c>
      <c s="6" r="E25" t="n">
        <v>0</v>
      </c>
      <c s="6" r="F25" t="n">
        <v>859</v>
      </c>
      <c s="6" r="G25" t="n">
        <v>0</v>
      </c>
      <c s="6" r="H25" t="n">
        <v>0</v>
      </c>
    </row>
    <row r="26" spans="1:8">
      <c s="4" r="A26" t="s">
        <v>143</v>
      </c>
      <c s="6" r="B26" t="n">
        <v>-126</v>
      </c>
      <c s="6" r="C26" t="n">
        <v>0</v>
      </c>
      <c s="6" r="E26" t="n">
        <v>0</v>
      </c>
      <c s="6" r="F26" t="n">
        <v>0</v>
      </c>
      <c s="6" r="G26" t="n">
        <v>0</v>
      </c>
      <c s="6" r="H26" t="n">
        <v>-126</v>
      </c>
    </row>
    <row r="27" spans="1:8">
      <c s="4" r="A27" t="s">
        <v>144</v>
      </c>
      <c s="6" r="B27" t="n">
        <v>-253</v>
      </c>
      <c s="6" r="C27" t="n">
        <v>0</v>
      </c>
      <c s="6" r="E27" t="n">
        <v>0</v>
      </c>
      <c s="6" r="F27" t="n">
        <v>-253</v>
      </c>
      <c s="6" r="G27" t="n">
        <v>0</v>
      </c>
      <c s="6" r="H27" t="n">
        <v>0</v>
      </c>
    </row>
    <row r="28" spans="1:8">
      <c s="4" r="A28" t="s">
        <v>145</v>
      </c>
      <c s="6" r="B28" t="n">
        <v>70</v>
      </c>
      <c s="7" r="C28" t="n">
        <v>0</v>
      </c>
      <c s="6" r="E28" t="n">
        <v>19</v>
      </c>
      <c s="6" r="F28" t="n">
        <v>-14</v>
      </c>
      <c s="6" r="G28" t="n">
        <v>65</v>
      </c>
      <c s="6" r="H28" t="n">
        <v>0</v>
      </c>
    </row>
    <row r="29" spans="1:8">
      <c s="4" r="A29" t="s">
        <v>146</v>
      </c>
      <c s="6" r="C29" t="n">
        <v>2100000</v>
      </c>
    </row>
    <row r="30" spans="1:8">
      <c s="4" r="A30" t="s">
        <v>128</v>
      </c>
      <c s="6" r="B30" t="n">
        <v>-1940</v>
      </c>
      <c s="7" r="C30" t="n">
        <v>0</v>
      </c>
      <c s="6" r="E30" t="n">
        <v>0</v>
      </c>
      <c s="6" r="F30" t="n">
        <v>0</v>
      </c>
      <c s="6" r="G30" t="n">
        <v>-1940</v>
      </c>
      <c s="6" r="H30" t="n">
        <v>0</v>
      </c>
    </row>
    <row r="31" spans="1:8">
      <c s="4" r="A31" t="s">
        <v>147</v>
      </c>
      <c s="6" r="C31" t="n">
        <v>-25700000</v>
      </c>
    </row>
    <row r="32" spans="1:8">
      <c s="4" r="A32" t="s">
        <v>152</v>
      </c>
      <c s="7" r="B32" t="n">
        <v>-3590</v>
      </c>
      <c s="7" r="C32" t="n">
        <v>5</v>
      </c>
      <c s="7" r="E32" t="n">
        <v>2821</v>
      </c>
      <c s="7" r="F32" t="n">
        <v>4878</v>
      </c>
      <c s="7" r="G32" t="n">
        <v>-11098</v>
      </c>
      <c s="7" r="H32" t="n">
        <v>-196</v>
      </c>
    </row>
    <row r="33" spans="1:8">
      <c s="4" r="A33" t="s">
        <v>153</v>
      </c>
      <c s="6" r="B33" t="n">
        <v>265300000</v>
      </c>
      <c s="6" r="C33" t="n">
        <v>256300000</v>
      </c>
      <c s="4" r="D33" t="s">
        <v>36</v>
      </c>
    </row>
    <row r="34" spans="1:8">
      <c s="3" r="A34" t="s">
        <v>142</v>
      </c>
    </row>
    <row r="35" spans="1:8">
      <c s="4" r="A35" t="s">
        <v>154</v>
      </c>
      <c s="6" r="B35" t="n">
        <v>800000000</v>
      </c>
    </row>
    <row r="36" spans="1:8">
      <c s="4" r="A36" t="s">
        <v>155</v>
      </c>
      <c s="8" r="B36" t="n">
        <v>0.01</v>
      </c>
    </row>
    <row r="37" spans="1:8">
      <c s="4" r="A37" t="s">
        <v>156</v>
      </c>
      <c s="6" r="B37" t="n">
        <v>10000000</v>
      </c>
    </row>
    <row r="38" spans="1:8">
      <c s="4" r="A38" t="s">
        <v>157</v>
      </c>
      <c s="6" r="B38" t="n">
        <v>0</v>
      </c>
    </row>
    <row r="39" spans="1:8">
      <c r="A39" t="n"/>
    </row>
    <row r="40" spans="1:8">
      <c s="4" r="A40" t="s">
        <v>36</v>
      </c>
      <c s="4" r="B40" t="s">
        <v>158</v>
      </c>
    </row>
  </sheetData>
  <mergeCells count="3">
    <mergeCell ref="C1:D1"/>
    <mergeCell ref="A39:H39"/>
    <mergeCell ref="B40:H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38</v>
      </c>
      <c s="2" r="B1" t="s">
        <v>2</v>
      </c>
      <c s="2" r="C1" t="s">
        <v>32</v>
      </c>
    </row>
    <row r="2" spans="1:3">
      <c s="3" r="A2" t="s">
        <v>177</v>
      </c>
    </row>
    <row r="3" spans="1:3">
      <c s="4" r="A3" t="s">
        <v>639</v>
      </c>
      <c s="7" r="B3" t="n">
        <v>672</v>
      </c>
      <c s="7" r="C3" t="n">
        <v>819</v>
      </c>
    </row>
    <row r="4" spans="1:3">
      <c s="4" r="A4" t="s">
        <v>640</v>
      </c>
      <c s="6" r="B4" t="n">
        <v>-16</v>
      </c>
      <c s="6" r="C4" t="n">
        <v>-16</v>
      </c>
    </row>
    <row r="5" spans="1:3">
      <c s="4" r="A5" t="s">
        <v>641</v>
      </c>
      <c s="7" r="B5" t="n">
        <v>656</v>
      </c>
      <c s="7" r="C5" t="n">
        <v>8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32</v>
      </c>
    </row>
    <row r="2" spans="1:3">
      <c s="3" r="A2" t="s">
        <v>177</v>
      </c>
    </row>
    <row r="3" spans="1:3">
      <c s="4" r="A3" t="s">
        <v>643</v>
      </c>
      <c s="7" r="B3" t="n">
        <v>348</v>
      </c>
      <c s="7" r="C3" t="n">
        <v>347</v>
      </c>
    </row>
    <row r="4" spans="1:3">
      <c s="4" r="A4" t="s">
        <v>644</v>
      </c>
      <c s="6" r="B4" t="n">
        <v>205</v>
      </c>
      <c s="6" r="C4" t="n">
        <v>257</v>
      </c>
    </row>
    <row r="5" spans="1:3">
      <c s="4" r="A5" t="s">
        <v>645</v>
      </c>
      <c s="6" r="B5" t="n">
        <v>111</v>
      </c>
      <c s="6" r="C5" t="n">
        <v>182</v>
      </c>
    </row>
    <row r="6" spans="1:3">
      <c s="4" r="A6" t="s">
        <v>646</v>
      </c>
      <c s="6" r="B6" t="n">
        <v>63</v>
      </c>
      <c s="6" r="C6" t="n">
        <v>57</v>
      </c>
    </row>
    <row r="7" spans="1:3">
      <c s="4" r="A7" t="s">
        <v>647</v>
      </c>
      <c s="6" r="B7" t="n">
        <v>68</v>
      </c>
      <c s="6" r="C7" t="n">
        <v>47</v>
      </c>
    </row>
    <row r="8" spans="1:3">
      <c s="4" r="A8" t="s">
        <v>648</v>
      </c>
      <c s="6" r="B8" t="n">
        <v>21</v>
      </c>
      <c s="6" r="C8" t="n">
        <v>24</v>
      </c>
    </row>
    <row r="9" spans="1:3">
      <c s="4" r="A9" t="s">
        <v>649</v>
      </c>
      <c s="6" r="B9" t="n">
        <v>21</v>
      </c>
      <c s="6" r="C9" t="n">
        <v>20</v>
      </c>
    </row>
    <row r="10" spans="1:3">
      <c s="4" r="A10" t="s">
        <v>650</v>
      </c>
      <c s="6" r="B10" t="n">
        <v>-49</v>
      </c>
      <c s="6" r="C10" t="n">
        <v>-34</v>
      </c>
    </row>
    <row r="11" spans="1:3">
      <c s="4" r="A11" t="s">
        <v>651</v>
      </c>
      <c s="6" r="B11" t="n">
        <v>31</v>
      </c>
      <c s="6" r="C11" t="n">
        <v>48</v>
      </c>
    </row>
    <row r="12" spans="1:3">
      <c s="4" r="A12" t="s">
        <v>652</v>
      </c>
      <c s="6" r="B12" t="n">
        <v>819</v>
      </c>
      <c s="6" r="C12" t="n">
        <v>948</v>
      </c>
    </row>
    <row r="13" spans="1:3">
      <c s="4" r="A13" t="s">
        <v>653</v>
      </c>
      <c s="6" r="B13" t="n">
        <v>-163</v>
      </c>
      <c s="6" r="C13" t="n">
        <v>-145</v>
      </c>
    </row>
    <row r="14" spans="1:3">
      <c s="4" r="A14" t="s">
        <v>641</v>
      </c>
      <c s="7" r="B14" t="n">
        <v>656</v>
      </c>
      <c s="7" r="C14" t="n">
        <v>8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4</v>
      </c>
      <c s="2" r="B1" t="s">
        <v>1</v>
      </c>
    </row>
    <row r="2" spans="1:4">
      <c s="2" r="B2" t="s">
        <v>2</v>
      </c>
      <c s="2" r="C2" t="s">
        <v>32</v>
      </c>
      <c s="2" r="D2" t="s">
        <v>33</v>
      </c>
    </row>
    <row r="3" spans="1:4">
      <c s="3" r="A3" t="s">
        <v>177</v>
      </c>
    </row>
    <row r="4" spans="1:4">
      <c s="4" r="A4" t="s">
        <v>655</v>
      </c>
      <c s="4" r="B4" t="s">
        <v>656</v>
      </c>
      <c s="4" r="C4" t="s">
        <v>656</v>
      </c>
      <c s="4" r="D4" t="s">
        <v>656</v>
      </c>
    </row>
    <row r="5" spans="1:4">
      <c s="4" r="A5" t="s">
        <v>657</v>
      </c>
      <c s="4" r="B5" t="s">
        <v>658</v>
      </c>
      <c s="4" r="C5" t="s">
        <v>659</v>
      </c>
      <c s="4" r="D5" t="s">
        <v>660</v>
      </c>
    </row>
    <row r="6" spans="1:4">
      <c s="4" r="A6" t="s">
        <v>661</v>
      </c>
      <c s="4" r="B6" t="s">
        <v>662</v>
      </c>
      <c s="4" r="C6" t="s">
        <v>662</v>
      </c>
      <c s="4" r="D6" t="s">
        <v>663</v>
      </c>
    </row>
    <row r="7" spans="1:4">
      <c s="4" r="A7" t="s">
        <v>664</v>
      </c>
      <c s="4" r="B7" t="s">
        <v>665</v>
      </c>
      <c s="4" r="C7" t="s">
        <v>666</v>
      </c>
      <c s="4" r="D7" t="s">
        <v>667</v>
      </c>
    </row>
    <row r="8" spans="1:4">
      <c s="4" r="A8" t="s">
        <v>668</v>
      </c>
      <c s="4" r="B8" t="s">
        <v>669</v>
      </c>
      <c s="4" r="C8" t="s">
        <v>670</v>
      </c>
      <c s="4" r="D8" t="s">
        <v>671</v>
      </c>
    </row>
    <row r="9" spans="1:4">
      <c s="4" r="A9" t="s">
        <v>645</v>
      </c>
      <c s="4" r="B9" t="s">
        <v>672</v>
      </c>
      <c s="4" r="C9" t="s">
        <v>672</v>
      </c>
      <c s="4" r="D9" t="s">
        <v>670</v>
      </c>
    </row>
    <row r="10" spans="1:4">
      <c s="4" r="A10" t="s">
        <v>651</v>
      </c>
      <c s="4" r="B10" t="s">
        <v>673</v>
      </c>
      <c s="4" r="C10" t="s">
        <v>674</v>
      </c>
      <c s="4" r="D10" t="s">
        <v>675</v>
      </c>
    </row>
    <row r="11" spans="1:4">
      <c s="4" r="A11" t="s">
        <v>676</v>
      </c>
      <c s="4" r="B11" t="s">
        <v>677</v>
      </c>
      <c s="4" r="C11" t="s">
        <v>678</v>
      </c>
      <c s="4" r="D11" t="s">
        <v>6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r="1" spans="1:6">
      <c s="1" r="A1" t="s">
        <v>680</v>
      </c>
      <c s="2" r="B1" t="s">
        <v>447</v>
      </c>
      <c s="2" r="C1" t="s">
        <v>1</v>
      </c>
      <c r="D1" t="n"/>
    </row>
    <row r="2" spans="1:6">
      <c s="2" r="B2" t="s">
        <v>453</v>
      </c>
      <c s="2" r="C2" t="s">
        <v>448</v>
      </c>
      <c s="2" r="D2" t="s">
        <v>681</v>
      </c>
      <c s="2" r="E2" t="s">
        <v>682</v>
      </c>
      <c s="2" r="F2" t="s">
        <v>683</v>
      </c>
    </row>
    <row r="3" spans="1:6">
      <c s="4" r="A3" t="s">
        <v>684</v>
      </c>
    </row>
    <row r="4" spans="1:6">
      <c s="3" r="A4" t="s">
        <v>685</v>
      </c>
    </row>
    <row r="5" spans="1:6">
      <c s="4" r="A5" t="s">
        <v>686</v>
      </c>
      <c s="7" r="B5" t="n">
        <v>315</v>
      </c>
    </row>
    <row r="6" spans="1:6">
      <c s="4" r="A6" t="s">
        <v>687</v>
      </c>
      <c s="4" r="B6" t="s">
        <v>513</v>
      </c>
    </row>
    <row r="7" spans="1:6">
      <c s="4" r="A7" t="s">
        <v>688</v>
      </c>
      <c s="4" r="B7" t="s">
        <v>529</v>
      </c>
    </row>
    <row r="8" spans="1:6">
      <c s="4" r="A8" t="s">
        <v>689</v>
      </c>
    </row>
    <row r="9" spans="1:6">
      <c s="3" r="A9" t="s">
        <v>685</v>
      </c>
    </row>
    <row r="10" spans="1:6">
      <c s="4" r="A10" t="s">
        <v>690</v>
      </c>
      <c s="7" r="C10" t="n">
        <v>1</v>
      </c>
    </row>
    <row r="11" spans="1:6">
      <c s="4" r="A11" t="s">
        <v>691</v>
      </c>
    </row>
    <row r="12" spans="1:6">
      <c s="3" r="A12" t="s">
        <v>685</v>
      </c>
    </row>
    <row r="13" spans="1:6">
      <c s="4" r="A13" t="s">
        <v>690</v>
      </c>
      <c s="6" r="C13" t="n">
        <v>3</v>
      </c>
    </row>
    <row r="14" spans="1:6">
      <c s="4" r="A14" t="s">
        <v>692</v>
      </c>
    </row>
    <row r="15" spans="1:6">
      <c s="3" r="A15" t="s">
        <v>685</v>
      </c>
    </row>
    <row r="16" spans="1:6">
      <c s="4" r="A16" t="s">
        <v>693</v>
      </c>
      <c s="6" r="C16" t="n">
        <v>228</v>
      </c>
    </row>
    <row r="17" spans="1:6">
      <c s="4" r="A17" t="s">
        <v>690</v>
      </c>
      <c s="6" r="C17" t="n">
        <v>67</v>
      </c>
    </row>
    <row r="18" spans="1:6">
      <c s="4" r="A18" t="s">
        <v>694</v>
      </c>
    </row>
    <row r="19" spans="1:6">
      <c s="3" r="A19" t="s">
        <v>685</v>
      </c>
    </row>
    <row r="20" spans="1:6">
      <c s="4" r="A20" t="s">
        <v>693</v>
      </c>
      <c s="6" r="C20" t="n">
        <v>113</v>
      </c>
    </row>
    <row r="21" spans="1:6">
      <c s="4" r="A21" t="s">
        <v>690</v>
      </c>
      <c s="6" r="C21" t="n">
        <v>23</v>
      </c>
    </row>
    <row r="22" spans="1:6">
      <c s="4" r="A22" t="s">
        <v>695</v>
      </c>
    </row>
    <row r="23" spans="1:6">
      <c s="3" r="A23" t="s">
        <v>685</v>
      </c>
    </row>
    <row r="24" spans="1:6">
      <c s="4" r="A24" t="s">
        <v>693</v>
      </c>
      <c s="6" r="C24" t="n">
        <v>103</v>
      </c>
    </row>
    <row r="25" spans="1:6">
      <c s="4" r="A25" t="s">
        <v>690</v>
      </c>
      <c s="6" r="C25" t="n">
        <v>43</v>
      </c>
    </row>
    <row r="26" spans="1:6">
      <c s="4" r="A26" t="s">
        <v>696</v>
      </c>
    </row>
    <row r="27" spans="1:6">
      <c s="3" r="A27" t="s">
        <v>685</v>
      </c>
    </row>
    <row r="28" spans="1:6">
      <c s="4" r="A28" t="s">
        <v>693</v>
      </c>
      <c s="6" r="C28" t="n">
        <v>12</v>
      </c>
    </row>
    <row r="29" spans="1:6">
      <c s="4" r="A29" t="s">
        <v>690</v>
      </c>
      <c s="6" r="C29" t="n">
        <v>1</v>
      </c>
    </row>
    <row r="30" spans="1:6">
      <c s="4" r="A30" t="s">
        <v>697</v>
      </c>
    </row>
    <row r="31" spans="1:6">
      <c s="3" r="A31" t="s">
        <v>685</v>
      </c>
    </row>
    <row r="32" spans="1:6">
      <c s="4" r="A32" t="s">
        <v>693</v>
      </c>
      <c s="6" r="C32" t="n">
        <v>11</v>
      </c>
    </row>
    <row r="33" spans="1:6">
      <c s="4" r="A33" t="s">
        <v>698</v>
      </c>
    </row>
    <row r="34" spans="1:6">
      <c s="3" r="A34" t="s">
        <v>685</v>
      </c>
    </row>
    <row r="35" spans="1:6">
      <c s="4" r="A35" t="s">
        <v>693</v>
      </c>
      <c s="6" r="C35" t="n">
        <v>42</v>
      </c>
    </row>
    <row r="36" spans="1:6">
      <c s="4" r="A36" t="s">
        <v>699</v>
      </c>
    </row>
    <row r="37" spans="1:6">
      <c s="3" r="A37" t="s">
        <v>685</v>
      </c>
    </row>
    <row r="38" spans="1:6">
      <c s="4" r="A38" t="s">
        <v>693</v>
      </c>
      <c s="6" r="C38" t="n">
        <v>1</v>
      </c>
    </row>
    <row r="39" spans="1:6">
      <c s="4" r="A39" t="s">
        <v>700</v>
      </c>
    </row>
    <row r="40" spans="1:6">
      <c s="3" r="A40" t="s">
        <v>685</v>
      </c>
    </row>
    <row r="41" spans="1:6">
      <c s="4" r="A41" t="s">
        <v>690</v>
      </c>
      <c s="6" r="C41" t="n">
        <v>4</v>
      </c>
    </row>
    <row r="42" spans="1:6">
      <c s="4" r="A42" t="s">
        <v>701</v>
      </c>
    </row>
    <row r="43" spans="1:6">
      <c s="3" r="A43" t="s">
        <v>685</v>
      </c>
    </row>
    <row r="44" spans="1:6">
      <c s="4" r="A44" t="s">
        <v>690</v>
      </c>
      <c s="6" r="C44" t="n">
        <v>63</v>
      </c>
    </row>
    <row r="45" spans="1:6">
      <c s="4" r="A45" t="s">
        <v>702</v>
      </c>
    </row>
    <row r="46" spans="1:6">
      <c s="3" r="A46" t="s">
        <v>685</v>
      </c>
    </row>
    <row r="47" spans="1:6">
      <c s="4" r="A47" t="s">
        <v>693</v>
      </c>
      <c s="6" r="C47" t="n">
        <v>62</v>
      </c>
    </row>
    <row r="48" spans="1:6">
      <c s="4" r="A48" t="s">
        <v>703</v>
      </c>
    </row>
    <row r="49" spans="1:6">
      <c s="3" r="A49" t="s">
        <v>685</v>
      </c>
    </row>
    <row r="50" spans="1:6">
      <c s="4" r="A50" t="s">
        <v>693</v>
      </c>
      <c s="6" r="C50" t="n">
        <v>5</v>
      </c>
      <c s="16" r="E50" t="n">
        <v>7</v>
      </c>
    </row>
    <row r="51" spans="1:6">
      <c s="4" r="A51" t="s">
        <v>690</v>
      </c>
      <c s="6" r="C51" t="n">
        <v>1</v>
      </c>
    </row>
    <row r="52" spans="1:6">
      <c s="4" r="A52" t="s">
        <v>704</v>
      </c>
    </row>
    <row r="53" spans="1:6">
      <c s="3" r="A53" t="s">
        <v>685</v>
      </c>
    </row>
    <row r="54" spans="1:6">
      <c s="4" r="A54" t="s">
        <v>693</v>
      </c>
      <c s="6" r="C54" t="n">
        <v>46</v>
      </c>
    </row>
    <row r="55" spans="1:6">
      <c s="4" r="A55" t="s">
        <v>705</v>
      </c>
      <c s="6" r="C55" t="n">
        <v>1</v>
      </c>
    </row>
    <row r="56" spans="1:6">
      <c s="4" r="A56" t="s">
        <v>706</v>
      </c>
      <c s="6" r="C56" t="n">
        <v>1</v>
      </c>
    </row>
    <row r="57" spans="1:6">
      <c s="4" r="A57" t="s">
        <v>707</v>
      </c>
    </row>
    <row r="58" spans="1:6">
      <c s="3" r="A58" t="s">
        <v>685</v>
      </c>
    </row>
    <row r="59" spans="1:6">
      <c s="4" r="A59" t="s">
        <v>708</v>
      </c>
      <c s="6" r="C59" t="n">
        <v>85</v>
      </c>
    </row>
    <row r="60" spans="1:6">
      <c s="4" r="A60" t="s">
        <v>709</v>
      </c>
      <c s="6" r="C60" t="n">
        <v>55</v>
      </c>
    </row>
    <row r="61" spans="1:6">
      <c s="4" r="A61" t="s">
        <v>710</v>
      </c>
    </row>
    <row r="62" spans="1:6">
      <c s="3" r="A62" t="s">
        <v>685</v>
      </c>
    </row>
    <row r="63" spans="1:6">
      <c s="4" r="A63" t="s">
        <v>711</v>
      </c>
      <c s="6" r="C63" t="n">
        <v>4</v>
      </c>
    </row>
    <row r="64" spans="1:6">
      <c s="4" r="A64" t="s">
        <v>712</v>
      </c>
      <c s="6" r="C64" t="n">
        <v>19</v>
      </c>
    </row>
    <row r="65" spans="1:6">
      <c s="4" r="A65" t="s">
        <v>713</v>
      </c>
      <c s="6" r="C65" t="n">
        <v>3</v>
      </c>
      <c s="13" r="D65" t="n">
        <v>2</v>
      </c>
      <c s="13" r="F65" t="n">
        <v>35</v>
      </c>
    </row>
    <row r="66" spans="1:6">
      <c s="4" r="A66" t="s">
        <v>714</v>
      </c>
    </row>
    <row r="67" spans="1:6">
      <c s="3" r="A67" t="s">
        <v>685</v>
      </c>
    </row>
    <row r="68" spans="1:6">
      <c s="4" r="A68" t="s">
        <v>693</v>
      </c>
      <c s="6" r="C68" t="n">
        <v>16</v>
      </c>
    </row>
    <row r="69" spans="1:6">
      <c s="4" r="A69" t="s">
        <v>715</v>
      </c>
    </row>
    <row r="70" spans="1:6">
      <c s="3" r="A70" t="s">
        <v>685</v>
      </c>
    </row>
    <row r="71" spans="1:6">
      <c s="4" r="A71" t="s">
        <v>693</v>
      </c>
      <c s="6" r="C71" t="n">
        <v>3</v>
      </c>
    </row>
    <row r="72" spans="1:6">
      <c s="4" r="A72" t="s">
        <v>716</v>
      </c>
    </row>
    <row r="73" spans="1:6">
      <c s="3" r="A73" t="s">
        <v>685</v>
      </c>
    </row>
    <row r="74" spans="1:6">
      <c s="4" r="A74" t="s">
        <v>693</v>
      </c>
      <c s="6" r="C74" t="n">
        <v>13</v>
      </c>
    </row>
    <row r="75" spans="1:6">
      <c s="4" r="A75" t="s">
        <v>717</v>
      </c>
    </row>
    <row r="76" spans="1:6">
      <c s="3" r="A76" t="s">
        <v>685</v>
      </c>
    </row>
    <row r="77" spans="1:6">
      <c s="4" r="A77" t="s">
        <v>693</v>
      </c>
      <c s="7" r="C77" t="n">
        <v>6</v>
      </c>
    </row>
    <row r="78" spans="1:6">
      <c s="4" r="A78" t="s">
        <v>385</v>
      </c>
    </row>
    <row r="79" spans="1:6">
      <c s="3" r="A79" t="s">
        <v>685</v>
      </c>
    </row>
    <row r="80" spans="1:6">
      <c s="4" r="A80" t="s">
        <v>718</v>
      </c>
      <c s="4" r="C80" t="s">
        <v>526</v>
      </c>
    </row>
    <row r="81" spans="1:6">
      <c s="4" r="A81" t="s">
        <v>386</v>
      </c>
    </row>
    <row r="82" spans="1:6">
      <c s="3" r="A82" t="s">
        <v>685</v>
      </c>
    </row>
    <row r="83" spans="1:6">
      <c s="4" r="A83" t="s">
        <v>718</v>
      </c>
      <c s="4" r="C83" t="s">
        <v>533</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s>
  <sheetData>
    <row r="1" spans="1:4">
      <c s="1" r="A1" t="s">
        <v>719</v>
      </c>
      <c s="2" r="B1" t="s">
        <v>1</v>
      </c>
    </row>
    <row r="2" spans="1:4">
      <c s="2" r="B2" t="s">
        <v>720</v>
      </c>
      <c s="2" r="C2" t="s">
        <v>681</v>
      </c>
      <c s="2" r="D2" t="s">
        <v>721</v>
      </c>
    </row>
    <row r="3" spans="1:4">
      <c s="3" r="A3" t="s">
        <v>685</v>
      </c>
    </row>
    <row r="4" spans="1:4">
      <c s="4" r="A4" t="s">
        <v>722</v>
      </c>
      <c s="7" r="B4" t="n">
        <v>20</v>
      </c>
      <c s="13" r="C4" t="n">
        <v>15</v>
      </c>
    </row>
    <row r="5" spans="1:4">
      <c s="4" r="A5" t="s">
        <v>723</v>
      </c>
      <c s="6" r="B5" t="n">
        <v>5</v>
      </c>
    </row>
    <row r="6" spans="1:4">
      <c s="4" r="A6" t="s">
        <v>724</v>
      </c>
      <c s="6" r="B6" t="n">
        <v>82</v>
      </c>
    </row>
    <row r="7" spans="1:4">
      <c s="4" r="A7" t="s">
        <v>725</v>
      </c>
      <c s="6" r="B7" t="n">
        <v>159</v>
      </c>
    </row>
    <row r="8" spans="1:4">
      <c s="4" r="A8" t="s">
        <v>726</v>
      </c>
    </row>
    <row r="9" spans="1:4">
      <c s="3" r="A9" t="s">
        <v>685</v>
      </c>
    </row>
    <row r="10" spans="1:4">
      <c s="4" r="A10" t="s">
        <v>727</v>
      </c>
      <c s="6" r="B10" t="n">
        <v>7</v>
      </c>
    </row>
    <row r="11" spans="1:4">
      <c s="4" r="A11" t="s">
        <v>728</v>
      </c>
    </row>
    <row r="12" spans="1:4">
      <c s="3" r="A12" t="s">
        <v>685</v>
      </c>
    </row>
    <row r="13" spans="1:4">
      <c s="4" r="A13" t="s">
        <v>729</v>
      </c>
      <c s="6" r="B13" t="n">
        <v>3</v>
      </c>
    </row>
    <row r="14" spans="1:4">
      <c s="4" r="A14" t="s">
        <v>730</v>
      </c>
      <c s="6" r="B14" t="n">
        <v>19</v>
      </c>
    </row>
    <row r="15" spans="1:4">
      <c s="4" r="A15" t="s">
        <v>731</v>
      </c>
    </row>
    <row r="16" spans="1:4">
      <c s="3" r="A16" t="s">
        <v>685</v>
      </c>
    </row>
    <row r="17" spans="1:4">
      <c s="4" r="A17" t="s">
        <v>727</v>
      </c>
      <c s="6" r="B17" t="n">
        <v>22</v>
      </c>
    </row>
    <row r="18" spans="1:4">
      <c s="4" r="A18" t="s">
        <v>732</v>
      </c>
    </row>
    <row r="19" spans="1:4">
      <c s="3" r="A19" t="s">
        <v>685</v>
      </c>
    </row>
    <row r="20" spans="1:4">
      <c s="4" r="A20" t="s">
        <v>727</v>
      </c>
      <c s="7" r="B20" t="n">
        <v>11</v>
      </c>
    </row>
    <row r="21" spans="1:4">
      <c s="4" r="A21" t="s">
        <v>733</v>
      </c>
    </row>
    <row r="22" spans="1:4">
      <c s="3" r="A22" t="s">
        <v>685</v>
      </c>
    </row>
    <row r="23" spans="1:4">
      <c s="4" r="A23" t="s">
        <v>734</v>
      </c>
      <c s="6" r="B23" t="n">
        <v>2</v>
      </c>
      <c s="6" r="D23" t="n">
        <v>2</v>
      </c>
    </row>
    <row r="24" spans="1:4">
      <c s="4" r="A24" t="s">
        <v>735</v>
      </c>
      <c s="4" r="B24" t="s">
        <v>589</v>
      </c>
      <c s="4" r="C24" t="s">
        <v>589</v>
      </c>
    </row>
    <row r="25" spans="1:4">
      <c s="4" r="A25" t="s">
        <v>736</v>
      </c>
      <c s="7" r="B25" t="n">
        <v>13</v>
      </c>
      <c s="13" r="D25" t="n">
        <v>11</v>
      </c>
    </row>
    <row r="26" spans="1:4">
      <c s="4" r="A26" t="s">
        <v>737</v>
      </c>
    </row>
    <row r="27" spans="1:4">
      <c s="3" r="A27" t="s">
        <v>685</v>
      </c>
    </row>
    <row r="28" spans="1:4">
      <c s="4" r="A28" t="s">
        <v>738</v>
      </c>
      <c s="6" r="B28" t="n">
        <v>173</v>
      </c>
    </row>
    <row r="29" spans="1:4">
      <c s="4" r="A29" t="s">
        <v>739</v>
      </c>
      <c s="6" r="B29" t="n">
        <v>71</v>
      </c>
    </row>
    <row r="30" spans="1:4">
      <c s="4" r="A30" t="s">
        <v>740</v>
      </c>
      <c s="6" r="B30" t="n">
        <v>52</v>
      </c>
    </row>
    <row r="31" spans="1:4">
      <c s="4" r="A31" t="s">
        <v>741</v>
      </c>
      <c s="6" r="B31" t="n">
        <v>47</v>
      </c>
    </row>
    <row r="32" spans="1:4">
      <c s="4" r="A32" t="s">
        <v>742</v>
      </c>
      <c s="6" r="B32" t="n">
        <v>3</v>
      </c>
    </row>
    <row r="33" spans="1:4">
      <c s="4" r="A33" t="s">
        <v>743</v>
      </c>
    </row>
    <row r="34" spans="1:4">
      <c s="3" r="A34" t="s">
        <v>685</v>
      </c>
    </row>
    <row r="35" spans="1:4">
      <c s="4" r="A35" t="s">
        <v>730</v>
      </c>
      <c s="6" r="B35" t="n">
        <v>29</v>
      </c>
    </row>
    <row r="36" spans="1:4">
      <c s="4" r="A36" t="s">
        <v>744</v>
      </c>
    </row>
    <row r="37" spans="1:4">
      <c s="3" r="A37" t="s">
        <v>685</v>
      </c>
    </row>
    <row r="38" spans="1:4">
      <c s="4" r="A38" t="s">
        <v>745</v>
      </c>
      <c s="6" r="B38" t="n">
        <v>75</v>
      </c>
    </row>
    <row r="39" spans="1:4">
      <c s="4" r="A39" t="s">
        <v>746</v>
      </c>
      <c s="6" r="B39" t="n">
        <v>3</v>
      </c>
    </row>
    <row r="40" spans="1:4">
      <c s="4" r="A40" t="s">
        <v>747</v>
      </c>
      <c s="6" r="B40" t="n">
        <v>25</v>
      </c>
    </row>
    <row r="41" spans="1:4">
      <c s="4" r="A41" t="s">
        <v>748</v>
      </c>
      <c s="7" r="B41" t="n">
        <v>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2"/>
  </cols>
  <sheetData>
    <row r="1" spans="1:3">
      <c s="1" r="A1" t="s">
        <v>749</v>
      </c>
      <c s="2" r="B1" t="s">
        <v>750</v>
      </c>
    </row>
    <row r="2" spans="1:3">
      <c s="2" r="B2" t="s">
        <v>751</v>
      </c>
      <c s="2" r="C2" t="s">
        <v>752</v>
      </c>
    </row>
    <row r="3" spans="1:3">
      <c s="4" r="A3" t="s">
        <v>753</v>
      </c>
    </row>
    <row r="4" spans="1:3">
      <c s="3" r="A4" t="s">
        <v>754</v>
      </c>
    </row>
    <row r="5" spans="1:3">
      <c s="4" r="A5" t="s">
        <v>755</v>
      </c>
      <c s="6" r="C5" t="n">
        <v>2</v>
      </c>
    </row>
    <row r="6" spans="1:3">
      <c s="4" r="A6" t="s">
        <v>756</v>
      </c>
    </row>
    <row r="7" spans="1:3">
      <c s="3" r="A7" t="s">
        <v>754</v>
      </c>
    </row>
    <row r="8" spans="1:3">
      <c s="4" r="A8" t="s">
        <v>757</v>
      </c>
      <c s="6" r="B8" t="n">
        <v>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58</v>
      </c>
      <c s="2" r="B1" t="s">
        <v>448</v>
      </c>
    </row>
    <row r="2" spans="1:2">
      <c s="3" r="A2" t="s">
        <v>759</v>
      </c>
    </row>
    <row r="3" spans="1:2">
      <c s="6" r="A3" t="n">
        <v>2016</v>
      </c>
      <c s="7" r="B3" t="n">
        <v>126</v>
      </c>
    </row>
    <row r="4" spans="1:2">
      <c s="6" r="A4" t="n">
        <v>2017</v>
      </c>
      <c s="6" r="B4" t="n">
        <v>123</v>
      </c>
    </row>
    <row r="5" spans="1:2">
      <c s="6" r="A5" t="n">
        <v>2018</v>
      </c>
      <c s="6" r="B5" t="n">
        <v>112</v>
      </c>
    </row>
    <row r="6" spans="1:2">
      <c s="6" r="A6" t="n">
        <v>2019</v>
      </c>
      <c s="6" r="B6" t="n">
        <v>87</v>
      </c>
    </row>
    <row r="7" spans="1:2">
      <c s="6" r="A7" t="n">
        <v>2020</v>
      </c>
      <c s="6" r="B7" t="n">
        <v>67</v>
      </c>
    </row>
    <row r="8" spans="1:2">
      <c s="4" r="A8" t="s">
        <v>760</v>
      </c>
      <c s="6" r="B8" t="n">
        <v>447</v>
      </c>
    </row>
    <row r="9" spans="1:2">
      <c s="4" r="A9" t="s">
        <v>761</v>
      </c>
      <c s="7" r="B9" t="n">
        <v>9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9"/>
  </cols>
  <sheetData>
    <row r="1" spans="1:2">
      <c s="1" r="A1" t="s">
        <v>762</v>
      </c>
      <c s="2" r="B1" t="s">
        <v>1</v>
      </c>
    </row>
    <row r="2" spans="1:2">
      <c s="2" r="B2" t="s">
        <v>763</v>
      </c>
    </row>
    <row r="3" spans="1:2">
      <c s="4" r="A3" t="s">
        <v>385</v>
      </c>
    </row>
    <row r="4" spans="1:2">
      <c s="3" r="A4" t="s">
        <v>759</v>
      </c>
    </row>
    <row r="5" spans="1:2">
      <c s="4" r="A5" t="s">
        <v>764</v>
      </c>
      <c s="6" r="B5" t="n">
        <v>1</v>
      </c>
    </row>
    <row r="6" spans="1:2">
      <c s="4" r="A6" t="s">
        <v>765</v>
      </c>
      <c s="4" r="B6" t="s">
        <v>766</v>
      </c>
    </row>
    <row r="7" spans="1:2">
      <c s="4" r="A7" t="s">
        <v>386</v>
      </c>
    </row>
    <row r="8" spans="1:2">
      <c s="3" r="A8" t="s">
        <v>759</v>
      </c>
    </row>
    <row r="9" spans="1:2">
      <c s="4" r="A9" t="s">
        <v>767</v>
      </c>
      <c s="4" r="B9" t="s">
        <v>768</v>
      </c>
    </row>
    <row r="10" spans="1:2">
      <c s="4" r="A10" t="s">
        <v>765</v>
      </c>
      <c s="4" r="B10" t="s">
        <v>533</v>
      </c>
    </row>
    <row r="11" spans="1:2">
      <c s="4" r="A11" t="s">
        <v>769</v>
      </c>
    </row>
    <row r="12" spans="1:2">
      <c s="3" r="A12" t="s">
        <v>759</v>
      </c>
    </row>
    <row r="13" spans="1:2">
      <c s="4" r="A13" t="s">
        <v>770</v>
      </c>
      <c s="7" r="B13" t="n">
        <v>962</v>
      </c>
    </row>
    <row r="14" spans="1:2">
      <c s="4" r="A14" t="s">
        <v>771</v>
      </c>
    </row>
    <row r="15" spans="1:2">
      <c s="3" r="A15" t="s">
        <v>759</v>
      </c>
    </row>
    <row r="16" spans="1:2">
      <c s="4" r="A16" t="s">
        <v>770</v>
      </c>
      <c s="7" r="B16" t="n">
        <v>1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2</v>
      </c>
      <c s="2" r="B1" t="s">
        <v>1</v>
      </c>
    </row>
    <row r="2" spans="1:4">
      <c s="2" r="B2" t="s">
        <v>2</v>
      </c>
      <c s="2" r="C2" t="s">
        <v>32</v>
      </c>
      <c s="2" r="D2" t="s">
        <v>33</v>
      </c>
    </row>
    <row r="3" spans="1:4">
      <c s="3" r="A3" t="s">
        <v>185</v>
      </c>
    </row>
    <row r="4" spans="1:4">
      <c s="4" r="A4" t="s">
        <v>773</v>
      </c>
      <c s="7" r="B4" t="n">
        <v>138</v>
      </c>
      <c s="7" r="C4" t="n">
        <v>143</v>
      </c>
      <c s="7" r="D4" t="n">
        <v>159</v>
      </c>
    </row>
    <row r="5" spans="1:4">
      <c s="4" r="A5" t="s">
        <v>774</v>
      </c>
      <c s="6" r="B5" t="n">
        <v>65</v>
      </c>
      <c s="6" r="C5" t="n">
        <v>64</v>
      </c>
      <c s="6" r="D5" t="n">
        <v>56</v>
      </c>
    </row>
    <row r="6" spans="1:4">
      <c s="4" r="A6" t="s">
        <v>775</v>
      </c>
      <c s="7" r="B6" t="n">
        <v>203</v>
      </c>
      <c s="7" r="C6" t="n">
        <v>207</v>
      </c>
      <c s="7" r="D6" t="n">
        <v>2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6</v>
      </c>
      <c s="2" r="B1" t="s">
        <v>1</v>
      </c>
    </row>
    <row r="2" spans="1:3">
      <c s="2" r="B2" t="s">
        <v>2</v>
      </c>
      <c s="2" r="C2" t="s">
        <v>32</v>
      </c>
    </row>
    <row r="3" spans="1:3">
      <c s="3" r="A3" t="s">
        <v>777</v>
      </c>
    </row>
    <row r="4" spans="1:3">
      <c s="4" r="A4" t="s">
        <v>778</v>
      </c>
      <c s="7" r="B4" t="n">
        <v>384</v>
      </c>
      <c s="7" r="C4" t="n">
        <v>362</v>
      </c>
    </row>
    <row r="5" spans="1:3">
      <c s="4" r="A5" t="s">
        <v>779</v>
      </c>
      <c s="6" r="B5" t="n">
        <v>4</v>
      </c>
      <c s="6" r="C5" t="n">
        <v>5</v>
      </c>
    </row>
    <row r="6" spans="1:3">
      <c s="4" r="A6" t="s">
        <v>780</v>
      </c>
      <c s="6" r="B6" t="n">
        <v>380</v>
      </c>
      <c s="6" r="C6" t="n">
        <v>357</v>
      </c>
    </row>
    <row r="7" spans="1:3">
      <c s="3" r="A7" t="s">
        <v>781</v>
      </c>
    </row>
    <row r="8" spans="1:3">
      <c s="4" r="A8" t="s">
        <v>782</v>
      </c>
      <c s="6" r="B8" t="n">
        <v>141</v>
      </c>
      <c s="6" r="C8" t="n">
        <v>126</v>
      </c>
    </row>
    <row r="9" spans="1:3">
      <c s="4" r="A9" t="s">
        <v>783</v>
      </c>
      <c s="6" r="B9" t="n">
        <v>-11</v>
      </c>
      <c s="6" r="C9" t="n">
        <v>-2</v>
      </c>
    </row>
    <row r="10" spans="1:3">
      <c s="4" r="A10" t="s">
        <v>784</v>
      </c>
      <c s="6" r="B10" t="n">
        <v>130</v>
      </c>
      <c s="6" r="C10" t="n">
        <v>124</v>
      </c>
    </row>
    <row r="11" spans="1:3">
      <c s="3" r="A11" t="s">
        <v>785</v>
      </c>
    </row>
    <row r="12" spans="1:3">
      <c s="4" r="A12" t="s">
        <v>782</v>
      </c>
      <c s="6" r="B12" t="n">
        <v>-27</v>
      </c>
      <c s="6" r="C12" t="n">
        <v>-24</v>
      </c>
    </row>
    <row r="13" spans="1:3">
      <c s="4" r="A13" t="s">
        <v>783</v>
      </c>
      <c s="6" r="B13" t="n">
        <v>-70</v>
      </c>
      <c s="6" r="C13" t="n">
        <v>-77</v>
      </c>
    </row>
    <row r="14" spans="1:3">
      <c s="4" r="A14" t="s">
        <v>786</v>
      </c>
      <c s="6" r="B14" t="n">
        <v>-97</v>
      </c>
      <c s="6" r="C14" t="n">
        <v>-101</v>
      </c>
    </row>
    <row r="15" spans="1:3">
      <c s="4" r="A15" t="s">
        <v>787</v>
      </c>
      <c s="6" r="B15" t="n">
        <v>413</v>
      </c>
      <c s="6" r="C15" t="n">
        <v>380</v>
      </c>
    </row>
    <row r="16" spans="1:3">
      <c s="4" r="A16" t="s">
        <v>788</v>
      </c>
      <c s="6" r="B16" t="n">
        <v>3</v>
      </c>
      <c s="6" r="C16" t="n">
        <v>4</v>
      </c>
    </row>
    <row r="17" spans="1:3">
      <c s="4" r="A17" t="s">
        <v>789</v>
      </c>
      <c s="6" r="B17" t="n">
        <v>416</v>
      </c>
      <c s="6" r="C17" t="n">
        <v>384</v>
      </c>
    </row>
    <row r="18" spans="1:3">
      <c s="4" r="A18" t="s">
        <v>790</v>
      </c>
      <c s="6" r="B18" t="n">
        <v>115</v>
      </c>
      <c s="6" r="C18" t="n">
        <v>120</v>
      </c>
    </row>
    <row r="19" spans="1:3">
      <c s="4" r="A19" t="s">
        <v>791</v>
      </c>
      <c s="7" r="B19" t="n">
        <v>301</v>
      </c>
      <c s="7" r="C19" t="n">
        <v>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2</v>
      </c>
      <c s="2" r="B1" t="s">
        <v>1</v>
      </c>
    </row>
    <row r="2" spans="1:3">
      <c s="2" r="B2" t="s">
        <v>2</v>
      </c>
      <c s="2" r="C2" t="s">
        <v>32</v>
      </c>
    </row>
    <row r="3" spans="1:3">
      <c s="3" r="A3" t="s">
        <v>189</v>
      </c>
    </row>
    <row r="4" spans="1:3">
      <c s="4" r="A4" t="s">
        <v>793</v>
      </c>
      <c s="7" r="C4" t="n">
        <v>15</v>
      </c>
    </row>
    <row r="5" spans="1:3">
      <c s="4" r="A5" t="s">
        <v>794</v>
      </c>
      <c s="7" r="B5" t="n">
        <v>11</v>
      </c>
      <c s="7" r="C5"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5</v>
      </c>
      <c s="2" r="B1" t="s">
        <v>2</v>
      </c>
      <c s="2" r="C1" t="s">
        <v>32</v>
      </c>
    </row>
    <row r="2" spans="1:3">
      <c s="3" r="A2" t="s">
        <v>796</v>
      </c>
    </row>
    <row r="3" spans="1:3">
      <c s="4" r="A3" t="s">
        <v>797</v>
      </c>
      <c s="7" r="B3" t="n">
        <v>0</v>
      </c>
      <c s="7" r="C3" t="n">
        <v>0</v>
      </c>
    </row>
    <row r="4" spans="1:3">
      <c s="4" r="A4" t="s">
        <v>75</v>
      </c>
      <c s="6" r="B4" t="n">
        <v>113000000</v>
      </c>
      <c s="6" r="C4" t="n">
        <v>122000000</v>
      </c>
    </row>
    <row r="5" spans="1:3">
      <c s="4" r="A5" t="s">
        <v>95</v>
      </c>
      <c s="6" r="B5" t="n">
        <v>4107000000</v>
      </c>
      <c s="6" r="C5" t="n">
        <v>3771000000</v>
      </c>
    </row>
    <row r="6" spans="1:3">
      <c s="4" r="A6" t="s">
        <v>798</v>
      </c>
      <c s="6" r="B6" t="n">
        <v>-300000000</v>
      </c>
      <c s="6" r="C6" t="n">
        <v>-324000000</v>
      </c>
    </row>
    <row r="7" spans="1:3">
      <c s="4" r="A7" t="s">
        <v>799</v>
      </c>
      <c s="6" r="B7" t="n">
        <v>3807000000</v>
      </c>
      <c s="6" r="C7" t="n">
        <v>3447000000</v>
      </c>
    </row>
    <row r="8" spans="1:3">
      <c s="4" r="A8" t="s">
        <v>800</v>
      </c>
      <c s="6" r="B8" t="n">
        <v>2000000000</v>
      </c>
    </row>
    <row r="9" spans="1:3">
      <c s="4" r="A9" t="s">
        <v>801</v>
      </c>
    </row>
    <row r="10" spans="1:3">
      <c s="3" r="A10" t="s">
        <v>796</v>
      </c>
    </row>
    <row r="11" spans="1:3">
      <c s="4" r="A11" t="s">
        <v>802</v>
      </c>
      <c s="7" r="B11" t="n">
        <v>938000000</v>
      </c>
      <c s="6" r="C11" t="n">
        <v>1072000000</v>
      </c>
    </row>
    <row r="12" spans="1:3">
      <c s="4" r="A12" t="s">
        <v>803</v>
      </c>
      <c s="4" r="B12" t="s">
        <v>804</v>
      </c>
    </row>
    <row r="13" spans="1:3">
      <c s="4" r="A13" t="s">
        <v>805</v>
      </c>
    </row>
    <row r="14" spans="1:3">
      <c s="3" r="A14" t="s">
        <v>796</v>
      </c>
    </row>
    <row r="15" spans="1:3">
      <c s="4" r="A15" t="s">
        <v>806</v>
      </c>
      <c s="7" r="B15" t="n">
        <v>0</v>
      </c>
      <c s="6" r="C15" t="n">
        <v>314000000</v>
      </c>
    </row>
    <row r="16" spans="1:3">
      <c s="4" r="A16" t="s">
        <v>807</v>
      </c>
      <c s="4" r="B16" t="s">
        <v>808</v>
      </c>
    </row>
    <row r="17" spans="1:3">
      <c s="4" r="A17" t="s">
        <v>809</v>
      </c>
      <c s="7" r="B17" t="n">
        <v>316000000</v>
      </c>
    </row>
    <row r="18" spans="1:3">
      <c s="4" r="A18" t="s">
        <v>810</v>
      </c>
      <c s="4" r="B18" t="s">
        <v>811</v>
      </c>
    </row>
    <row r="19" spans="1:3">
      <c s="4" r="A19" t="s">
        <v>812</v>
      </c>
    </row>
    <row r="20" spans="1:3">
      <c s="3" r="A20" t="s">
        <v>796</v>
      </c>
    </row>
    <row r="21" spans="1:3">
      <c s="4" r="A21" t="s">
        <v>806</v>
      </c>
      <c s="7" r="B21" t="n">
        <v>289000000</v>
      </c>
      <c s="6" r="C21" t="n">
        <v>289000000</v>
      </c>
    </row>
    <row r="22" spans="1:3">
      <c s="4" r="A22" t="s">
        <v>807</v>
      </c>
      <c s="4" r="B22" t="s">
        <v>813</v>
      </c>
    </row>
    <row r="23" spans="1:3">
      <c s="4" r="A23" t="s">
        <v>809</v>
      </c>
      <c s="7" r="B23" t="n">
        <v>289000000</v>
      </c>
    </row>
    <row r="24" spans="1:3">
      <c s="4" r="A24" t="s">
        <v>810</v>
      </c>
      <c s="4" r="B24" t="s">
        <v>814</v>
      </c>
    </row>
    <row r="25" spans="1:3">
      <c s="4" r="A25" t="s">
        <v>815</v>
      </c>
    </row>
    <row r="26" spans="1:3">
      <c s="3" r="A26" t="s">
        <v>796</v>
      </c>
    </row>
    <row r="27" spans="1:3">
      <c s="4" r="A27" t="s">
        <v>806</v>
      </c>
      <c s="7" r="B27" t="n">
        <v>293000000</v>
      </c>
      <c s="6" r="C27" t="n">
        <v>293000000</v>
      </c>
    </row>
    <row r="28" spans="1:3">
      <c s="4" r="A28" t="s">
        <v>807</v>
      </c>
      <c s="4" r="B28" t="s">
        <v>816</v>
      </c>
    </row>
    <row r="29" spans="1:3">
      <c s="4" r="A29" t="s">
        <v>809</v>
      </c>
      <c s="7" r="B29" t="n">
        <v>293000000</v>
      </c>
    </row>
    <row r="30" spans="1:3">
      <c s="4" r="A30" t="s">
        <v>810</v>
      </c>
      <c s="4" r="B30" t="s">
        <v>817</v>
      </c>
    </row>
    <row r="31" spans="1:3">
      <c s="4" r="A31" t="s">
        <v>818</v>
      </c>
    </row>
    <row r="32" spans="1:3">
      <c s="3" r="A32" t="s">
        <v>796</v>
      </c>
    </row>
    <row r="33" spans="1:3">
      <c s="4" r="A33" t="s">
        <v>806</v>
      </c>
      <c s="7" r="B33" t="n">
        <v>595000000</v>
      </c>
      <c s="6" r="C33" t="n">
        <v>594000000</v>
      </c>
    </row>
    <row r="34" spans="1:3">
      <c s="4" r="A34" t="s">
        <v>807</v>
      </c>
      <c s="4" r="B34" t="s">
        <v>819</v>
      </c>
    </row>
    <row r="35" spans="1:3">
      <c s="4" r="A35" t="s">
        <v>809</v>
      </c>
      <c s="7" r="B35" t="n">
        <v>600000000</v>
      </c>
    </row>
    <row r="36" spans="1:3">
      <c s="4" r="A36" t="s">
        <v>810</v>
      </c>
      <c s="4" r="B36" t="s">
        <v>820</v>
      </c>
    </row>
    <row r="37" spans="1:3">
      <c s="4" r="A37" t="s">
        <v>821</v>
      </c>
    </row>
    <row r="38" spans="1:3">
      <c s="3" r="A38" t="s">
        <v>796</v>
      </c>
    </row>
    <row r="39" spans="1:3">
      <c s="4" r="A39" t="s">
        <v>806</v>
      </c>
      <c s="7" r="B39" t="n">
        <v>348000000</v>
      </c>
      <c s="6" r="C39" t="n">
        <v>347000000</v>
      </c>
    </row>
    <row r="40" spans="1:3">
      <c s="4" r="A40" t="s">
        <v>807</v>
      </c>
      <c s="4" r="B40" t="s">
        <v>822</v>
      </c>
    </row>
    <row r="41" spans="1:3">
      <c s="4" r="A41" t="s">
        <v>809</v>
      </c>
      <c s="7" r="B41" t="n">
        <v>350000000</v>
      </c>
    </row>
    <row r="42" spans="1:3">
      <c s="4" r="A42" t="s">
        <v>810</v>
      </c>
      <c s="4" r="B42" t="s">
        <v>823</v>
      </c>
    </row>
    <row r="43" spans="1:3">
      <c s="4" r="A43" t="s">
        <v>824</v>
      </c>
    </row>
    <row r="44" spans="1:3">
      <c s="3" r="A44" t="s">
        <v>796</v>
      </c>
    </row>
    <row r="45" spans="1:3">
      <c s="4" r="A45" t="s">
        <v>806</v>
      </c>
      <c s="7" r="B45" t="n">
        <v>347000000</v>
      </c>
      <c s="6" r="C45" t="n">
        <v>346000000</v>
      </c>
    </row>
    <row r="46" spans="1:3">
      <c s="4" r="A46" t="s">
        <v>807</v>
      </c>
      <c s="4" r="B46" t="s">
        <v>823</v>
      </c>
    </row>
    <row r="47" spans="1:3">
      <c s="4" r="A47" t="s">
        <v>809</v>
      </c>
      <c s="7" r="B47" t="n">
        <v>350000000</v>
      </c>
    </row>
    <row r="48" spans="1:3">
      <c s="4" r="A48" t="s">
        <v>810</v>
      </c>
      <c s="4" r="B48" t="s">
        <v>825</v>
      </c>
    </row>
    <row r="49" spans="1:3">
      <c s="4" r="A49" t="s">
        <v>826</v>
      </c>
    </row>
    <row r="50" spans="1:3">
      <c s="3" r="A50" t="s">
        <v>796</v>
      </c>
    </row>
    <row r="51" spans="1:3">
      <c s="4" r="A51" t="s">
        <v>806</v>
      </c>
      <c s="7" r="B51" t="n">
        <v>395000000</v>
      </c>
      <c s="7" r="C51" t="n">
        <v>394000000</v>
      </c>
    </row>
    <row r="52" spans="1:3">
      <c s="4" r="A52" t="s">
        <v>807</v>
      </c>
      <c s="4" r="B52" t="s">
        <v>827</v>
      </c>
      <c s="4" r="C52" t="s">
        <v>827</v>
      </c>
    </row>
    <row r="53" spans="1:3">
      <c s="4" r="A53" t="s">
        <v>809</v>
      </c>
      <c s="7" r="B53" t="n">
        <v>400000000</v>
      </c>
      <c s="7" r="C53" t="n">
        <v>400000000</v>
      </c>
    </row>
    <row r="54" spans="1:3">
      <c s="4" r="A54" t="s">
        <v>810</v>
      </c>
      <c s="4" r="B54" t="s">
        <v>823</v>
      </c>
    </row>
    <row r="55" spans="1:3">
      <c s="4" r="A55" t="s">
        <v>828</v>
      </c>
    </row>
    <row r="56" spans="1:3">
      <c s="3" r="A56" t="s">
        <v>796</v>
      </c>
    </row>
    <row r="57" spans="1:3">
      <c s="4" r="A57" t="s">
        <v>806</v>
      </c>
      <c s="7" r="B57" t="n">
        <v>446000000</v>
      </c>
      <c s="6" r="C57" t="n">
        <v>0</v>
      </c>
    </row>
    <row r="58" spans="1:3">
      <c s="4" r="A58" t="s">
        <v>807</v>
      </c>
      <c s="4" r="B58" t="s">
        <v>658</v>
      </c>
    </row>
    <row r="59" spans="1:3">
      <c s="4" r="A59" t="s">
        <v>809</v>
      </c>
      <c s="7" r="B59" t="n">
        <v>450000000</v>
      </c>
    </row>
    <row r="60" spans="1:3">
      <c s="4" r="A60" t="s">
        <v>810</v>
      </c>
      <c s="4" r="B60" t="s">
        <v>827</v>
      </c>
    </row>
    <row r="61" spans="1:3">
      <c s="4" r="A61" t="s">
        <v>829</v>
      </c>
    </row>
    <row r="62" spans="1:3">
      <c s="3" r="A62" t="s">
        <v>796</v>
      </c>
    </row>
    <row r="63" spans="1:3">
      <c s="4" r="A63" t="s">
        <v>806</v>
      </c>
      <c s="7" r="B63" t="n">
        <v>343000000</v>
      </c>
      <c s="7" r="C63" t="n">
        <v>0</v>
      </c>
    </row>
    <row r="64" spans="1:3">
      <c s="4" r="A64" t="s">
        <v>807</v>
      </c>
      <c s="4" r="B64" t="s">
        <v>830</v>
      </c>
    </row>
    <row r="65" spans="1:3">
      <c s="4" r="A65" t="s">
        <v>809</v>
      </c>
      <c s="7" r="B65" t="n">
        <v>350000000</v>
      </c>
    </row>
    <row r="66" spans="1:3">
      <c s="4" r="A66" t="s">
        <v>810</v>
      </c>
      <c s="4" r="B66" t="s">
        <v>8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32</v>
      </c>
      <c s="2" r="B1" t="s">
        <v>447</v>
      </c>
      <c s="2" r="D1" t="s">
        <v>1</v>
      </c>
    </row>
    <row r="2" spans="1:6">
      <c s="2" r="B2" t="s">
        <v>490</v>
      </c>
      <c s="2" r="C2" t="s">
        <v>32</v>
      </c>
      <c s="2" r="D2" t="s">
        <v>2</v>
      </c>
      <c s="2" r="E2" t="s">
        <v>32</v>
      </c>
      <c s="2" r="F2" t="s">
        <v>33</v>
      </c>
    </row>
    <row r="3" spans="1:6">
      <c s="3" r="A3" t="s">
        <v>796</v>
      </c>
    </row>
    <row r="4" spans="1:6">
      <c s="4" r="A4" t="s">
        <v>833</v>
      </c>
      <c s="7" r="D4" t="n">
        <v>114000000</v>
      </c>
      <c s="7" r="E4" t="n">
        <v>79000000</v>
      </c>
      <c s="7" r="F4" t="n">
        <v>83000000</v>
      </c>
    </row>
    <row r="5" spans="1:6">
      <c s="4" r="A5" t="s">
        <v>800</v>
      </c>
      <c s="6" r="D5" t="n">
        <v>2000000000</v>
      </c>
    </row>
    <row r="6" spans="1:6">
      <c s="4" r="A6" t="s">
        <v>826</v>
      </c>
    </row>
    <row r="7" spans="1:6">
      <c s="3" r="A7" t="s">
        <v>796</v>
      </c>
    </row>
    <row r="8" spans="1:6">
      <c s="4" r="A8" t="s">
        <v>809</v>
      </c>
      <c s="7" r="C8" t="n">
        <v>400000000</v>
      </c>
      <c s="7" r="D8" t="n">
        <v>400000000</v>
      </c>
      <c s="7" r="E8" t="n">
        <v>400000000</v>
      </c>
    </row>
    <row r="9" spans="1:6">
      <c s="4" r="A9" t="s">
        <v>807</v>
      </c>
      <c s="4" r="C9" t="s">
        <v>827</v>
      </c>
      <c s="4" r="D9" t="s">
        <v>827</v>
      </c>
      <c s="4" r="E9" t="s">
        <v>827</v>
      </c>
    </row>
    <row r="10" spans="1:6">
      <c s="4" r="A10" t="s">
        <v>834</v>
      </c>
      <c s="7" r="C10" t="n">
        <v>394000000</v>
      </c>
    </row>
    <row r="11" spans="1:6">
      <c s="4" r="A11" t="s">
        <v>828</v>
      </c>
    </row>
    <row r="12" spans="1:6">
      <c s="3" r="A12" t="s">
        <v>796</v>
      </c>
    </row>
    <row r="13" spans="1:6">
      <c s="4" r="A13" t="s">
        <v>809</v>
      </c>
      <c s="7" r="D13" t="n">
        <v>450000000</v>
      </c>
    </row>
    <row r="14" spans="1:6">
      <c s="4" r="A14" t="s">
        <v>807</v>
      </c>
      <c s="4" r="D14" t="s">
        <v>658</v>
      </c>
    </row>
    <row r="15" spans="1:6">
      <c s="4" r="A15" t="s">
        <v>829</v>
      </c>
    </row>
    <row r="16" spans="1:6">
      <c s="3" r="A16" t="s">
        <v>796</v>
      </c>
    </row>
    <row r="17" spans="1:6">
      <c s="4" r="A17" t="s">
        <v>809</v>
      </c>
      <c s="7" r="D17" t="n">
        <v>350000000</v>
      </c>
    </row>
    <row r="18" spans="1:6">
      <c s="4" r="A18" t="s">
        <v>807</v>
      </c>
      <c s="4" r="D18" t="s">
        <v>830</v>
      </c>
    </row>
    <row r="19" spans="1:6">
      <c s="4" r="A19" t="s">
        <v>835</v>
      </c>
    </row>
    <row r="20" spans="1:6">
      <c s="3" r="A20" t="s">
        <v>796</v>
      </c>
    </row>
    <row r="21" spans="1:6">
      <c s="4" r="A21" t="s">
        <v>809</v>
      </c>
      <c s="7" r="B21" t="n">
        <v>800000000</v>
      </c>
    </row>
    <row r="22" spans="1:6">
      <c s="4" r="A22" t="s">
        <v>834</v>
      </c>
      <c s="7" r="B22" t="n">
        <v>790000000</v>
      </c>
    </row>
    <row r="23" spans="1:6">
      <c s="4" r="A23" t="s">
        <v>836</v>
      </c>
    </row>
    <row r="24" spans="1:6">
      <c s="3" r="A24" t="s">
        <v>796</v>
      </c>
    </row>
    <row r="25" spans="1:6">
      <c s="4" r="A25" t="s">
        <v>807</v>
      </c>
      <c s="4" r="B25" t="s">
        <v>837</v>
      </c>
    </row>
    <row r="26" spans="1:6">
      <c s="4" r="A26" t="s">
        <v>838</v>
      </c>
    </row>
    <row r="27" spans="1:6">
      <c s="3" r="A27" t="s">
        <v>796</v>
      </c>
    </row>
    <row r="28" spans="1:6">
      <c s="4" r="A28" t="s">
        <v>807</v>
      </c>
      <c s="4" r="B28" t="s">
        <v>839</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0</v>
      </c>
      <c s="2" r="B1" t="s">
        <v>2</v>
      </c>
      <c s="2" r="C1" t="s">
        <v>32</v>
      </c>
    </row>
    <row r="2" spans="1:3">
      <c s="3" r="A2" t="s">
        <v>193</v>
      </c>
    </row>
    <row r="3" spans="1:3">
      <c s="6" r="A3" t="n">
        <v>2016</v>
      </c>
      <c s="7" r="B3" t="n">
        <v>300</v>
      </c>
    </row>
    <row r="4" spans="1:3">
      <c s="6" r="A4" t="n">
        <v>2017</v>
      </c>
      <c s="6" r="B4" t="n">
        <v>302</v>
      </c>
    </row>
    <row r="5" spans="1:3">
      <c s="6" r="A5" t="n">
        <v>2018</v>
      </c>
      <c s="6" r="B5" t="n">
        <v>947</v>
      </c>
    </row>
    <row r="6" spans="1:3">
      <c s="6" r="A6" t="n">
        <v>2019</v>
      </c>
      <c s="6" r="B6" t="n">
        <v>605</v>
      </c>
    </row>
    <row r="7" spans="1:3">
      <c s="6" r="A7" t="n">
        <v>2020</v>
      </c>
      <c s="6" r="B7" t="n">
        <v>357</v>
      </c>
    </row>
    <row r="8" spans="1:3">
      <c s="4" r="A8" t="s">
        <v>760</v>
      </c>
      <c s="6" r="B8" t="n">
        <v>1596</v>
      </c>
    </row>
    <row r="9" spans="1:3">
      <c s="4" r="A9" t="s">
        <v>95</v>
      </c>
      <c s="7" r="B9" t="n">
        <v>4107</v>
      </c>
      <c s="7" r="C9" t="n">
        <v>37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s="1" r="A1" t="s">
        <v>841</v>
      </c>
      <c s="2" r="C1" t="s">
        <v>2</v>
      </c>
      <c s="2" r="D1" t="s">
        <v>32</v>
      </c>
    </row>
    <row r="2" spans="1:4">
      <c s="3" r="A2" t="s">
        <v>842</v>
      </c>
    </row>
    <row r="3" spans="1:4">
      <c s="4" r="A3" t="s">
        <v>843</v>
      </c>
      <c s="7" r="C3" t="n">
        <v>-380</v>
      </c>
      <c s="7" r="D3" t="n">
        <v>-461</v>
      </c>
    </row>
    <row r="4" spans="1:4">
      <c s="4" r="A4" t="s">
        <v>844</v>
      </c>
      <c s="6" r="C4" t="n">
        <v>1322</v>
      </c>
      <c s="6" r="D4" t="n">
        <v>1274</v>
      </c>
    </row>
    <row r="5" spans="1:4">
      <c s="3" r="A5" t="s">
        <v>845</v>
      </c>
    </row>
    <row r="6" spans="1:4">
      <c s="4" r="A6" t="s">
        <v>846</v>
      </c>
      <c s="4" r="B6" t="s">
        <v>36</v>
      </c>
      <c s="6" r="C6" t="n">
        <v>1451</v>
      </c>
      <c s="6" r="D6" t="n">
        <v>1351</v>
      </c>
    </row>
    <row r="7" spans="1:4">
      <c s="4" r="A7" t="s">
        <v>847</v>
      </c>
    </row>
    <row r="8" spans="1:4">
      <c s="3" r="A8" t="s">
        <v>845</v>
      </c>
    </row>
    <row r="9" spans="1:4">
      <c s="4" r="A9" t="s">
        <v>848</v>
      </c>
      <c s="6" r="C9" t="n">
        <v>129</v>
      </c>
      <c s="6" r="D9" t="n">
        <v>77</v>
      </c>
    </row>
    <row r="10" spans="1:4">
      <c s="4" r="A10" t="s">
        <v>80</v>
      </c>
    </row>
    <row r="11" spans="1:4">
      <c s="3" r="A11" t="s">
        <v>842</v>
      </c>
    </row>
    <row r="12" spans="1:4">
      <c s="4" r="A12" t="s">
        <v>80</v>
      </c>
      <c s="7" r="C12" t="n">
        <v>1702</v>
      </c>
      <c s="7" r="D12" t="n">
        <v>1735</v>
      </c>
    </row>
    <row r="13" spans="1:4">
      <c r="A13" t="n"/>
    </row>
    <row r="14" spans="1:4">
      <c s="4" r="A14" t="s">
        <v>36</v>
      </c>
      <c s="4" r="B14" t="s">
        <v>59</v>
      </c>
    </row>
  </sheetData>
  <mergeCells count="3">
    <mergeCell ref="A1:B1"/>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9</v>
      </c>
      <c s="2" r="B1" t="s">
        <v>1</v>
      </c>
    </row>
    <row r="2" spans="1:4">
      <c s="2" r="B2" t="s">
        <v>2</v>
      </c>
      <c s="2" r="C2" t="s">
        <v>32</v>
      </c>
      <c s="2" r="D2" t="s">
        <v>33</v>
      </c>
    </row>
    <row r="3" spans="1:4">
      <c s="3" r="A3" t="s">
        <v>850</v>
      </c>
    </row>
    <row r="4" spans="1:4">
      <c s="4" r="A4" t="s">
        <v>851</v>
      </c>
      <c s="7" r="B4" t="n">
        <v>65</v>
      </c>
      <c s="7" r="C4" t="n">
        <v>64</v>
      </c>
      <c s="7" r="D4" t="n">
        <v>68</v>
      </c>
    </row>
    <row r="5" spans="1:4">
      <c s="4" r="A5" t="s">
        <v>852</v>
      </c>
      <c s="6" r="B5" t="n">
        <v>67</v>
      </c>
    </row>
    <row r="6" spans="1:4">
      <c s="4" r="A6" t="s">
        <v>853</v>
      </c>
      <c s="6" r="B6" t="n">
        <v>67</v>
      </c>
    </row>
    <row r="7" spans="1:4">
      <c s="4" r="A7" t="s">
        <v>854</v>
      </c>
      <c s="6" r="B7" t="n">
        <v>67</v>
      </c>
    </row>
    <row r="8" spans="1:4">
      <c s="4" r="A8" t="s">
        <v>855</v>
      </c>
      <c s="6" r="B8" t="n">
        <v>67</v>
      </c>
    </row>
    <row r="9" spans="1:4">
      <c s="4" r="A9" t="s">
        <v>856</v>
      </c>
      <c s="7" r="B9" t="n">
        <v>67</v>
      </c>
    </row>
    <row r="10" spans="1:4">
      <c s="4" r="A10" t="s">
        <v>385</v>
      </c>
    </row>
    <row r="11" spans="1:4">
      <c s="3" r="A11" t="s">
        <v>850</v>
      </c>
    </row>
    <row r="12" spans="1:4">
      <c s="4" r="A12" t="s">
        <v>857</v>
      </c>
      <c s="4" r="B12" t="s">
        <v>858</v>
      </c>
    </row>
    <row r="13" spans="1:4">
      <c s="4" r="A13" t="s">
        <v>386</v>
      </c>
    </row>
    <row r="14" spans="1:4">
      <c s="3" r="A14" t="s">
        <v>850</v>
      </c>
    </row>
    <row r="15" spans="1:4">
      <c s="4" r="A15" t="s">
        <v>857</v>
      </c>
      <c s="4" r="B15" t="s">
        <v>8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860</v>
      </c>
      <c s="2" r="B1" t="s">
        <v>1</v>
      </c>
    </row>
    <row r="2" spans="1:3">
      <c s="2" r="B2" t="s">
        <v>2</v>
      </c>
      <c s="2" r="C2" t="s">
        <v>32</v>
      </c>
    </row>
    <row r="3" spans="1:3">
      <c s="3" r="A3" t="s">
        <v>861</v>
      </c>
    </row>
    <row r="4" spans="1:3">
      <c s="4" r="A4" t="s">
        <v>81</v>
      </c>
      <c s="7" r="B4" t="n">
        <v>997</v>
      </c>
      <c s="7" r="C4" t="n">
        <v>948</v>
      </c>
    </row>
    <row r="5" spans="1:3">
      <c s="4" r="A5" t="s">
        <v>862</v>
      </c>
      <c s="6" r="B5" t="n">
        <v>-54</v>
      </c>
      <c s="6" r="C5" t="n">
        <v>-54</v>
      </c>
    </row>
    <row r="6" spans="1:3">
      <c s="4" r="A6" t="s">
        <v>81</v>
      </c>
      <c s="6" r="B6" t="n">
        <v>943</v>
      </c>
      <c s="6" r="C6" t="n">
        <v>894</v>
      </c>
    </row>
    <row r="7" spans="1:3">
      <c s="4" r="A7" t="s">
        <v>863</v>
      </c>
      <c s="6" r="B7" t="n">
        <v>19</v>
      </c>
    </row>
    <row r="8" spans="1:3">
      <c s="4" r="A8" t="s">
        <v>864</v>
      </c>
      <c s="6" r="B8" t="n">
        <v>57</v>
      </c>
    </row>
    <row r="9" spans="1:3">
      <c s="4" r="A9" t="s">
        <v>865</v>
      </c>
      <c s="6" r="B9" t="n">
        <v>-27</v>
      </c>
    </row>
    <row r="10" spans="1:3">
      <c s="4" r="A10" t="s">
        <v>866</v>
      </c>
    </row>
    <row r="11" spans="1:3">
      <c s="3" r="A11" t="s">
        <v>861</v>
      </c>
    </row>
    <row r="12" spans="1:3">
      <c s="4" r="A12" t="s">
        <v>81</v>
      </c>
      <c s="6" r="B12" t="n">
        <v>409</v>
      </c>
      <c s="6" r="C12" t="n">
        <v>392</v>
      </c>
    </row>
    <row r="13" spans="1:3">
      <c s="4" r="A13" t="s">
        <v>862</v>
      </c>
      <c s="6" r="B13" t="n">
        <v>0</v>
      </c>
      <c s="6" r="C13" t="n">
        <v>0</v>
      </c>
    </row>
    <row r="14" spans="1:3">
      <c s="4" r="A14" t="s">
        <v>81</v>
      </c>
      <c s="6" r="B14" t="n">
        <v>409</v>
      </c>
      <c s="6" r="C14" t="n">
        <v>392</v>
      </c>
    </row>
    <row r="15" spans="1:3">
      <c s="4" r="A15" t="s">
        <v>867</v>
      </c>
    </row>
    <row r="16" spans="1:3">
      <c s="3" r="A16" t="s">
        <v>861</v>
      </c>
    </row>
    <row r="17" spans="1:3">
      <c s="4" r="A17" t="s">
        <v>81</v>
      </c>
      <c s="6" r="B17" t="n">
        <v>125</v>
      </c>
      <c s="6" r="C17" t="n">
        <v>125</v>
      </c>
    </row>
    <row r="18" spans="1:3">
      <c s="4" r="A18" t="s">
        <v>862</v>
      </c>
      <c s="6" r="B18" t="n">
        <v>-54</v>
      </c>
      <c s="6" r="C18" t="n">
        <v>-54</v>
      </c>
    </row>
    <row r="19" spans="1:3">
      <c s="4" r="A19" t="s">
        <v>81</v>
      </c>
      <c s="6" r="B19" t="n">
        <v>71</v>
      </c>
      <c s="6" r="C19" t="n">
        <v>71</v>
      </c>
    </row>
    <row r="20" spans="1:3">
      <c s="4" r="A20" t="s">
        <v>470</v>
      </c>
    </row>
    <row r="21" spans="1:3">
      <c s="3" r="A21" t="s">
        <v>861</v>
      </c>
    </row>
    <row r="22" spans="1:3">
      <c s="4" r="A22" t="s">
        <v>81</v>
      </c>
      <c s="6" r="B22" t="n">
        <v>463</v>
      </c>
      <c s="6" r="C22" t="n">
        <v>431</v>
      </c>
    </row>
    <row r="23" spans="1:3">
      <c s="4" r="A23" t="s">
        <v>862</v>
      </c>
      <c s="6" r="B23" t="n">
        <v>0</v>
      </c>
      <c s="6" r="C23" t="n">
        <v>0</v>
      </c>
    </row>
    <row r="24" spans="1:3">
      <c s="4" r="A24" t="s">
        <v>81</v>
      </c>
      <c s="6" r="B24" t="n">
        <v>463</v>
      </c>
      <c s="7" r="C24" t="n">
        <v>431</v>
      </c>
    </row>
    <row r="25" spans="1:3">
      <c s="4" r="A25" t="s">
        <v>868</v>
      </c>
    </row>
    <row r="26" spans="1:3">
      <c s="3" r="A26" t="s">
        <v>861</v>
      </c>
    </row>
    <row r="27" spans="1:3">
      <c s="4" r="A27" t="s">
        <v>863</v>
      </c>
      <c s="6" r="B27" t="n">
        <v>19</v>
      </c>
    </row>
    <row r="28" spans="1:3">
      <c s="4" r="A28" t="s">
        <v>864</v>
      </c>
      <c s="6" r="B28" t="n">
        <v>0</v>
      </c>
    </row>
    <row r="29" spans="1:3">
      <c s="4" r="A29" t="s">
        <v>865</v>
      </c>
      <c s="6" r="B29" t="n">
        <v>-2</v>
      </c>
    </row>
    <row r="30" spans="1:3">
      <c s="4" r="A30" t="s">
        <v>869</v>
      </c>
    </row>
    <row r="31" spans="1:3">
      <c s="3" r="A31" t="s">
        <v>861</v>
      </c>
    </row>
    <row r="32" spans="1:3">
      <c s="4" r="A32" t="s">
        <v>863</v>
      </c>
      <c s="6" r="B32" t="n">
        <v>0</v>
      </c>
    </row>
    <row r="33" spans="1:3">
      <c s="4" r="A33" t="s">
        <v>864</v>
      </c>
      <c s="6" r="B33" t="n">
        <v>0</v>
      </c>
    </row>
    <row r="34" spans="1:3">
      <c s="4" r="A34" t="s">
        <v>865</v>
      </c>
      <c s="6" r="B34" t="n">
        <v>0</v>
      </c>
    </row>
    <row r="35" spans="1:3">
      <c s="4" r="A35" t="s">
        <v>870</v>
      </c>
    </row>
    <row r="36" spans="1:3">
      <c s="3" r="A36" t="s">
        <v>861</v>
      </c>
    </row>
    <row r="37" spans="1:3">
      <c s="4" r="A37" t="s">
        <v>863</v>
      </c>
      <c s="6" r="B37" t="n">
        <v>0</v>
      </c>
    </row>
    <row r="38" spans="1:3">
      <c s="4" r="A38" t="s">
        <v>864</v>
      </c>
      <c s="6" r="B38" t="n">
        <v>57</v>
      </c>
    </row>
    <row r="39" spans="1:3">
      <c s="4" r="A39" t="s">
        <v>865</v>
      </c>
      <c s="7" r="B39" t="n">
        <v>-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1</v>
      </c>
      <c s="2" r="B1" t="s">
        <v>2</v>
      </c>
      <c s="2" r="C1" t="s">
        <v>32</v>
      </c>
    </row>
    <row r="2" spans="1:3">
      <c s="3" r="A2" t="s">
        <v>872</v>
      </c>
    </row>
    <row r="3" spans="1:3">
      <c s="4" r="A3" t="s">
        <v>873</v>
      </c>
      <c s="7" r="B3" t="n">
        <v>1926</v>
      </c>
      <c s="7" r="C3" t="n">
        <v>2378</v>
      </c>
    </row>
    <row r="4" spans="1:3">
      <c s="4" r="A4" t="s">
        <v>874</v>
      </c>
      <c s="6" r="B4" t="n">
        <v>-897</v>
      </c>
      <c s="6" r="C4" t="n">
        <v>-918</v>
      </c>
    </row>
    <row r="5" spans="1:3">
      <c s="4" r="A5" t="s">
        <v>78</v>
      </c>
      <c s="6" r="B5" t="n">
        <v>1029</v>
      </c>
      <c s="6" r="C5" t="n">
        <v>1460</v>
      </c>
    </row>
    <row r="6" spans="1:3">
      <c s="4" r="A6" t="s">
        <v>875</v>
      </c>
    </row>
    <row r="7" spans="1:3">
      <c s="3" r="A7" t="s">
        <v>872</v>
      </c>
    </row>
    <row r="8" spans="1:3">
      <c s="4" r="A8" t="s">
        <v>873</v>
      </c>
      <c s="6" r="B8" t="n">
        <v>299</v>
      </c>
      <c s="6" r="C8" t="n">
        <v>457</v>
      </c>
    </row>
    <row r="9" spans="1:3">
      <c s="4" r="A9" t="s">
        <v>876</v>
      </c>
    </row>
    <row r="10" spans="1:3">
      <c s="3" r="A10" t="s">
        <v>872</v>
      </c>
    </row>
    <row r="11" spans="1:3">
      <c s="4" r="A11" t="s">
        <v>873</v>
      </c>
      <c s="6" r="B11" t="n">
        <v>729</v>
      </c>
      <c s="6" r="C11" t="n">
        <v>781</v>
      </c>
    </row>
    <row r="12" spans="1:3">
      <c s="4" r="A12" t="s">
        <v>877</v>
      </c>
    </row>
    <row r="13" spans="1:3">
      <c s="3" r="A13" t="s">
        <v>872</v>
      </c>
    </row>
    <row r="14" spans="1:3">
      <c s="4" r="A14" t="s">
        <v>873</v>
      </c>
      <c s="6" r="B14" t="n">
        <v>768</v>
      </c>
      <c s="6" r="C14" t="n">
        <v>775</v>
      </c>
    </row>
    <row r="15" spans="1:3">
      <c s="4" r="A15" t="s">
        <v>878</v>
      </c>
    </row>
    <row r="16" spans="1:3">
      <c s="3" r="A16" t="s">
        <v>872</v>
      </c>
    </row>
    <row r="17" spans="1:3">
      <c s="4" r="A17" t="s">
        <v>873</v>
      </c>
      <c s="7" r="B17" t="n">
        <v>130</v>
      </c>
      <c s="7" r="C17" t="n">
        <v>36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9</v>
      </c>
      <c s="2" r="B1" t="s">
        <v>1</v>
      </c>
    </row>
    <row r="2" spans="1:4">
      <c s="2" r="B2" t="s">
        <v>2</v>
      </c>
      <c s="2" r="C2" t="s">
        <v>32</v>
      </c>
      <c s="2" r="D2" t="s">
        <v>33</v>
      </c>
    </row>
    <row r="3" spans="1:4">
      <c s="3" r="A3" t="s">
        <v>872</v>
      </c>
    </row>
    <row r="4" spans="1:4">
      <c s="4" r="A4" t="s">
        <v>880</v>
      </c>
      <c s="7" r="B4" t="n">
        <v>132</v>
      </c>
      <c s="7" r="C4" t="n">
        <v>135</v>
      </c>
      <c s="7" r="D4" t="n">
        <v>107</v>
      </c>
    </row>
    <row r="5" spans="1:4">
      <c s="4" r="A5" t="s">
        <v>78</v>
      </c>
      <c s="6" r="B5" t="n">
        <v>1029</v>
      </c>
      <c s="6" r="C5" t="n">
        <v>1460</v>
      </c>
    </row>
    <row r="6" spans="1:4">
      <c s="4" r="A6" t="s">
        <v>881</v>
      </c>
    </row>
    <row r="7" spans="1:4">
      <c s="3" r="A7" t="s">
        <v>872</v>
      </c>
    </row>
    <row r="8" spans="1:4">
      <c s="4" r="A8" t="s">
        <v>78</v>
      </c>
      <c s="6" r="B8" t="n">
        <v>229</v>
      </c>
      <c s="6" r="C8" t="n">
        <v>291</v>
      </c>
    </row>
    <row r="9" spans="1:4">
      <c s="4" r="A9" t="s">
        <v>202</v>
      </c>
    </row>
    <row r="10" spans="1:4">
      <c s="3" r="A10" t="s">
        <v>872</v>
      </c>
    </row>
    <row r="11" spans="1:4">
      <c s="4" r="A11" t="s">
        <v>882</v>
      </c>
      <c s="7" r="B11" t="n">
        <v>9</v>
      </c>
      <c s="6" r="C11" t="n">
        <v>33</v>
      </c>
      <c s="6" r="D11" t="n">
        <v>31</v>
      </c>
    </row>
    <row r="12" spans="1:4">
      <c s="4" r="A12" t="s">
        <v>385</v>
      </c>
    </row>
    <row r="13" spans="1:4">
      <c s="3" r="A13" t="s">
        <v>872</v>
      </c>
    </row>
    <row r="14" spans="1:4">
      <c s="4" r="A14" t="s">
        <v>883</v>
      </c>
      <c s="4" r="B14" t="s">
        <v>529</v>
      </c>
    </row>
    <row r="15" spans="1:4">
      <c s="4" r="A15" t="s">
        <v>386</v>
      </c>
    </row>
    <row r="16" spans="1:4">
      <c s="3" r="A16" t="s">
        <v>872</v>
      </c>
    </row>
    <row r="17" spans="1:4">
      <c s="4" r="A17" t="s">
        <v>883</v>
      </c>
      <c s="4" r="B17" t="s">
        <v>884</v>
      </c>
    </row>
    <row r="18" spans="1:4">
      <c s="4" r="A18" t="s">
        <v>885</v>
      </c>
    </row>
    <row r="19" spans="1:4">
      <c s="3" r="A19" t="s">
        <v>872</v>
      </c>
    </row>
    <row r="20" spans="1:4">
      <c s="4" r="A20" t="s">
        <v>880</v>
      </c>
      <c s="7" r="B20" t="n">
        <v>58</v>
      </c>
      <c s="7" r="C20" t="n">
        <v>51</v>
      </c>
      <c s="7" r="D20" t="n">
        <v>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6</v>
      </c>
      <c s="2" r="B1" t="s">
        <v>2</v>
      </c>
      <c s="2" r="C1" t="s">
        <v>32</v>
      </c>
    </row>
    <row r="2" spans="1:3">
      <c s="3" r="A2" t="s">
        <v>205</v>
      </c>
    </row>
    <row r="3" spans="1:3">
      <c s="4" r="A3" t="s">
        <v>887</v>
      </c>
      <c s="7" r="B3" t="n">
        <v>221</v>
      </c>
      <c s="7" r="C3" t="n">
        <v>242</v>
      </c>
    </row>
    <row r="4" spans="1:3">
      <c s="4" r="A4" t="s">
        <v>798</v>
      </c>
      <c s="6" r="B4" t="n">
        <v>-6</v>
      </c>
      <c s="6" r="C4" t="n">
        <v>-27</v>
      </c>
    </row>
    <row r="5" spans="1:3">
      <c s="4" r="A5" t="s">
        <v>888</v>
      </c>
      <c s="7" r="B5" t="n">
        <v>215</v>
      </c>
      <c s="7" r="C5" t="n">
        <v>2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3</v>
      </c>
      <c s="2" r="B1" t="s">
        <v>1</v>
      </c>
    </row>
    <row r="2" spans="1:2">
      <c s="2" r="B2" t="s">
        <v>2</v>
      </c>
    </row>
    <row r="3" spans="1:2">
      <c s="3" r="A3" t="s">
        <v>160</v>
      </c>
    </row>
    <row r="4" spans="1:2">
      <c s="4" r="A4" t="s">
        <v>164</v>
      </c>
      <c s="4" r="B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9</v>
      </c>
      <c s="2" r="B1" t="s">
        <v>2</v>
      </c>
      <c s="2" r="C1" t="s">
        <v>32</v>
      </c>
    </row>
    <row r="2" spans="1:3">
      <c s="3" r="A2" t="s">
        <v>205</v>
      </c>
    </row>
    <row r="3" spans="1:3">
      <c s="6" r="A3" t="n">
        <v>2016</v>
      </c>
      <c s="7" r="B3" t="n">
        <v>6</v>
      </c>
    </row>
    <row r="4" spans="1:3">
      <c s="6" r="A4" t="n">
        <v>2017</v>
      </c>
      <c s="6" r="B4" t="n">
        <v>3</v>
      </c>
    </row>
    <row r="5" spans="1:3">
      <c s="6" r="A5" t="n">
        <v>2018</v>
      </c>
      <c s="6" r="B5" t="n">
        <v>60</v>
      </c>
    </row>
    <row r="6" spans="1:3">
      <c s="6" r="A6" t="n">
        <v>2019</v>
      </c>
      <c s="6" r="B6" t="n">
        <v>5</v>
      </c>
    </row>
    <row r="7" spans="1:3">
      <c s="6" r="A7" t="n">
        <v>2020</v>
      </c>
      <c s="6" r="B7" t="n">
        <v>2</v>
      </c>
    </row>
    <row r="8" spans="1:3">
      <c s="4" r="A8" t="s">
        <v>760</v>
      </c>
      <c s="6" r="B8" t="n">
        <v>145</v>
      </c>
    </row>
    <row r="9" spans="1:3">
      <c s="4" r="A9" t="s">
        <v>887</v>
      </c>
      <c s="7" r="B9" t="n">
        <v>221</v>
      </c>
      <c s="7" r="C9" t="n">
        <v>242</v>
      </c>
    </row>
    <row r="10" spans="1:3">
      <c s="4" r="A10" t="s">
        <v>890</v>
      </c>
      <c s="4" r="B10" t="s">
        <v>891</v>
      </c>
    </row>
    <row r="11" spans="1:3">
      <c s="4" r="A11" t="s">
        <v>892</v>
      </c>
      <c s="4" r="B11" t="s">
        <v>893</v>
      </c>
    </row>
    <row r="12" spans="1:3">
      <c s="4" r="A12" t="s">
        <v>894</v>
      </c>
      <c s="4" r="B12" t="s">
        <v>8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896</v>
      </c>
      <c s="2" r="B1" t="s">
        <v>2</v>
      </c>
      <c s="2" r="C1" t="s">
        <v>32</v>
      </c>
    </row>
    <row r="2" spans="1:3">
      <c s="3" r="A2" t="s">
        <v>205</v>
      </c>
    </row>
    <row r="3" spans="1:3">
      <c s="4" r="A3" t="s">
        <v>897</v>
      </c>
      <c s="7" r="B3" t="n">
        <v>31</v>
      </c>
      <c s="7" r="C3" t="n">
        <v>2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8</v>
      </c>
      <c s="2" r="B1" t="s">
        <v>1</v>
      </c>
    </row>
    <row r="2" spans="1:4">
      <c s="2" r="B2" t="s">
        <v>2</v>
      </c>
      <c s="2" r="C2" t="s">
        <v>32</v>
      </c>
      <c s="2" r="D2" t="s">
        <v>33</v>
      </c>
    </row>
    <row r="3" spans="1:4">
      <c s="3" r="A3" t="s">
        <v>899</v>
      </c>
    </row>
    <row r="4" spans="1:4">
      <c s="4" r="A4" t="s">
        <v>900</v>
      </c>
      <c s="7" r="B4" t="n">
        <v>50</v>
      </c>
      <c s="7" r="C4" t="n">
        <v>90</v>
      </c>
      <c s="7" r="D4" t="n">
        <v>79</v>
      </c>
    </row>
    <row r="5" spans="1:4">
      <c s="4" r="A5" t="s">
        <v>901</v>
      </c>
      <c s="6" r="D5" t="n">
        <v>-2</v>
      </c>
    </row>
    <row r="6" spans="1:4">
      <c s="4" r="A6" t="s">
        <v>902</v>
      </c>
      <c s="6" r="C6" t="n">
        <v>-45</v>
      </c>
    </row>
    <row r="7" spans="1:4">
      <c s="4" r="A7" t="s">
        <v>903</v>
      </c>
      <c s="6" r="B7" t="n">
        <v>5</v>
      </c>
      <c s="6" r="C7" t="n">
        <v>5</v>
      </c>
      <c s="6" r="D7" t="n">
        <v>13</v>
      </c>
    </row>
    <row r="8" spans="1:4">
      <c s="4" r="A8" t="s">
        <v>904</v>
      </c>
      <c s="7" r="B8" t="n">
        <v>55</v>
      </c>
      <c s="7" r="C8" t="n">
        <v>50</v>
      </c>
      <c s="7" r="D8" t="n">
        <v>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s="1" r="A1" t="s">
        <v>905</v>
      </c>
      <c s="2" r="B1" t="s">
        <v>1</v>
      </c>
    </row>
    <row r="2" spans="1:5">
      <c s="2" r="B2" t="s">
        <v>2</v>
      </c>
      <c s="2" r="C2" t="s">
        <v>32</v>
      </c>
      <c s="2" r="D2" t="s">
        <v>33</v>
      </c>
      <c s="2" r="E2" t="s">
        <v>370</v>
      </c>
    </row>
    <row r="3" spans="1:5">
      <c s="3" r="A3" t="s">
        <v>906</v>
      </c>
    </row>
    <row r="4" spans="1:5">
      <c s="4" r="A4" t="s">
        <v>897</v>
      </c>
      <c s="7" r="B4" t="n">
        <v>31</v>
      </c>
      <c s="7" r="C4" t="n">
        <v>25</v>
      </c>
    </row>
    <row r="5" spans="1:5">
      <c s="4" r="A5" t="s">
        <v>907</v>
      </c>
      <c s="6" r="B5" t="n">
        <v>72</v>
      </c>
      <c s="6" r="C5" t="n">
        <v>63</v>
      </c>
    </row>
    <row r="6" spans="1:5">
      <c s="4" r="A6" t="s">
        <v>908</v>
      </c>
      <c s="6" r="B6" t="n">
        <v>55</v>
      </c>
      <c s="6" r="C6" t="n">
        <v>50</v>
      </c>
      <c s="7" r="D6" t="n">
        <v>90</v>
      </c>
      <c s="7" r="E6" t="n">
        <v>79</v>
      </c>
    </row>
    <row r="7" spans="1:5">
      <c s="4" r="A7" t="s">
        <v>909</v>
      </c>
      <c s="6" r="B7" t="n">
        <v>17</v>
      </c>
      <c s="6" r="C7" t="n">
        <v>13</v>
      </c>
    </row>
    <row r="8" spans="1:5">
      <c s="4" r="A8" t="s">
        <v>910</v>
      </c>
      <c s="6" r="B8" t="n">
        <v>67</v>
      </c>
      <c s="6" r="C8" t="n">
        <v>81</v>
      </c>
      <c s="7" r="D8" t="n">
        <v>96</v>
      </c>
    </row>
    <row r="9" spans="1:5">
      <c s="4" r="A9" t="s">
        <v>911</v>
      </c>
    </row>
    <row r="10" spans="1:5">
      <c s="3" r="A10" t="s">
        <v>906</v>
      </c>
    </row>
    <row r="11" spans="1:5">
      <c s="4" r="A11" t="s">
        <v>912</v>
      </c>
      <c s="6" r="B11" t="n">
        <v>58</v>
      </c>
      <c s="6" r="C11" t="n">
        <v>85</v>
      </c>
    </row>
    <row r="12" spans="1:5">
      <c s="4" r="A12" t="s">
        <v>897</v>
      </c>
      <c s="7" r="B12" t="n">
        <v>6</v>
      </c>
      <c s="7" r="C12" t="n">
        <v>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913</v>
      </c>
      <c s="2" r="B1" t="s">
        <v>447</v>
      </c>
      <c s="2" r="C1" t="s">
        <v>1</v>
      </c>
    </row>
    <row r="2" spans="1:3">
      <c s="2" r="B2" t="s">
        <v>914</v>
      </c>
      <c s="2" r="C2" t="s">
        <v>448</v>
      </c>
    </row>
    <row r="3" spans="1:3">
      <c s="4" r="A3" t="s">
        <v>801</v>
      </c>
    </row>
    <row r="4" spans="1:3">
      <c s="3" r="A4" t="s">
        <v>915</v>
      </c>
    </row>
    <row r="5" spans="1:3">
      <c s="4" r="A5" t="s">
        <v>916</v>
      </c>
      <c s="4" r="C5" t="s">
        <v>917</v>
      </c>
    </row>
    <row r="6" spans="1:3">
      <c s="4" r="A6" t="s">
        <v>918</v>
      </c>
    </row>
    <row r="7" spans="1:3">
      <c s="3" r="A7" t="s">
        <v>915</v>
      </c>
    </row>
    <row r="8" spans="1:3">
      <c s="4" r="A8" t="s">
        <v>919</v>
      </c>
      <c s="6" r="B8" t="n">
        <v>3</v>
      </c>
    </row>
    <row r="9" spans="1:3">
      <c s="4" r="A9" t="s">
        <v>920</v>
      </c>
      <c s="7" r="B9" t="n">
        <v>121</v>
      </c>
    </row>
    <row r="10" spans="1:3">
      <c s="4" r="A10" t="s">
        <v>921</v>
      </c>
      <c s="6" r="B10" t="n">
        <v>80</v>
      </c>
    </row>
    <row r="11" spans="1:3">
      <c s="4" r="A11" t="s">
        <v>922</v>
      </c>
    </row>
    <row r="12" spans="1:3">
      <c s="3" r="A12" t="s">
        <v>915</v>
      </c>
    </row>
    <row r="13" spans="1:3">
      <c s="4" r="A13" t="s">
        <v>923</v>
      </c>
      <c s="7" r="B13" t="n">
        <v>41</v>
      </c>
    </row>
    <row r="14" spans="1:3">
      <c s="4" r="A14" t="s">
        <v>924</v>
      </c>
    </row>
    <row r="15" spans="1:3">
      <c s="3" r="A15" t="s">
        <v>915</v>
      </c>
    </row>
    <row r="16" spans="1:3">
      <c s="4" r="A16" t="s">
        <v>925</v>
      </c>
      <c s="7" r="C16" t="n">
        <v>3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26</v>
      </c>
      <c s="2" r="C1" t="s">
        <v>2</v>
      </c>
      <c s="2" r="D1" t="s">
        <v>32</v>
      </c>
    </row>
    <row r="2" spans="1:4">
      <c s="3" r="A2" t="s">
        <v>915</v>
      </c>
    </row>
    <row r="3" spans="1:4">
      <c s="4" r="A3" t="s">
        <v>887</v>
      </c>
      <c s="7" r="C3" t="n">
        <v>215</v>
      </c>
      <c s="7" r="D3" t="n">
        <v>215</v>
      </c>
    </row>
    <row r="4" spans="1:4">
      <c s="4" r="A4" t="s">
        <v>96</v>
      </c>
      <c s="4" r="B4" t="s">
        <v>36</v>
      </c>
      <c s="6" r="C4" t="n">
        <v>-1010</v>
      </c>
      <c s="6" r="D4" t="n">
        <v>-891</v>
      </c>
    </row>
    <row r="5" spans="1:4">
      <c s="4" r="A5" t="s">
        <v>927</v>
      </c>
    </row>
    <row r="6" spans="1:4">
      <c s="3" r="A6" t="s">
        <v>915</v>
      </c>
    </row>
    <row r="7" spans="1:4">
      <c s="4" r="A7" t="s">
        <v>887</v>
      </c>
      <c s="6" r="C7" t="n">
        <v>215</v>
      </c>
      <c s="6" r="D7" t="n">
        <v>215</v>
      </c>
    </row>
    <row r="8" spans="1:4">
      <c s="4" r="A8" t="s">
        <v>928</v>
      </c>
      <c s="6" r="C8" t="n">
        <v>37</v>
      </c>
      <c s="6" r="D8" t="n">
        <v>44</v>
      </c>
    </row>
    <row r="9" spans="1:4">
      <c s="4" r="A9" t="s">
        <v>929</v>
      </c>
      <c s="6" r="C9" t="n">
        <v>252</v>
      </c>
      <c s="6" r="D9" t="n">
        <v>259</v>
      </c>
    </row>
    <row r="10" spans="1:4">
      <c s="4" r="A10" t="s">
        <v>930</v>
      </c>
      <c s="6" r="C10" t="n">
        <v>-2766</v>
      </c>
      <c s="6" r="D10" t="n">
        <v>-2262</v>
      </c>
    </row>
    <row r="11" spans="1:4">
      <c s="4" r="A11" t="s">
        <v>931</v>
      </c>
      <c s="6" r="C11" t="n">
        <v>-938</v>
      </c>
      <c s="6" r="D11" t="n">
        <v>-1072</v>
      </c>
    </row>
    <row r="12" spans="1:4">
      <c s="4" r="A12" t="s">
        <v>932</v>
      </c>
      <c s="6" r="C12" t="n">
        <v>-99</v>
      </c>
      <c s="6" r="D12" t="n">
        <v>-108</v>
      </c>
    </row>
    <row r="13" spans="1:4">
      <c s="4" r="A13" t="s">
        <v>96</v>
      </c>
      <c s="6" r="C13" t="n">
        <v>-63</v>
      </c>
      <c s="6" r="D13" t="n">
        <v>-57</v>
      </c>
    </row>
    <row r="14" spans="1:4">
      <c s="4" r="A14" t="s">
        <v>933</v>
      </c>
      <c s="6" r="C14" t="n">
        <v>-3866</v>
      </c>
      <c s="6" r="D14" t="n">
        <v>-3499</v>
      </c>
    </row>
    <row r="15" spans="1:4">
      <c s="4" r="A15" t="s">
        <v>934</v>
      </c>
    </row>
    <row r="16" spans="1:4">
      <c s="3" r="A16" t="s">
        <v>915</v>
      </c>
    </row>
    <row r="17" spans="1:4">
      <c s="4" r="A17" t="s">
        <v>887</v>
      </c>
      <c s="6" r="C17" t="n">
        <v>209</v>
      </c>
      <c s="6" r="D17" t="n">
        <v>214</v>
      </c>
    </row>
    <row r="18" spans="1:4">
      <c s="4" r="A18" t="s">
        <v>928</v>
      </c>
      <c s="6" r="C18" t="n">
        <v>37</v>
      </c>
      <c s="6" r="D18" t="n">
        <v>44</v>
      </c>
    </row>
    <row r="19" spans="1:4">
      <c s="4" r="A19" t="s">
        <v>929</v>
      </c>
      <c s="6" r="C19" t="n">
        <v>246</v>
      </c>
      <c s="6" r="D19" t="n">
        <v>258</v>
      </c>
    </row>
    <row r="20" spans="1:4">
      <c s="4" r="A20" t="s">
        <v>930</v>
      </c>
      <c s="6" r="C20" t="n">
        <v>-2826</v>
      </c>
      <c s="6" r="D20" t="n">
        <v>-2370</v>
      </c>
    </row>
    <row r="21" spans="1:4">
      <c s="4" r="A21" t="s">
        <v>931</v>
      </c>
      <c s="6" r="C21" t="n">
        <v>-938</v>
      </c>
      <c s="6" r="D21" t="n">
        <v>-1072</v>
      </c>
    </row>
    <row r="22" spans="1:4">
      <c s="4" r="A22" t="s">
        <v>932</v>
      </c>
      <c s="6" r="C22" t="n">
        <v>-108</v>
      </c>
      <c s="6" r="D22" t="n">
        <v>-122</v>
      </c>
    </row>
    <row r="23" spans="1:4">
      <c s="4" r="A23" t="s">
        <v>96</v>
      </c>
      <c s="6" r="C23" t="n">
        <v>-63</v>
      </c>
      <c s="6" r="D23" t="n">
        <v>-57</v>
      </c>
    </row>
    <row r="24" spans="1:4">
      <c s="4" r="A24" t="s">
        <v>933</v>
      </c>
      <c s="7" r="C24" t="n">
        <v>-3935</v>
      </c>
      <c s="7" r="D24" t="n">
        <v>-3621</v>
      </c>
    </row>
    <row r="25" spans="1:4">
      <c r="A25" t="n"/>
    </row>
    <row r="26" spans="1:4">
      <c s="4" r="A26" t="s">
        <v>36</v>
      </c>
      <c s="4" r="B26" t="s">
        <v>59</v>
      </c>
    </row>
  </sheetData>
  <mergeCells count="3">
    <mergeCell ref="A1:B1"/>
    <mergeCell ref="A25:C25"/>
    <mergeCell ref="B26:C2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5</v>
      </c>
      <c s="2" r="B1" t="s">
        <v>1</v>
      </c>
    </row>
    <row r="2" spans="1:4">
      <c s="2" r="B2" t="s">
        <v>2</v>
      </c>
      <c s="2" r="C2" t="s">
        <v>32</v>
      </c>
      <c s="2" r="D2" t="s">
        <v>33</v>
      </c>
    </row>
    <row r="3" spans="1:4">
      <c s="3" r="A3" t="s">
        <v>936</v>
      </c>
    </row>
    <row r="4" spans="1:4">
      <c s="4" r="A4" t="s">
        <v>937</v>
      </c>
      <c s="7" r="B4" t="n">
        <v>-70</v>
      </c>
      <c s="7" r="C4" t="n">
        <v>-44</v>
      </c>
      <c s="7" r="D4" t="n">
        <v>-44</v>
      </c>
    </row>
    <row r="5" spans="1:4">
      <c s="4" r="A5" t="s">
        <v>938</v>
      </c>
      <c s="6" r="B5" t="n">
        <v>-120</v>
      </c>
      <c s="6" r="C5" t="n">
        <v>-28</v>
      </c>
      <c s="6" r="D5" t="n">
        <v>6</v>
      </c>
    </row>
    <row r="6" spans="1:4">
      <c s="4" r="A6" t="s">
        <v>939</v>
      </c>
      <c s="6" r="B6" t="n">
        <v>-6</v>
      </c>
      <c s="6" r="C6" t="n">
        <v>2</v>
      </c>
      <c s="6" r="D6" t="n">
        <v>-6</v>
      </c>
    </row>
    <row r="7" spans="1:4">
      <c s="4" r="A7" t="s">
        <v>940</v>
      </c>
      <c s="6" r="B7" t="n">
        <v>-126</v>
      </c>
      <c s="6" r="C7" t="n">
        <v>-26</v>
      </c>
      <c s="6" r="D7" t="n">
        <v>0</v>
      </c>
    </row>
    <row r="8" spans="1:4">
      <c s="4" r="A8" t="s">
        <v>941</v>
      </c>
      <c s="6" r="B8" t="n">
        <v>-196</v>
      </c>
      <c s="6" r="C8" t="n">
        <v>-70</v>
      </c>
      <c s="6" r="D8" t="n">
        <v>-44</v>
      </c>
    </row>
    <row r="9" spans="1:4">
      <c s="4" r="A9" t="s">
        <v>942</v>
      </c>
      <c s="6" r="B9" t="n">
        <v>4</v>
      </c>
      <c s="6" r="C9" t="n">
        <v>3</v>
      </c>
      <c s="6" r="D9" t="n">
        <v>2</v>
      </c>
    </row>
    <row r="10" spans="1:4">
      <c s="4" r="A10" t="s">
        <v>943</v>
      </c>
      <c s="6" r="B10" t="n">
        <v>48</v>
      </c>
      <c s="6" r="C10" t="n">
        <v>28</v>
      </c>
      <c s="6" r="D10" t="n">
        <v>-20</v>
      </c>
    </row>
    <row r="11" spans="1:4">
      <c s="4" r="A11" t="s">
        <v>944</v>
      </c>
    </row>
    <row r="12" spans="1:4">
      <c s="3" r="A12" t="s">
        <v>936</v>
      </c>
    </row>
    <row r="13" spans="1:4">
      <c s="4" r="A13" t="s">
        <v>937</v>
      </c>
      <c s="6" r="B13" t="n">
        <v>-72</v>
      </c>
      <c s="6" r="C13" t="n">
        <v>-31</v>
      </c>
      <c s="6" r="D13" t="n">
        <v>-32</v>
      </c>
    </row>
    <row r="14" spans="1:4">
      <c s="4" r="A14" t="s">
        <v>938</v>
      </c>
      <c s="6" r="B14" t="n">
        <v>-123</v>
      </c>
      <c s="6" r="C14" t="n">
        <v>-41</v>
      </c>
      <c s="6" r="D14" t="n">
        <v>1</v>
      </c>
    </row>
    <row r="15" spans="1:4">
      <c s="4" r="A15" t="s">
        <v>939</v>
      </c>
      <c s="6" r="B15" t="n">
        <v>3</v>
      </c>
      <c s="6" r="C15" t="n">
        <v>0</v>
      </c>
      <c s="6" r="D15" t="n">
        <v>0</v>
      </c>
    </row>
    <row r="16" spans="1:4">
      <c s="4" r="A16" t="s">
        <v>940</v>
      </c>
      <c s="6" r="B16" t="n">
        <v>-120</v>
      </c>
      <c s="6" r="C16" t="n">
        <v>-41</v>
      </c>
      <c s="6" r="D16" t="n">
        <v>1</v>
      </c>
    </row>
    <row r="17" spans="1:4">
      <c s="4" r="A17" t="s">
        <v>941</v>
      </c>
      <c s="6" r="B17" t="n">
        <v>-192</v>
      </c>
      <c s="6" r="C17" t="n">
        <v>-72</v>
      </c>
      <c s="6" r="D17" t="n">
        <v>-31</v>
      </c>
    </row>
    <row r="18" spans="1:4">
      <c s="4" r="A18" t="s">
        <v>945</v>
      </c>
    </row>
    <row r="19" spans="1:4">
      <c s="3" r="A19" t="s">
        <v>936</v>
      </c>
    </row>
    <row r="20" spans="1:4">
      <c s="4" r="A20" t="s">
        <v>937</v>
      </c>
      <c s="6" r="B20" t="n">
        <v>-9</v>
      </c>
      <c s="6" r="C20" t="n">
        <v>-19</v>
      </c>
      <c s="6" r="D20" t="n">
        <v>-19</v>
      </c>
    </row>
    <row r="21" spans="1:4">
      <c s="4" r="A21" t="s">
        <v>938</v>
      </c>
      <c s="6" r="B21" t="n">
        <v>10</v>
      </c>
      <c s="6" r="C21" t="n">
        <v>8</v>
      </c>
      <c s="6" r="D21" t="n">
        <v>0</v>
      </c>
    </row>
    <row r="22" spans="1:4">
      <c s="4" r="A22" t="s">
        <v>939</v>
      </c>
      <c s="6" r="B22" t="n">
        <v>-9</v>
      </c>
      <c s="6" r="C22" t="n">
        <v>2</v>
      </c>
      <c s="6" r="D22" t="n">
        <v>0</v>
      </c>
    </row>
    <row r="23" spans="1:4">
      <c s="4" r="A23" t="s">
        <v>940</v>
      </c>
      <c s="6" r="B23" t="n">
        <v>1</v>
      </c>
      <c s="6" r="C23" t="n">
        <v>10</v>
      </c>
      <c s="6" r="D23" t="n">
        <v>0</v>
      </c>
    </row>
    <row r="24" spans="1:4">
      <c s="4" r="A24" t="s">
        <v>941</v>
      </c>
      <c s="6" r="B24" t="n">
        <v>-8</v>
      </c>
      <c s="6" r="C24" t="n">
        <v>-9</v>
      </c>
      <c s="6" r="D24" t="n">
        <v>-19</v>
      </c>
    </row>
    <row r="25" spans="1:4">
      <c s="4" r="A25" t="s">
        <v>946</v>
      </c>
    </row>
    <row r="26" spans="1:4">
      <c s="3" r="A26" t="s">
        <v>936</v>
      </c>
    </row>
    <row r="27" spans="1:4">
      <c s="4" r="A27" t="s">
        <v>937</v>
      </c>
      <c s="6" r="B27" t="n">
        <v>11</v>
      </c>
      <c s="6" r="C27" t="n">
        <v>6</v>
      </c>
      <c s="6" r="D27" t="n">
        <v>7</v>
      </c>
    </row>
    <row r="28" spans="1:4">
      <c s="4" r="A28" t="s">
        <v>938</v>
      </c>
      <c s="6" r="B28" t="n">
        <v>-7</v>
      </c>
      <c s="6" r="C28" t="n">
        <v>5</v>
      </c>
      <c s="6" r="D28" t="n">
        <v>5</v>
      </c>
    </row>
    <row r="29" spans="1:4">
      <c s="4" r="A29" t="s">
        <v>939</v>
      </c>
      <c s="6" r="B29" t="n">
        <v>0</v>
      </c>
      <c s="6" r="C29" t="n">
        <v>0</v>
      </c>
      <c s="6" r="D29" t="n">
        <v>-6</v>
      </c>
    </row>
    <row r="30" spans="1:4">
      <c s="4" r="A30" t="s">
        <v>940</v>
      </c>
      <c s="6" r="B30" t="n">
        <v>-7</v>
      </c>
      <c s="6" r="C30" t="n">
        <v>5</v>
      </c>
      <c s="6" r="D30" t="n">
        <v>-1</v>
      </c>
    </row>
    <row r="31" spans="1:4">
      <c s="4" r="A31" t="s">
        <v>941</v>
      </c>
      <c s="7" r="B31" t="n">
        <v>4</v>
      </c>
      <c s="7" r="C31" t="n">
        <v>11</v>
      </c>
      <c s="7" r="D31" t="n">
        <v>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947</v>
      </c>
      <c s="2" r="C1" t="s">
        <v>447</v>
      </c>
      <c s="2" r="K1" t="s">
        <v>1</v>
      </c>
    </row>
    <row r="2" spans="1:13">
      <c s="2" r="C2" t="s">
        <v>2</v>
      </c>
      <c s="2" r="D2" t="s">
        <v>490</v>
      </c>
      <c s="2" r="E2" t="s">
        <v>4</v>
      </c>
      <c s="2" r="F2" t="s">
        <v>491</v>
      </c>
      <c s="2" r="G2" t="s">
        <v>32</v>
      </c>
      <c s="2" r="H2" t="s">
        <v>492</v>
      </c>
      <c s="2" r="I2" t="s">
        <v>493</v>
      </c>
      <c s="2" r="J2" t="s">
        <v>494</v>
      </c>
      <c s="2" r="K2" t="s">
        <v>2</v>
      </c>
      <c s="2" r="L2" t="s">
        <v>32</v>
      </c>
      <c s="2" r="M2" t="s">
        <v>33</v>
      </c>
    </row>
    <row r="3" spans="1:13">
      <c s="3" r="A3" t="s">
        <v>948</v>
      </c>
    </row>
    <row r="4" spans="1:13">
      <c s="4" r="A4" t="s">
        <v>49</v>
      </c>
      <c s="4" r="B4" t="s">
        <v>36</v>
      </c>
      <c s="7" r="K4" t="n">
        <v>27</v>
      </c>
      <c s="7" r="L4" t="n">
        <v>8</v>
      </c>
      <c s="7" r="M4" t="n">
        <v>11</v>
      </c>
    </row>
    <row r="5" spans="1:13">
      <c s="4" r="A5" t="s">
        <v>50</v>
      </c>
      <c s="4" r="B5" t="s">
        <v>36</v>
      </c>
      <c s="6" r="K5" t="n">
        <v>-167</v>
      </c>
      <c s="6" r="L5" t="n">
        <v>-115</v>
      </c>
      <c s="6" r="M5" t="n">
        <v>-120</v>
      </c>
    </row>
    <row r="6" spans="1:13">
      <c s="4" r="A6" t="s">
        <v>949</v>
      </c>
      <c s="6" r="K6" t="n">
        <v>1255</v>
      </c>
      <c s="6" r="L6" t="n">
        <v>1088</v>
      </c>
      <c s="6" r="M6" t="n">
        <v>897</v>
      </c>
    </row>
    <row r="7" spans="1:13">
      <c s="4" r="A7" t="s">
        <v>54</v>
      </c>
      <c s="6" r="K7" t="n">
        <v>-396</v>
      </c>
      <c s="6" r="L7" t="n">
        <v>-335</v>
      </c>
      <c s="6" r="M7" t="n">
        <v>-271</v>
      </c>
    </row>
    <row r="8" spans="1:13">
      <c s="4" r="A8" t="s">
        <v>55</v>
      </c>
      <c s="7" r="C8" t="n">
        <v>202</v>
      </c>
      <c s="7" r="D8" t="n">
        <v>210</v>
      </c>
      <c s="7" r="E8" t="n">
        <v>240</v>
      </c>
      <c s="7" r="F8" t="n">
        <v>207</v>
      </c>
      <c s="7" r="G8" t="n">
        <v>197</v>
      </c>
      <c s="7" r="H8" t="n">
        <v>192</v>
      </c>
      <c s="7" r="I8" t="n">
        <v>192</v>
      </c>
      <c s="7" r="J8" t="n">
        <v>172</v>
      </c>
      <c s="6" r="K8" t="n">
        <v>859</v>
      </c>
      <c s="7" r="L8" t="n">
        <v>753</v>
      </c>
      <c s="7" r="M8" t="n">
        <v>626</v>
      </c>
    </row>
    <row r="9" spans="1:13">
      <c s="4" r="A9" t="s">
        <v>950</v>
      </c>
    </row>
    <row r="10" spans="1:13">
      <c s="3" r="A10" t="s">
        <v>948</v>
      </c>
    </row>
    <row r="11" spans="1:13">
      <c s="4" r="A11" t="s">
        <v>49</v>
      </c>
      <c s="6" r="K11" t="n">
        <v>-3</v>
      </c>
    </row>
    <row r="12" spans="1:13">
      <c s="4" r="A12" t="s">
        <v>949</v>
      </c>
      <c s="6" r="K12" t="n">
        <v>-3</v>
      </c>
    </row>
    <row r="13" spans="1:13">
      <c s="4" r="A13" t="s">
        <v>54</v>
      </c>
      <c s="6" r="K13" t="n">
        <v>0</v>
      </c>
    </row>
    <row r="14" spans="1:13">
      <c s="4" r="A14" t="s">
        <v>55</v>
      </c>
      <c s="6" r="K14" t="n">
        <v>-3</v>
      </c>
    </row>
    <row r="15" spans="1:13">
      <c s="4" r="A15" t="s">
        <v>951</v>
      </c>
    </row>
    <row r="16" spans="1:13">
      <c s="3" r="A16" t="s">
        <v>948</v>
      </c>
    </row>
    <row r="17" spans="1:13">
      <c s="4" r="A17" t="s">
        <v>952</v>
      </c>
      <c s="6" r="K17" t="n">
        <v>10</v>
      </c>
    </row>
    <row r="18" spans="1:13">
      <c s="4" r="A18" t="s">
        <v>49</v>
      </c>
      <c s="6" r="K18" t="n">
        <v>3</v>
      </c>
    </row>
    <row r="19" spans="1:13">
      <c s="4" r="A19" t="s">
        <v>50</v>
      </c>
      <c s="6" r="K19" t="n">
        <v>-5</v>
      </c>
    </row>
    <row r="20" spans="1:13">
      <c s="4" r="A20" t="s">
        <v>949</v>
      </c>
      <c s="6" r="K20" t="n">
        <v>8</v>
      </c>
    </row>
    <row r="21" spans="1:13">
      <c s="4" r="A21" t="s">
        <v>54</v>
      </c>
      <c s="6" r="K21" t="n">
        <v>2</v>
      </c>
    </row>
    <row r="22" spans="1:13">
      <c s="4" r="A22" t="s">
        <v>55</v>
      </c>
      <c s="7" r="K22" t="n">
        <v>10</v>
      </c>
    </row>
    <row r="23" spans="1:13">
      <c r="A23" t="n"/>
    </row>
    <row r="24" spans="1:13">
      <c s="4" r="A24" t="s">
        <v>36</v>
      </c>
      <c s="4" r="B24" t="s">
        <v>59</v>
      </c>
    </row>
  </sheetData>
  <mergeCells count="5">
    <mergeCell ref="A1:B2"/>
    <mergeCell ref="C1:J1"/>
    <mergeCell ref="K1:M1"/>
    <mergeCell ref="A23:L23"/>
    <mergeCell ref="B24:L2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s="1" r="A1" t="s">
        <v>953</v>
      </c>
      <c s="2" r="B1" t="s">
        <v>1</v>
      </c>
    </row>
    <row r="2" spans="1:2">
      <c s="2" r="B2" t="s">
        <v>954</v>
      </c>
    </row>
    <row r="3" spans="1:2">
      <c s="3" r="A3" t="s">
        <v>216</v>
      </c>
    </row>
    <row r="4" spans="1:2">
      <c s="4" r="A4" t="s">
        <v>955</v>
      </c>
      <c s="6" r="B4" t="n">
        <v>4</v>
      </c>
    </row>
    <row r="5" spans="1:2">
      <c s="4" r="A5" t="s">
        <v>956</v>
      </c>
      <c s="6" r="B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7</v>
      </c>
      <c s="2" r="B1" t="s">
        <v>447</v>
      </c>
      <c s="2" r="J1" t="s">
        <v>1</v>
      </c>
    </row>
    <row r="2" spans="1:12">
      <c s="2" r="B2" t="s">
        <v>2</v>
      </c>
      <c s="2" r="C2" t="s">
        <v>490</v>
      </c>
      <c s="2" r="D2" t="s">
        <v>4</v>
      </c>
      <c s="2" r="E2" t="s">
        <v>491</v>
      </c>
      <c s="2" r="F2" t="s">
        <v>32</v>
      </c>
      <c s="2" r="G2" t="s">
        <v>492</v>
      </c>
      <c s="2" r="H2" t="s">
        <v>493</v>
      </c>
      <c s="2" r="I2" t="s">
        <v>494</v>
      </c>
      <c s="2" r="J2" t="s">
        <v>2</v>
      </c>
      <c s="2" r="K2" t="s">
        <v>32</v>
      </c>
      <c s="2" r="L2" t="s">
        <v>33</v>
      </c>
    </row>
    <row r="3" spans="1:12">
      <c s="3" r="A3" t="s">
        <v>958</v>
      </c>
    </row>
    <row r="4" spans="1:12">
      <c s="4" r="A4" t="s">
        <v>349</v>
      </c>
      <c s="7" r="B4" t="n">
        <v>3706</v>
      </c>
      <c s="7" r="C4" t="n">
        <v>3578</v>
      </c>
      <c s="7" r="D4" t="n">
        <v>3689</v>
      </c>
      <c s="7" r="E4" t="n">
        <v>3513</v>
      </c>
      <c s="7" r="F4" t="n">
        <v>3559</v>
      </c>
      <c s="7" r="G4" t="n">
        <v>3460</v>
      </c>
      <c s="7" r="H4" t="n">
        <v>3484</v>
      </c>
      <c s="7" r="I4" t="n">
        <v>3293</v>
      </c>
      <c s="7" r="J4" t="n">
        <v>14486</v>
      </c>
      <c s="7" r="K4" t="n">
        <v>13796</v>
      </c>
      <c s="7" r="L4" t="n">
        <v>12784</v>
      </c>
    </row>
    <row r="5" spans="1:12">
      <c s="4" r="A5" t="s">
        <v>959</v>
      </c>
    </row>
    <row r="6" spans="1:12">
      <c s="3" r="A6" t="s">
        <v>958</v>
      </c>
    </row>
    <row r="7" spans="1:12">
      <c s="4" r="A7" t="s">
        <v>349</v>
      </c>
      <c s="6" r="J7" t="n">
        <v>14218</v>
      </c>
      <c s="6" r="K7" t="n">
        <v>13540</v>
      </c>
      <c s="6" r="L7" t="n">
        <v>12518</v>
      </c>
    </row>
    <row r="8" spans="1:12">
      <c s="4" r="A8" t="s">
        <v>960</v>
      </c>
    </row>
    <row r="9" spans="1:12">
      <c s="3" r="A9" t="s">
        <v>958</v>
      </c>
    </row>
    <row r="10" spans="1:12">
      <c s="4" r="A10" t="s">
        <v>349</v>
      </c>
      <c s="6" r="J10" t="n">
        <v>2761</v>
      </c>
      <c s="6" r="K10" t="n">
        <v>2518</v>
      </c>
      <c s="6" r="L10" t="n">
        <v>2149</v>
      </c>
    </row>
    <row r="11" spans="1:12">
      <c s="4" r="A11" t="s">
        <v>961</v>
      </c>
    </row>
    <row r="12" spans="1:12">
      <c s="3" r="A12" t="s">
        <v>958</v>
      </c>
    </row>
    <row r="13" spans="1:12">
      <c s="4" r="A13" t="s">
        <v>349</v>
      </c>
      <c s="6" r="J13" t="n">
        <v>8825</v>
      </c>
      <c s="6" r="K13" t="n">
        <v>8323</v>
      </c>
      <c s="6" r="L13" t="n">
        <v>7978</v>
      </c>
    </row>
    <row r="14" spans="1:12">
      <c s="4" r="A14" t="s">
        <v>962</v>
      </c>
    </row>
    <row r="15" spans="1:12">
      <c s="3" r="A15" t="s">
        <v>958</v>
      </c>
    </row>
    <row r="16" spans="1:12">
      <c s="4" r="A16" t="s">
        <v>349</v>
      </c>
      <c s="6" r="J16" t="n">
        <v>3193</v>
      </c>
      <c s="6" r="K16" t="n">
        <v>2962</v>
      </c>
      <c s="6" r="L16" t="n">
        <v>2583</v>
      </c>
    </row>
    <row r="17" spans="1:12">
      <c s="4" r="A17" t="s">
        <v>963</v>
      </c>
    </row>
    <row r="18" spans="1:12">
      <c s="3" r="A18" t="s">
        <v>958</v>
      </c>
    </row>
    <row r="19" spans="1:12">
      <c s="4" r="A19" t="s">
        <v>349</v>
      </c>
      <c s="6" r="J19" t="n">
        <v>2200</v>
      </c>
      <c s="6" r="K19" t="n">
        <v>2255</v>
      </c>
      <c s="6" r="L19" t="n">
        <v>1957</v>
      </c>
    </row>
    <row r="20" spans="1:12">
      <c s="4" r="A20" t="s">
        <v>964</v>
      </c>
    </row>
    <row r="21" spans="1:12">
      <c s="3" r="A21" t="s">
        <v>958</v>
      </c>
    </row>
    <row r="22" spans="1:12">
      <c s="4" r="A22" t="s">
        <v>349</v>
      </c>
      <c s="7" r="J22" t="n">
        <v>268</v>
      </c>
      <c s="7" r="K22" t="n">
        <v>256</v>
      </c>
      <c s="7" r="L22" t="n">
        <v>26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65</v>
      </c>
      <c s="2" r="B1" t="s">
        <v>447</v>
      </c>
      <c s="2" r="J1" t="s">
        <v>1</v>
      </c>
    </row>
    <row r="2" spans="1:12">
      <c s="2" r="B2" t="s">
        <v>2</v>
      </c>
      <c s="2" r="C2" t="s">
        <v>490</v>
      </c>
      <c s="2" r="D2" t="s">
        <v>4</v>
      </c>
      <c s="2" r="E2" t="s">
        <v>491</v>
      </c>
      <c s="2" r="F2" t="s">
        <v>32</v>
      </c>
      <c s="2" r="G2" t="s">
        <v>492</v>
      </c>
      <c s="2" r="H2" t="s">
        <v>493</v>
      </c>
      <c s="2" r="I2" t="s">
        <v>494</v>
      </c>
      <c s="2" r="J2" t="s">
        <v>2</v>
      </c>
      <c s="2" r="K2" t="s">
        <v>32</v>
      </c>
      <c s="2" r="L2" t="s">
        <v>33</v>
      </c>
    </row>
    <row r="3" spans="1:12">
      <c s="3" r="A3" t="s">
        <v>966</v>
      </c>
    </row>
    <row r="4" spans="1:12">
      <c s="4" r="A4" t="s">
        <v>967</v>
      </c>
      <c s="7" r="J4" t="n">
        <v>-138</v>
      </c>
      <c s="7" r="K4" t="n">
        <v>-85</v>
      </c>
      <c s="7" r="L4" t="n">
        <v>-97</v>
      </c>
    </row>
    <row r="5" spans="1:12">
      <c s="4" r="A5" t="s">
        <v>109</v>
      </c>
      <c s="6" r="J5" t="n">
        <v>-396</v>
      </c>
      <c s="6" r="K5" t="n">
        <v>-335</v>
      </c>
      <c s="6" r="L5" t="n">
        <v>-271</v>
      </c>
    </row>
    <row r="6" spans="1:12">
      <c s="4" r="A6" t="s">
        <v>62</v>
      </c>
      <c s="7" r="B6" t="n">
        <v>202</v>
      </c>
      <c s="7" r="C6" t="n">
        <v>210</v>
      </c>
      <c s="7" r="D6" t="n">
        <v>240</v>
      </c>
      <c s="7" r="E6" t="n">
        <v>207</v>
      </c>
      <c s="7" r="F6" t="n">
        <v>197</v>
      </c>
      <c s="7" r="G6" t="n">
        <v>192</v>
      </c>
      <c s="7" r="H6" t="n">
        <v>192</v>
      </c>
      <c s="7" r="I6" t="n">
        <v>172</v>
      </c>
      <c s="6" r="J6" t="n">
        <v>859</v>
      </c>
      <c s="6" r="K6" t="n">
        <v>753</v>
      </c>
      <c s="6" r="L6" t="n">
        <v>626</v>
      </c>
    </row>
    <row r="7" spans="1:12">
      <c s="4" r="A7" t="s">
        <v>968</v>
      </c>
      <c s="6" r="J7" t="n">
        <v>1255</v>
      </c>
      <c s="6" r="K7" t="n">
        <v>1088</v>
      </c>
      <c s="6" r="L7" t="n">
        <v>897</v>
      </c>
    </row>
    <row r="8" spans="1:12">
      <c s="4" r="A8" t="s">
        <v>959</v>
      </c>
    </row>
    <row r="9" spans="1:12">
      <c s="3" r="A9" t="s">
        <v>966</v>
      </c>
    </row>
    <row r="10" spans="1:12">
      <c s="4" r="A10" t="s">
        <v>969</v>
      </c>
      <c s="6" r="J10" t="n">
        <v>1504</v>
      </c>
      <c s="6" r="K10" t="n">
        <v>1393</v>
      </c>
      <c s="6" r="L10" t="n">
        <v>1197</v>
      </c>
    </row>
    <row r="11" spans="1:12">
      <c s="4" r="A11" t="s">
        <v>960</v>
      </c>
    </row>
    <row r="12" spans="1:12">
      <c s="3" r="A12" t="s">
        <v>966</v>
      </c>
    </row>
    <row r="13" spans="1:12">
      <c s="4" r="A13" t="s">
        <v>968</v>
      </c>
      <c s="6" r="J13" t="n">
        <v>329</v>
      </c>
      <c s="6" r="K13" t="n">
        <v>327</v>
      </c>
      <c s="6" r="L13" t="n">
        <v>269</v>
      </c>
    </row>
    <row r="14" spans="1:12">
      <c s="4" r="A14" t="s">
        <v>970</v>
      </c>
    </row>
    <row r="15" spans="1:12">
      <c s="3" r="A15" t="s">
        <v>966</v>
      </c>
    </row>
    <row r="16" spans="1:12">
      <c s="4" r="A16" t="s">
        <v>968</v>
      </c>
      <c s="6" r="J16" t="n">
        <v>98</v>
      </c>
    </row>
    <row r="17" spans="1:12">
      <c s="4" r="A17" t="s">
        <v>971</v>
      </c>
    </row>
    <row r="18" spans="1:12">
      <c s="3" r="A18" t="s">
        <v>966</v>
      </c>
    </row>
    <row r="19" spans="1:12">
      <c s="4" r="A19" t="s">
        <v>968</v>
      </c>
      <c s="6" r="J19" t="n">
        <v>94</v>
      </c>
    </row>
    <row r="20" spans="1:12">
      <c s="4" r="A20" t="s">
        <v>972</v>
      </c>
    </row>
    <row r="21" spans="1:12">
      <c s="3" r="A21" t="s">
        <v>966</v>
      </c>
    </row>
    <row r="22" spans="1:12">
      <c s="4" r="A22" t="s">
        <v>968</v>
      </c>
      <c s="6" r="J22" t="n">
        <v>63</v>
      </c>
    </row>
    <row r="23" spans="1:12">
      <c s="4" r="A23" t="s">
        <v>973</v>
      </c>
    </row>
    <row r="24" spans="1:12">
      <c s="3" r="A24" t="s">
        <v>966</v>
      </c>
    </row>
    <row r="25" spans="1:12">
      <c s="4" r="A25" t="s">
        <v>968</v>
      </c>
      <c s="6" r="J25" t="n">
        <v>37</v>
      </c>
    </row>
    <row r="26" spans="1:12">
      <c s="4" r="A26" t="s">
        <v>974</v>
      </c>
    </row>
    <row r="27" spans="1:12">
      <c s="3" r="A27" t="s">
        <v>966</v>
      </c>
    </row>
    <row r="28" spans="1:12">
      <c s="4" r="A28" t="s">
        <v>968</v>
      </c>
      <c s="6" r="J28" t="n">
        <v>37</v>
      </c>
    </row>
    <row r="29" spans="1:12">
      <c s="4" r="A29" t="s">
        <v>961</v>
      </c>
    </row>
    <row r="30" spans="1:12">
      <c s="3" r="A30" t="s">
        <v>966</v>
      </c>
    </row>
    <row r="31" spans="1:12">
      <c s="4" r="A31" t="s">
        <v>969</v>
      </c>
      <c s="6" r="J31" t="n">
        <v>561</v>
      </c>
      <c s="6" r="K31" t="n">
        <v>524</v>
      </c>
      <c s="6" r="L31" t="n">
        <v>490</v>
      </c>
    </row>
    <row r="32" spans="1:12">
      <c s="4" r="A32" t="s">
        <v>962</v>
      </c>
    </row>
    <row r="33" spans="1:12">
      <c s="3" r="A33" t="s">
        <v>966</v>
      </c>
    </row>
    <row r="34" spans="1:12">
      <c s="4" r="A34" t="s">
        <v>969</v>
      </c>
      <c s="6" r="J34" t="n">
        <v>651</v>
      </c>
      <c s="6" r="K34" t="n">
        <v>574</v>
      </c>
      <c s="6" r="L34" t="n">
        <v>479</v>
      </c>
    </row>
    <row r="35" spans="1:12">
      <c s="4" r="A35" t="s">
        <v>963</v>
      </c>
    </row>
    <row r="36" spans="1:12">
      <c s="3" r="A36" t="s">
        <v>966</v>
      </c>
    </row>
    <row r="37" spans="1:12">
      <c s="4" r="A37" t="s">
        <v>969</v>
      </c>
      <c s="6" r="J37" t="n">
        <v>292</v>
      </c>
      <c s="6" r="K37" t="n">
        <v>295</v>
      </c>
      <c s="6" r="L37" t="n">
        <v>228</v>
      </c>
    </row>
    <row r="38" spans="1:12">
      <c s="4" r="A38" t="s">
        <v>964</v>
      </c>
    </row>
    <row r="39" spans="1:12">
      <c s="3" r="A39" t="s">
        <v>966</v>
      </c>
    </row>
    <row r="40" spans="1:12">
      <c s="4" r="A40" t="s">
        <v>969</v>
      </c>
      <c s="7" r="J40" t="n">
        <v>-111</v>
      </c>
      <c s="7" r="K40" t="n">
        <v>-220</v>
      </c>
      <c s="7" r="L40" t="n">
        <v>-20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r="1" spans="1:5">
      <c s="1" r="A1" t="s">
        <v>975</v>
      </c>
      <c s="2" r="C1" t="s">
        <v>1</v>
      </c>
    </row>
    <row r="2" spans="1:5">
      <c s="2" r="C2" t="s">
        <v>2</v>
      </c>
      <c s="2" r="D2" t="s">
        <v>32</v>
      </c>
      <c s="2" r="E2" t="s">
        <v>33</v>
      </c>
    </row>
    <row r="3" spans="1:5">
      <c s="3" r="A3" t="s">
        <v>976</v>
      </c>
    </row>
    <row r="4" spans="1:5">
      <c s="4" r="A4" t="s">
        <v>45</v>
      </c>
      <c s="4" r="B4" t="s">
        <v>36</v>
      </c>
      <c s="7" r="C4" t="n">
        <v>139</v>
      </c>
      <c s="7" r="D4" t="n">
        <v>148</v>
      </c>
      <c s="7" r="E4" t="n">
        <v>127</v>
      </c>
    </row>
    <row r="5" spans="1:5">
      <c s="4" r="A5" t="s">
        <v>202</v>
      </c>
    </row>
    <row r="6" spans="1:5">
      <c s="3" r="A6" t="s">
        <v>976</v>
      </c>
    </row>
    <row r="7" spans="1:5">
      <c s="4" r="A7" t="s">
        <v>481</v>
      </c>
      <c s="6" r="C7" t="n">
        <v>12</v>
      </c>
      <c s="6" r="D7" t="n">
        <v>25</v>
      </c>
    </row>
    <row r="8" spans="1:5">
      <c s="4" r="A8" t="s">
        <v>959</v>
      </c>
    </row>
    <row r="9" spans="1:5">
      <c s="3" r="A9" t="s">
        <v>976</v>
      </c>
    </row>
    <row r="10" spans="1:5">
      <c s="4" r="A10" t="s">
        <v>45</v>
      </c>
      <c s="6" r="C10" t="n">
        <v>116</v>
      </c>
      <c s="6" r="D10" t="n">
        <v>116</v>
      </c>
      <c s="6" r="E10" t="n">
        <v>120</v>
      </c>
    </row>
    <row r="11" spans="1:5">
      <c s="4" r="A11" t="s">
        <v>961</v>
      </c>
    </row>
    <row r="12" spans="1:5">
      <c s="3" r="A12" t="s">
        <v>976</v>
      </c>
    </row>
    <row r="13" spans="1:5">
      <c s="4" r="A13" t="s">
        <v>45</v>
      </c>
      <c s="6" r="C13" t="n">
        <v>55</v>
      </c>
      <c s="6" r="D13" t="n">
        <v>52</v>
      </c>
      <c s="6" r="E13" t="n">
        <v>57</v>
      </c>
    </row>
    <row r="14" spans="1:5">
      <c s="4" r="A14" t="s">
        <v>962</v>
      </c>
    </row>
    <row r="15" spans="1:5">
      <c s="3" r="A15" t="s">
        <v>976</v>
      </c>
    </row>
    <row r="16" spans="1:5">
      <c s="4" r="A16" t="s">
        <v>45</v>
      </c>
      <c s="6" r="C16" t="n">
        <v>21</v>
      </c>
      <c s="6" r="D16" t="n">
        <v>22</v>
      </c>
      <c s="6" r="E16" t="n">
        <v>21</v>
      </c>
    </row>
    <row r="17" spans="1:5">
      <c s="4" r="A17" t="s">
        <v>963</v>
      </c>
    </row>
    <row r="18" spans="1:5">
      <c s="3" r="A18" t="s">
        <v>976</v>
      </c>
    </row>
    <row r="19" spans="1:5">
      <c s="4" r="A19" t="s">
        <v>45</v>
      </c>
      <c s="6" r="C19" t="n">
        <v>40</v>
      </c>
      <c s="6" r="D19" t="n">
        <v>42</v>
      </c>
      <c s="6" r="E19" t="n">
        <v>42</v>
      </c>
    </row>
    <row r="20" spans="1:5">
      <c s="4" r="A20" t="s">
        <v>964</v>
      </c>
    </row>
    <row r="21" spans="1:5">
      <c s="3" r="A21" t="s">
        <v>976</v>
      </c>
    </row>
    <row r="22" spans="1:5">
      <c s="4" r="A22" t="s">
        <v>45</v>
      </c>
      <c s="7" r="C22" t="n">
        <v>23</v>
      </c>
      <c s="7" r="D22" t="n">
        <v>32</v>
      </c>
      <c s="7" r="E22" t="n">
        <v>7</v>
      </c>
    </row>
    <row r="23" spans="1:5">
      <c r="A23" t="n"/>
    </row>
    <row r="24" spans="1:5">
      <c s="4" r="A24" t="s">
        <v>36</v>
      </c>
      <c s="4" r="B24" t="s">
        <v>59</v>
      </c>
    </row>
  </sheetData>
  <mergeCells count="4">
    <mergeCell ref="A1:B2"/>
    <mergeCell ref="C1:E1"/>
    <mergeCell ref="A23:D23"/>
    <mergeCell ref="B24:D2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977</v>
      </c>
      <c s="2" r="B1" t="s">
        <v>1</v>
      </c>
    </row>
    <row r="2" spans="1:4">
      <c s="2" r="B2" t="s">
        <v>2</v>
      </c>
      <c s="2" r="C2" t="s">
        <v>32</v>
      </c>
      <c s="2" r="D2" t="s">
        <v>33</v>
      </c>
    </row>
    <row r="3" spans="1:4">
      <c s="3" r="A3" t="s">
        <v>976</v>
      </c>
    </row>
    <row r="4" spans="1:4">
      <c s="4" r="A4" t="s">
        <v>114</v>
      </c>
      <c s="7" r="B4" t="n">
        <v>305</v>
      </c>
      <c s="7" r="C4" t="n">
        <v>411</v>
      </c>
      <c s="7" r="D4" t="n">
        <v>296</v>
      </c>
    </row>
    <row r="5" spans="1:4">
      <c s="4" r="A5" t="s">
        <v>959</v>
      </c>
    </row>
    <row r="6" spans="1:4">
      <c s="3" r="A6" t="s">
        <v>976</v>
      </c>
    </row>
    <row r="7" spans="1:4">
      <c s="4" r="A7" t="s">
        <v>114</v>
      </c>
      <c s="6" r="B7" t="n">
        <v>213</v>
      </c>
      <c s="6" r="C7" t="n">
        <v>343</v>
      </c>
      <c s="6" r="D7" t="n">
        <v>246</v>
      </c>
    </row>
    <row r="8" spans="1:4">
      <c s="4" r="A8" t="s">
        <v>961</v>
      </c>
    </row>
    <row r="9" spans="1:4">
      <c s="3" r="A9" t="s">
        <v>976</v>
      </c>
    </row>
    <row r="10" spans="1:4">
      <c s="4" r="A10" t="s">
        <v>114</v>
      </c>
      <c s="6" r="B10" t="n">
        <v>120</v>
      </c>
      <c s="6" r="C10" t="n">
        <v>251</v>
      </c>
      <c s="6" r="D10" t="n">
        <v>145</v>
      </c>
    </row>
    <row r="11" spans="1:4">
      <c s="4" r="A11" t="s">
        <v>962</v>
      </c>
    </row>
    <row r="12" spans="1:4">
      <c s="3" r="A12" t="s">
        <v>976</v>
      </c>
    </row>
    <row r="13" spans="1:4">
      <c s="4" r="A13" t="s">
        <v>114</v>
      </c>
      <c s="6" r="B13" t="n">
        <v>7</v>
      </c>
      <c s="6" r="C13" t="n">
        <v>5</v>
      </c>
      <c s="6" r="D13" t="n">
        <v>8</v>
      </c>
    </row>
    <row r="14" spans="1:4">
      <c s="4" r="A14" t="s">
        <v>963</v>
      </c>
    </row>
    <row r="15" spans="1:4">
      <c s="3" r="A15" t="s">
        <v>976</v>
      </c>
    </row>
    <row r="16" spans="1:4">
      <c s="4" r="A16" t="s">
        <v>114</v>
      </c>
      <c s="6" r="B16" t="n">
        <v>86</v>
      </c>
      <c s="6" r="C16" t="n">
        <v>87</v>
      </c>
      <c s="6" r="D16" t="n">
        <v>93</v>
      </c>
    </row>
    <row r="17" spans="1:4">
      <c s="4" r="A17" t="s">
        <v>964</v>
      </c>
    </row>
    <row r="18" spans="1:4">
      <c s="3" r="A18" t="s">
        <v>976</v>
      </c>
    </row>
    <row r="19" spans="1:4">
      <c s="4" r="A19" t="s">
        <v>114</v>
      </c>
      <c s="7" r="B19" t="n">
        <v>92</v>
      </c>
      <c s="7" r="C19" t="n">
        <v>68</v>
      </c>
      <c s="7" r="D19" t="n">
        <v>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8</v>
      </c>
      <c s="2" r="B1" t="s">
        <v>1</v>
      </c>
    </row>
    <row r="2" spans="1:4">
      <c s="2" r="B2" t="s">
        <v>2</v>
      </c>
      <c s="2" r="C2" t="s">
        <v>32</v>
      </c>
      <c s="2" r="D2" t="s">
        <v>33</v>
      </c>
    </row>
    <row r="3" spans="1:4">
      <c s="3" r="A3" t="s">
        <v>979</v>
      </c>
    </row>
    <row r="4" spans="1:4">
      <c s="4" r="A4" t="s">
        <v>980</v>
      </c>
      <c s="7" r="B4" t="n">
        <v>2</v>
      </c>
    </row>
    <row r="5" spans="1:4">
      <c s="4" r="A5" t="s">
        <v>981</v>
      </c>
    </row>
    <row r="6" spans="1:4">
      <c s="3" r="A6" t="s">
        <v>979</v>
      </c>
    </row>
    <row r="7" spans="1:4">
      <c s="4" r="A7" t="s">
        <v>982</v>
      </c>
      <c s="7" r="B7" t="n">
        <v>13</v>
      </c>
      <c s="7" r="C7" t="n">
        <v>12</v>
      </c>
      <c s="7" r="D7" t="n">
        <v>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983</v>
      </c>
      <c s="2" r="C1" t="s">
        <v>447</v>
      </c>
      <c s="2" r="K1" t="s">
        <v>1</v>
      </c>
    </row>
    <row r="2" spans="1:13">
      <c s="2" r="C2" t="s">
        <v>2</v>
      </c>
      <c s="2" r="D2" t="s">
        <v>490</v>
      </c>
      <c s="2" r="E2" t="s">
        <v>4</v>
      </c>
      <c s="2" r="F2" t="s">
        <v>491</v>
      </c>
      <c s="2" r="G2" t="s">
        <v>32</v>
      </c>
      <c s="2" r="H2" t="s">
        <v>492</v>
      </c>
      <c s="2" r="I2" t="s">
        <v>493</v>
      </c>
      <c s="2" r="J2" t="s">
        <v>494</v>
      </c>
      <c s="2" r="K2" t="s">
        <v>2</v>
      </c>
      <c s="2" r="L2" t="s">
        <v>32</v>
      </c>
      <c s="2" r="M2" t="s">
        <v>33</v>
      </c>
    </row>
    <row r="3" spans="1:13">
      <c s="3" r="A3" t="s">
        <v>979</v>
      </c>
    </row>
    <row r="4" spans="1:13">
      <c s="4" r="A4" t="s">
        <v>35</v>
      </c>
      <c s="4" r="B4" t="s">
        <v>36</v>
      </c>
      <c s="7" r="K4" t="n">
        <v>698</v>
      </c>
      <c s="7" r="L4" t="n">
        <v>672</v>
      </c>
      <c s="7" r="M4" t="n">
        <v>621</v>
      </c>
    </row>
    <row r="5" spans="1:13">
      <c s="4" r="A5" t="s">
        <v>38</v>
      </c>
      <c s="4" r="B5" t="s">
        <v>36</v>
      </c>
      <c s="6" r="K5" t="n">
        <v>319</v>
      </c>
      <c s="6" r="L5" t="n">
        <v>302</v>
      </c>
      <c s="6" r="M5" t="n">
        <v>256</v>
      </c>
    </row>
    <row r="6" spans="1:13">
      <c s="4" r="A6" t="s">
        <v>40</v>
      </c>
      <c s="4" r="B6" t="s">
        <v>36</v>
      </c>
      <c s="6" r="K6" t="n">
        <v>11630</v>
      </c>
      <c s="6" r="L6" t="n">
        <v>11055</v>
      </c>
      <c s="6" r="M6" t="n">
        <v>10291</v>
      </c>
    </row>
    <row r="7" spans="1:13">
      <c s="4" r="A7" t="s">
        <v>41</v>
      </c>
      <c s="7" r="C7" t="n">
        <v>3706</v>
      </c>
      <c s="7" r="D7" t="n">
        <v>3578</v>
      </c>
      <c s="7" r="E7" t="n">
        <v>3689</v>
      </c>
      <c s="7" r="F7" t="n">
        <v>3513</v>
      </c>
      <c s="7" r="G7" t="n">
        <v>3559</v>
      </c>
      <c s="7" r="H7" t="n">
        <v>3460</v>
      </c>
      <c s="7" r="I7" t="n">
        <v>3484</v>
      </c>
      <c s="7" r="J7" t="n">
        <v>3293</v>
      </c>
      <c s="6" r="K7" t="n">
        <v>14486</v>
      </c>
      <c s="6" r="L7" t="n">
        <v>13796</v>
      </c>
      <c s="6" r="M7" t="n">
        <v>12784</v>
      </c>
    </row>
    <row r="8" spans="1:13">
      <c s="4" r="A8" t="s">
        <v>44</v>
      </c>
      <c s="4" r="B8" t="s">
        <v>36</v>
      </c>
      <c s="6" r="K8" t="n">
        <v>-11630</v>
      </c>
      <c s="6" r="L8" t="n">
        <v>-11055</v>
      </c>
      <c s="6" r="M8" t="n">
        <v>-10291</v>
      </c>
    </row>
    <row r="9" spans="1:13">
      <c s="4" r="A9" t="s">
        <v>45</v>
      </c>
      <c s="4" r="B9" t="s">
        <v>36</v>
      </c>
      <c s="6" r="K9" t="n">
        <v>-139</v>
      </c>
      <c s="6" r="L9" t="n">
        <v>-148</v>
      </c>
      <c s="6" r="M9" t="n">
        <v>-127</v>
      </c>
    </row>
    <row r="10" spans="1:13">
      <c s="4" r="A10" t="s">
        <v>46</v>
      </c>
      <c s="4" r="B10" t="s">
        <v>36</v>
      </c>
      <c s="6" r="K10" t="n">
        <v>-634</v>
      </c>
      <c s="6" r="L10" t="n">
        <v>-659</v>
      </c>
      <c s="6" r="M10" t="n">
        <v>-649</v>
      </c>
    </row>
    <row r="11" spans="1:13">
      <c s="4" r="A11" t="s">
        <v>221</v>
      </c>
    </row>
    <row r="12" spans="1:13">
      <c s="3" r="A12" t="s">
        <v>979</v>
      </c>
    </row>
    <row r="13" spans="1:13">
      <c s="4" r="A13" t="s">
        <v>35</v>
      </c>
      <c s="6" r="K13" t="n">
        <v>15</v>
      </c>
      <c s="6" r="L13" t="n">
        <v>17</v>
      </c>
      <c s="6" r="M13" t="n">
        <v>17</v>
      </c>
    </row>
    <row r="14" spans="1:13">
      <c s="4" r="A14" t="s">
        <v>38</v>
      </c>
      <c s="6" r="K14" t="n">
        <v>3</v>
      </c>
      <c s="6" r="L14" t="n">
        <v>6</v>
      </c>
      <c s="6" r="M14" t="n">
        <v>1</v>
      </c>
    </row>
    <row r="15" spans="1:13">
      <c s="4" r="A15" t="s">
        <v>39</v>
      </c>
      <c s="6" r="K15" t="n">
        <v>1</v>
      </c>
      <c s="6" r="L15" t="n">
        <v>1</v>
      </c>
      <c s="6" r="M15" t="n">
        <v>1</v>
      </c>
    </row>
    <row r="16" spans="1:13">
      <c s="4" r="A16" t="s">
        <v>40</v>
      </c>
      <c s="6" r="K16" t="n">
        <v>197</v>
      </c>
      <c s="6" r="L16" t="n">
        <v>226</v>
      </c>
      <c s="6" r="M16" t="n">
        <v>236</v>
      </c>
    </row>
    <row r="17" spans="1:13">
      <c s="4" r="A17" t="s">
        <v>41</v>
      </c>
      <c s="6" r="K17" t="n">
        <v>216</v>
      </c>
      <c s="6" r="L17" t="n">
        <v>250</v>
      </c>
      <c s="6" r="M17" t="n">
        <v>255</v>
      </c>
    </row>
    <row r="18" spans="1:13">
      <c s="4" r="A18" t="s">
        <v>44</v>
      </c>
      <c s="6" r="K18" t="n">
        <v>-197</v>
      </c>
      <c s="6" r="L18" t="n">
        <v>-226</v>
      </c>
      <c s="6" r="M18" t="n">
        <v>-236</v>
      </c>
    </row>
    <row r="19" spans="1:13">
      <c s="4" r="A19" t="s">
        <v>45</v>
      </c>
      <c s="6" r="K19" t="n">
        <v>-2</v>
      </c>
      <c s="6" r="L19" t="n">
        <v>-2</v>
      </c>
      <c s="6" r="M19" t="n">
        <v>-2</v>
      </c>
    </row>
    <row r="20" spans="1:13">
      <c s="4" r="A20" t="s">
        <v>46</v>
      </c>
      <c s="6" r="K20" t="n">
        <v>-1</v>
      </c>
      <c s="6" r="L20" t="n">
        <v>-2</v>
      </c>
      <c s="6" r="M20" t="n">
        <v>-3</v>
      </c>
    </row>
    <row r="21" spans="1:13">
      <c s="4" r="A21" t="s">
        <v>51</v>
      </c>
      <c s="6" r="K21" t="n">
        <v>5</v>
      </c>
      <c s="6" r="L21" t="n">
        <v>5</v>
      </c>
      <c s="6" r="M21" t="n">
        <v>4</v>
      </c>
    </row>
    <row r="22" spans="1:13">
      <c s="4" r="A22" t="s">
        <v>52</v>
      </c>
      <c s="7" r="K22" t="n">
        <v>16</v>
      </c>
      <c s="7" r="L22" t="n">
        <v>6</v>
      </c>
      <c s="7" r="M22" t="n">
        <v>-5</v>
      </c>
    </row>
    <row r="23" spans="1:13">
      <c r="A23" t="n"/>
    </row>
    <row r="24" spans="1:13">
      <c s="4" r="A24" t="s">
        <v>36</v>
      </c>
      <c s="4" r="B24" t="s">
        <v>59</v>
      </c>
    </row>
  </sheetData>
  <mergeCells count="5">
    <mergeCell ref="A1:B2"/>
    <mergeCell ref="C1:J1"/>
    <mergeCell ref="K1:M1"/>
    <mergeCell ref="A23:L23"/>
    <mergeCell ref="B24:L2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84</v>
      </c>
      <c s="2" r="C1" t="s">
        <v>2</v>
      </c>
      <c s="2" r="D1" t="s">
        <v>32</v>
      </c>
    </row>
    <row r="2" spans="1:4">
      <c s="3" r="A2" t="s">
        <v>71</v>
      </c>
    </row>
    <row r="3" spans="1:4">
      <c s="4" r="A3" t="s">
        <v>73</v>
      </c>
      <c s="4" r="B3" t="s">
        <v>36</v>
      </c>
      <c s="7" r="C3" t="n">
        <v>1103</v>
      </c>
      <c s="7" r="D3" t="n">
        <v>1100</v>
      </c>
    </row>
    <row r="4" spans="1:4">
      <c s="4" r="A4" t="s">
        <v>75</v>
      </c>
      <c s="4" r="B4" t="s">
        <v>36</v>
      </c>
      <c s="6" r="C4" t="n">
        <v>30</v>
      </c>
      <c s="6" r="D4" t="n">
        <v>109</v>
      </c>
    </row>
    <row r="5" spans="1:4">
      <c s="4" r="A5" t="s">
        <v>80</v>
      </c>
      <c s="6" r="C5" t="n">
        <v>1322</v>
      </c>
      <c s="6" r="D5" t="n">
        <v>1274</v>
      </c>
    </row>
    <row r="6" spans="1:4">
      <c s="4" r="A6" t="s">
        <v>83</v>
      </c>
      <c s="4" r="B6" t="s">
        <v>36</v>
      </c>
      <c s="6" r="C6" t="n">
        <v>165</v>
      </c>
      <c s="6" r="D6" t="n">
        <v>224</v>
      </c>
    </row>
    <row r="7" spans="1:4">
      <c s="4" r="A7" t="s">
        <v>85</v>
      </c>
      <c s="6" r="C7" t="n">
        <v>672</v>
      </c>
      <c s="6" r="D7" t="n">
        <v>819</v>
      </c>
    </row>
    <row r="8" spans="1:4">
      <c s="4" r="A8" t="s">
        <v>86</v>
      </c>
      <c s="4" r="B8" t="s">
        <v>36</v>
      </c>
      <c s="6" r="C8" t="n">
        <v>223</v>
      </c>
      <c s="6" r="D8" t="n">
        <v>260</v>
      </c>
    </row>
    <row r="9" spans="1:4">
      <c s="3" r="A9" t="s">
        <v>88</v>
      </c>
    </row>
    <row r="10" spans="1:4">
      <c s="4" r="A10" t="s">
        <v>93</v>
      </c>
      <c s="4" r="B10" t="s">
        <v>36</v>
      </c>
      <c s="6" r="C10" t="n">
        <v>-527</v>
      </c>
      <c s="6" r="D10" t="n">
        <v>-633</v>
      </c>
    </row>
    <row r="11" spans="1:4">
      <c s="4" r="A11" t="s">
        <v>96</v>
      </c>
      <c s="4" r="B11" t="s">
        <v>36</v>
      </c>
      <c s="6" r="C11" t="n">
        <v>-1010</v>
      </c>
      <c s="6" r="D11" t="n">
        <v>-891</v>
      </c>
    </row>
    <row r="12" spans="1:4">
      <c s="4" r="A12" t="s">
        <v>221</v>
      </c>
    </row>
    <row r="13" spans="1:4">
      <c s="3" r="A13" t="s">
        <v>71</v>
      </c>
    </row>
    <row r="14" spans="1:4">
      <c s="4" r="A14" t="s">
        <v>73</v>
      </c>
      <c s="6" r="C14" t="n">
        <v>29</v>
      </c>
      <c s="6" r="D14" t="n">
        <v>26</v>
      </c>
    </row>
    <row r="15" spans="1:4">
      <c s="4" r="A15" t="s">
        <v>75</v>
      </c>
      <c s="6" r="C15" t="n">
        <v>1</v>
      </c>
      <c s="6" r="D15" t="n">
        <v>1</v>
      </c>
    </row>
    <row r="16" spans="1:4">
      <c s="4" r="A16" t="s">
        <v>80</v>
      </c>
      <c s="6" r="C16" t="n">
        <v>30</v>
      </c>
      <c s="6" r="D16" t="n">
        <v>20</v>
      </c>
    </row>
    <row r="17" spans="1:4">
      <c s="4" r="A17" t="s">
        <v>83</v>
      </c>
      <c s="6" r="C17" t="n">
        <v>159</v>
      </c>
      <c s="6" r="D17" t="n">
        <v>210</v>
      </c>
    </row>
    <row r="18" spans="1:4">
      <c s="4" r="A18" t="s">
        <v>85</v>
      </c>
      <c s="6" r="C18" t="n">
        <v>-4</v>
      </c>
      <c s="6" r="D18" t="n">
        <v>13</v>
      </c>
    </row>
    <row r="19" spans="1:4">
      <c s="4" r="A19" t="s">
        <v>86</v>
      </c>
      <c s="6" r="C19" t="n">
        <v>17</v>
      </c>
      <c s="6" r="D19" t="n">
        <v>19</v>
      </c>
    </row>
    <row r="20" spans="1:4">
      <c s="3" r="A20" t="s">
        <v>88</v>
      </c>
    </row>
    <row r="21" spans="1:4">
      <c s="4" r="A21" t="s">
        <v>90</v>
      </c>
      <c s="6" r="C21" t="n">
        <v>-10</v>
      </c>
      <c s="6" r="D21" t="n">
        <v>-10</v>
      </c>
    </row>
    <row r="22" spans="1:4">
      <c s="4" r="A22" t="s">
        <v>93</v>
      </c>
      <c s="6" r="C22" t="n">
        <v>-12</v>
      </c>
      <c s="6" r="D22" t="n">
        <v>-20</v>
      </c>
    </row>
    <row r="23" spans="1:4">
      <c s="4" r="A23" t="s">
        <v>96</v>
      </c>
      <c s="7" r="C23" t="n">
        <v>-3</v>
      </c>
      <c s="7" r="D23" t="n">
        <v>-3</v>
      </c>
    </row>
    <row r="24" spans="1:4">
      <c r="A24" t="n"/>
    </row>
    <row r="25" spans="1:4">
      <c s="4" r="A25" t="s">
        <v>36</v>
      </c>
      <c s="4" r="B25" t="s">
        <v>59</v>
      </c>
    </row>
  </sheetData>
  <mergeCells count="3">
    <mergeCell ref="A1:B1"/>
    <mergeCell ref="A24:C24"/>
    <mergeCell ref="B25:C2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5</v>
      </c>
      <c s="2" r="B1" t="s">
        <v>1</v>
      </c>
    </row>
    <row r="2" spans="1:4">
      <c s="2" r="B2" t="s">
        <v>2</v>
      </c>
      <c s="2" r="C2" t="s">
        <v>32</v>
      </c>
      <c s="2" r="D2" t="s">
        <v>33</v>
      </c>
    </row>
    <row r="3" spans="1:4">
      <c s="3" r="A3" t="s">
        <v>986</v>
      </c>
    </row>
    <row r="4" spans="1:4">
      <c s="4" r="A4" t="s">
        <v>987</v>
      </c>
      <c s="7" r="B4" t="n">
        <v>615</v>
      </c>
      <c s="7" r="C4" t="n">
        <v>752</v>
      </c>
      <c s="7" r="D4" t="n">
        <v>727</v>
      </c>
    </row>
    <row r="5" spans="1:4">
      <c s="4" r="A5" t="s">
        <v>62</v>
      </c>
      <c s="7" r="B5" t="n">
        <v>44</v>
      </c>
      <c s="7" r="C5" t="n">
        <v>38</v>
      </c>
      <c s="7" r="D5" t="n">
        <v>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8</v>
      </c>
      <c s="2" r="B1" t="s">
        <v>2</v>
      </c>
      <c s="2" r="C1" t="s">
        <v>32</v>
      </c>
    </row>
    <row r="2" spans="1:3">
      <c s="3" r="A2" t="s">
        <v>220</v>
      </c>
    </row>
    <row r="3" spans="1:3">
      <c s="4" r="A3" t="s">
        <v>989</v>
      </c>
      <c s="7" r="B3" t="n">
        <v>1218</v>
      </c>
      <c s="7" r="C3" t="n">
        <v>1499</v>
      </c>
    </row>
    <row r="4" spans="1:3">
      <c s="4" r="A4" t="s">
        <v>990</v>
      </c>
      <c s="7" r="B4" t="n">
        <v>1110</v>
      </c>
      <c s="7" r="C4" t="n">
        <v>128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6"/>
    <col customWidth="1" max="11" min="11" width="29"/>
    <col customWidth="1" max="12" min="12" width="29"/>
  </cols>
  <sheetData>
    <row r="1" spans="1:12">
      <c s="1" r="A1" t="s">
        <v>991</v>
      </c>
      <c s="2" r="B1" t="s">
        <v>447</v>
      </c>
      <c s="2" r="J1" t="s">
        <v>1</v>
      </c>
    </row>
    <row r="2" spans="1:12">
      <c s="2" r="B2" t="s">
        <v>992</v>
      </c>
      <c s="2" r="C2" t="s">
        <v>411</v>
      </c>
      <c s="2" r="D2" t="s">
        <v>450</v>
      </c>
      <c s="2" r="E2" t="s">
        <v>451</v>
      </c>
      <c s="2" r="F2" t="s">
        <v>993</v>
      </c>
      <c s="2" r="G2" t="s">
        <v>994</v>
      </c>
      <c s="2" r="H2" t="s">
        <v>416</v>
      </c>
      <c s="2" r="I2" t="s">
        <v>453</v>
      </c>
      <c s="2" r="J2" t="s">
        <v>995</v>
      </c>
      <c s="2" r="K2" t="s">
        <v>993</v>
      </c>
      <c s="2" r="L2" t="s">
        <v>996</v>
      </c>
    </row>
    <row r="3" spans="1:12">
      <c s="3" r="A3" t="s">
        <v>997</v>
      </c>
    </row>
    <row r="4" spans="1:12">
      <c s="4" r="A4" t="s">
        <v>349</v>
      </c>
      <c s="7" r="B4" t="n">
        <v>3706</v>
      </c>
      <c s="7" r="C4" t="n">
        <v>3578</v>
      </c>
      <c s="7" r="D4" t="n">
        <v>3689</v>
      </c>
      <c s="7" r="E4" t="n">
        <v>3513</v>
      </c>
      <c s="7" r="F4" t="n">
        <v>3559</v>
      </c>
      <c s="7" r="G4" t="n">
        <v>3460</v>
      </c>
      <c s="7" r="H4" t="n">
        <v>3484</v>
      </c>
      <c s="7" r="I4" t="n">
        <v>3293</v>
      </c>
      <c s="7" r="J4" t="n">
        <v>14486</v>
      </c>
      <c s="7" r="K4" t="n">
        <v>13796</v>
      </c>
      <c s="7" r="L4" t="n">
        <v>12784</v>
      </c>
    </row>
    <row r="5" spans="1:12">
      <c s="4" r="A5" t="s">
        <v>998</v>
      </c>
      <c s="6" r="J5" t="n">
        <v>3</v>
      </c>
    </row>
    <row r="6" spans="1:12">
      <c s="4" r="A6" t="s">
        <v>999</v>
      </c>
    </row>
    <row r="7" spans="1:12">
      <c s="3" r="A7" t="s">
        <v>997</v>
      </c>
    </row>
    <row r="8" spans="1:12">
      <c s="4" r="A8" t="s">
        <v>1000</v>
      </c>
      <c s="6" r="B8" t="n">
        <v>9</v>
      </c>
      <c s="6" r="F8" t="n">
        <v>9</v>
      </c>
      <c s="6" r="J8" t="n">
        <v>9</v>
      </c>
      <c s="6" r="K8" t="n">
        <v>9</v>
      </c>
      <c s="6" r="L8" t="n">
        <v>10</v>
      </c>
    </row>
    <row r="9" spans="1:12">
      <c s="4" r="A9" t="s">
        <v>349</v>
      </c>
      <c s="7" r="J9" t="n">
        <v>103</v>
      </c>
      <c s="7" r="K9" t="n">
        <v>106</v>
      </c>
      <c s="7" r="L9" t="n">
        <v>87</v>
      </c>
    </row>
    <row r="10" spans="1:12">
      <c s="4" r="A10" t="s">
        <v>1001</v>
      </c>
    </row>
    <row r="11" spans="1:12">
      <c s="3" r="A11" t="s">
        <v>997</v>
      </c>
    </row>
    <row r="12" spans="1:12">
      <c s="4" r="A12" t="s">
        <v>1000</v>
      </c>
      <c s="6" r="B12" t="n">
        <v>58</v>
      </c>
      <c s="6" r="F12" t="n">
        <v>61</v>
      </c>
      <c s="6" r="J12" t="n">
        <v>58</v>
      </c>
      <c s="6" r="K12" t="n">
        <v>61</v>
      </c>
      <c s="6" r="L12" t="n">
        <v>66</v>
      </c>
    </row>
    <row r="13" spans="1:12">
      <c s="4" r="A13" t="s">
        <v>349</v>
      </c>
      <c s="7" r="J13" t="n">
        <v>1888</v>
      </c>
      <c s="7" r="K13" t="n">
        <v>1927</v>
      </c>
      <c s="7" r="L13" t="n">
        <v>201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2</v>
      </c>
      <c s="2" r="B1" t="s">
        <v>447</v>
      </c>
      <c s="2" r="J1" t="s">
        <v>1</v>
      </c>
    </row>
    <row r="2" spans="1:12">
      <c s="2" r="B2" t="s">
        <v>2</v>
      </c>
      <c s="2" r="C2" t="s">
        <v>490</v>
      </c>
      <c s="2" r="D2" t="s">
        <v>4</v>
      </c>
      <c s="2" r="E2" t="s">
        <v>491</v>
      </c>
      <c s="2" r="F2" t="s">
        <v>32</v>
      </c>
      <c s="2" r="G2" t="s">
        <v>492</v>
      </c>
      <c s="2" r="H2" t="s">
        <v>493</v>
      </c>
      <c s="2" r="I2" t="s">
        <v>494</v>
      </c>
      <c s="2" r="J2" t="s">
        <v>2</v>
      </c>
      <c s="2" r="K2" t="s">
        <v>32</v>
      </c>
      <c s="2" r="L2" t="s">
        <v>33</v>
      </c>
    </row>
    <row r="3" spans="1:12">
      <c s="3" r="A3" t="s">
        <v>228</v>
      </c>
    </row>
    <row r="4" spans="1:12">
      <c s="4" r="A4" t="s">
        <v>349</v>
      </c>
      <c s="7" r="B4" t="n">
        <v>3706</v>
      </c>
      <c s="7" r="C4" t="n">
        <v>3578</v>
      </c>
      <c s="7" r="D4" t="n">
        <v>3689</v>
      </c>
      <c s="7" r="E4" t="n">
        <v>3513</v>
      </c>
      <c s="7" r="F4" t="n">
        <v>3559</v>
      </c>
      <c s="7" r="G4" t="n">
        <v>3460</v>
      </c>
      <c s="7" r="H4" t="n">
        <v>3484</v>
      </c>
      <c s="7" r="I4" t="n">
        <v>3293</v>
      </c>
      <c s="7" r="J4" t="n">
        <v>14486</v>
      </c>
      <c s="7" r="K4" t="n">
        <v>13796</v>
      </c>
      <c s="7" r="L4" t="n">
        <v>12784</v>
      </c>
    </row>
    <row r="5" spans="1:12">
      <c s="4" r="A5" t="s">
        <v>1003</v>
      </c>
      <c s="6" r="B5" t="n">
        <v>310</v>
      </c>
      <c s="6" r="C5" t="n">
        <v>339</v>
      </c>
      <c s="6" r="D5" t="n">
        <v>369</v>
      </c>
      <c s="6" r="E5" t="n">
        <v>332</v>
      </c>
      <c s="6" r="F5" t="n">
        <v>291</v>
      </c>
      <c s="6" r="G5" t="n">
        <v>298</v>
      </c>
      <c s="6" r="H5" t="n">
        <v>316</v>
      </c>
      <c s="6" r="I5" t="n">
        <v>254</v>
      </c>
      <c s="6" r="J5" t="n">
        <v>1350</v>
      </c>
      <c s="6" r="K5" t="n">
        <v>1159</v>
      </c>
      <c s="6" r="L5" t="n">
        <v>988</v>
      </c>
    </row>
    <row r="6" spans="1:12">
      <c s="4" r="A6" t="s">
        <v>62</v>
      </c>
      <c s="7" r="B6" t="n">
        <v>202</v>
      </c>
      <c s="7" r="C6" t="n">
        <v>210</v>
      </c>
      <c s="7" r="D6" t="n">
        <v>240</v>
      </c>
      <c s="7" r="E6" t="n">
        <v>207</v>
      </c>
      <c s="7" r="F6" t="n">
        <v>197</v>
      </c>
      <c s="7" r="G6" t="n">
        <v>192</v>
      </c>
      <c s="7" r="H6" t="n">
        <v>192</v>
      </c>
      <c s="7" r="I6" t="n">
        <v>172</v>
      </c>
      <c s="7" r="J6" t="n">
        <v>859</v>
      </c>
      <c s="7" r="K6" t="n">
        <v>753</v>
      </c>
      <c s="7" r="L6" t="n">
        <v>626</v>
      </c>
    </row>
    <row r="7" spans="1:12">
      <c s="4" r="A7" t="s">
        <v>501</v>
      </c>
      <c s="8" r="B7" t="n">
        <v>0.77</v>
      </c>
      <c s="8" r="C7" t="n">
        <v>0.78</v>
      </c>
      <c s="8" r="D7" t="n">
        <v>0.87</v>
      </c>
      <c s="8" r="E7" t="n">
        <v>0.73</v>
      </c>
      <c s="8" r="F7" t="n">
        <v>0.68</v>
      </c>
      <c s="8" r="G7" t="n">
        <v>0.65</v>
      </c>
      <c s="8" r="H7" t="n">
        <v>0.64</v>
      </c>
      <c s="8" r="I7" t="n">
        <v>0.57</v>
      </c>
      <c s="8" r="J7" t="n">
        <v>3.15</v>
      </c>
      <c s="8" r="K7" t="n">
        <v>2.54</v>
      </c>
      <c s="7" r="L7" t="n">
        <v>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INCO</vt:lpstr>
      <vt:lpstr>CONSOLIDATED STATEMENTS OF COMP</vt:lpstr>
      <vt:lpstr>CONSOLIDATED BALANCE SHEETS</vt:lpstr>
      <vt:lpstr>CONSOLIDATED STATEMENTS OF CASH</vt:lpstr>
      <vt:lpstr>CONSOLIDATED STATEMENTS OF SHAR</vt:lpstr>
      <vt:lpstr>BASIS OF PRESENTATION</vt:lpstr>
      <vt:lpstr>SUMMARY OF SIGNIFICANT ACCOUNTI</vt:lpstr>
      <vt:lpstr>ACQUISITIONS AND DISPOSITIONS</vt:lpstr>
      <vt:lpstr>EARNINGS PER SHARE</vt:lpstr>
      <vt:lpstr>SHARE-BASED COMPENSATION</vt:lpstr>
      <vt:lpstr>INCOME TAXES</vt:lpstr>
      <vt:lpstr>COMMITMENTS AND CONTINGENCIES</vt:lpstr>
      <vt:lpstr>LEASES</vt:lpstr>
      <vt:lpstr>SELF-INSURANCE RESERVE FOR LOSS</vt:lpstr>
      <vt:lpstr>LONG-TERM DEBT</vt:lpstr>
      <vt:lpstr>INTANGIBLE ASSETS AND GOODWILL</vt:lpstr>
      <vt:lpstr>PROPERTY AND EQUIPMENT</vt:lpstr>
      <vt:lpstr>NOTES RECEIVABLE</vt:lpstr>
      <vt:lpstr>FAIR VALUE OF FINANCIAL INSTRUM</vt:lpstr>
      <vt:lpstr>ACCUMULATED OTHER COMPREHENSIVE</vt:lpstr>
      <vt:lpstr>BUSINESS SEGMENTS</vt:lpstr>
      <vt:lpstr>RELATED PARTY TRANSACTIONS</vt:lpstr>
      <vt:lpstr>RELATIONSHIP WITH MAJOR CUSTOME</vt:lpstr>
      <vt:lpstr>SUPPLEMENTARY DATA QUARTERLY FI</vt:lpstr>
      <vt:lpstr>SUMMARY OF SIGNIFICANT ACCOUN26</vt:lpstr>
      <vt:lpstr>BASIS OF PRESENTATION (Tables)</vt:lpstr>
      <vt:lpstr>EARNINGS PER SHARE (Tables)</vt:lpstr>
      <vt:lpstr>SHARE-BASED COMPENSATION (Table</vt:lpstr>
      <vt:lpstr>INCOME TAXES (Tables)</vt:lpstr>
      <vt:lpstr>COMMITMENTS AND CONTINGENCIES (</vt:lpstr>
      <vt:lpstr>LEASES (Tables)</vt:lpstr>
      <vt:lpstr>SELF-INSURANCE RESERVE FOR LO33</vt:lpstr>
      <vt:lpstr>LONG-TERM DEBT (Tables)</vt:lpstr>
      <vt:lpstr>INTANGIBLE ASSETS AND GOODWILL </vt:lpstr>
      <vt:lpstr>PROPERTY AND EQUIPMENT (Tables)</vt:lpstr>
      <vt:lpstr>NOTES RECEIVABLE (Tables)</vt:lpstr>
      <vt:lpstr>FAIR VALUE OF FINANCIAL INSTR38</vt:lpstr>
      <vt:lpstr>ACCUMULATED OTHER COMPREHENSI39</vt:lpstr>
      <vt:lpstr>BUSINESS SEGMENTS (Tables)</vt:lpstr>
      <vt:lpstr>RELATED PARTY TRANSACTIONS (Tab</vt:lpstr>
      <vt:lpstr>SUPPLEMENTARY DATA QUARTERLY 42</vt:lpstr>
      <vt:lpstr>BASIS OF PRESENTATION (Details)</vt:lpstr>
      <vt:lpstr>Summary of Significant Accoun44</vt:lpstr>
      <vt:lpstr>Acquisitions and Dispositions -</vt:lpstr>
      <vt:lpstr>Acquisitions and Dispositions46</vt:lpstr>
      <vt:lpstr>Reconciliation of the Earnings </vt:lpstr>
      <vt:lpstr>Earnings Per Share - Additional</vt:lpstr>
      <vt:lpstr>Share-Based Compensation - Addi</vt:lpstr>
      <vt:lpstr>Additional Information on RSUs </vt:lpstr>
      <vt:lpstr>Changes in Outstanding Restrict</vt:lpstr>
      <vt:lpstr>Changes in Outstanding SARs (De</vt:lpstr>
      <vt:lpstr>Number of Employee SARs and Dir</vt:lpstr>
      <vt:lpstr>Assumptions for Stock Options a</vt:lpstr>
      <vt:lpstr>Share-Based Compensation Expens</vt:lpstr>
      <vt:lpstr>Domestic and Foreign Earnings (</vt:lpstr>
      <vt:lpstr>The (Provision for) Benefit fro</vt:lpstr>
      <vt:lpstr>Income Taxes - Additional Infor</vt:lpstr>
      <vt:lpstr>Unrecognized Tax Benefit Reconc</vt:lpstr>
      <vt:lpstr>Total Deferred Tax Assets and L</vt:lpstr>
      <vt:lpstr>Types of Temporary Differences </vt:lpstr>
      <vt:lpstr>Reconciliation of the U.S. Stat</vt:lpstr>
      <vt:lpstr>Contingencies - Guarantees (Det</vt:lpstr>
      <vt:lpstr>Contingencies - Commitments and</vt:lpstr>
      <vt:lpstr>Contingencies - Legal Proceedin</vt:lpstr>
      <vt:lpstr>Future Obligations Under Operat</vt:lpstr>
      <vt:lpstr>Leases - Additional Information</vt:lpstr>
      <vt:lpstr>Composition of Rent Expense Ass</vt:lpstr>
      <vt:lpstr>Self-Insurance Reserve for Lo69</vt:lpstr>
      <vt:lpstr>Self-Insurance Reserve for Lo70</vt:lpstr>
      <vt:lpstr>Long-Term Debt (Detail)</vt:lpstr>
      <vt:lpstr>Long-Term Debt - Additional Inf</vt:lpstr>
      <vt:lpstr>Debt Principal Payments (Net of</vt:lpstr>
      <vt:lpstr>Composition of Other Intangible</vt:lpstr>
      <vt:lpstr>Goodwill and Intangible Assets </vt:lpstr>
      <vt:lpstr>Carrying Amount of Goodwill (De</vt:lpstr>
      <vt:lpstr>Composition of our Property and</vt:lpstr>
      <vt:lpstr>Property and Equipment - Additi</vt:lpstr>
      <vt:lpstr>Composition of our Notes Receiv</vt:lpstr>
      <vt:lpstr>Notes Receivable Principal Paym</vt:lpstr>
      <vt:lpstr>Notes Receivable Unamortized Di</vt:lpstr>
      <vt:lpstr>Activity Related to "Senior, me</vt:lpstr>
      <vt:lpstr>Notes Receivable - Additional I</vt:lpstr>
      <vt:lpstr>Fair Value of Financial Instr84</vt:lpstr>
      <vt:lpstr>Carrying Values and Fair Values</vt:lpstr>
      <vt:lpstr>Accumulated Other Comprehensi86</vt:lpstr>
      <vt:lpstr>Reclassification out of Accumul</vt:lpstr>
      <vt:lpstr>Business Segments - Additional </vt:lpstr>
      <vt:lpstr>Revenues (Detail)</vt:lpstr>
      <vt:lpstr>Net Income (Detail)</vt:lpstr>
      <vt:lpstr>Depreciation and Amortization (</vt:lpstr>
      <vt:lpstr>Capital Expenditures (Detail)</vt:lpstr>
      <vt:lpstr>Related Party Transactions - Ad</vt:lpstr>
      <vt:lpstr>Financial Data Resulting from T</vt:lpstr>
      <vt:lpstr>Financial Data Resulting from95</vt:lpstr>
      <vt:lpstr>Equity Method Investment Summar</vt:lpstr>
      <vt:lpstr>Equity Method Investment Summ97</vt:lpstr>
      <vt:lpstr>Relationship with Major Custo98</vt:lpstr>
      <vt:lpstr>Supplementary Data - Quarterl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2:09:11Z</dcterms:created>
  <dcterms:modified xmlns:dcterms="http://purl.org/dc/terms/" xmlns:xsi="http://www.w3.org/2001/XMLSchema-instance" xsi:type="dcterms:W3CDTF">2016-02-18T12:09:11Z</dcterms:modified>
  <dc:title xmlns:dc="http://purl.org/dc/elements/1.1/">Untitled</dc:title>
  <dc:description xmlns:dc="http://purl.org/dc/elements/1.1/"/>
  <dc:subject xmlns:dc="http://purl.org/dc/elements/1.1/"/>
  <cp:keywords/>
  <cp:category/>
</cp:coreProperties>
</file>